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holders' Equity"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Basis of Presentation and Bus_2" sheetId="27" state="visible" r:id="rId27"/>
    <sheet xmlns:r="http://schemas.openxmlformats.org/officeDocument/2006/relationships" name="Net Loss per Share (Tables)" sheetId="28" state="visible" r:id="rId28"/>
    <sheet xmlns:r="http://schemas.openxmlformats.org/officeDocument/2006/relationships" name="Acquisitions, Divestitures an_2"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Accrued Trade Discounts and R_2" sheetId="35" state="visible" r:id="rId35"/>
    <sheet xmlns:r="http://schemas.openxmlformats.org/officeDocument/2006/relationships" name="Segment and Other Information (" sheetId="36" state="visible" r:id="rId36"/>
    <sheet xmlns:r="http://schemas.openxmlformats.org/officeDocument/2006/relationships" name="Fair Value Measurements (Tables" sheetId="37" state="visible" r:id="rId37"/>
    <sheet xmlns:r="http://schemas.openxmlformats.org/officeDocument/2006/relationships" name="Debt Agreements (Tables)" sheetId="38" state="visible" r:id="rId38"/>
    <sheet xmlns:r="http://schemas.openxmlformats.org/officeDocument/2006/relationships" name="Lease Obligations (Tables)" sheetId="39" state="visible" r:id="rId39"/>
    <sheet xmlns:r="http://schemas.openxmlformats.org/officeDocument/2006/relationships" name="Share-Based and Long-Term Inc_2" sheetId="40" state="visible" r:id="rId40"/>
    <sheet xmlns:r="http://schemas.openxmlformats.org/officeDocument/2006/relationships" name="Income Taxes (Tables)" sheetId="41" state="visible" r:id="rId41"/>
    <sheet xmlns:r="http://schemas.openxmlformats.org/officeDocument/2006/relationships" name="Basis of Presentation and Bus_3" sheetId="42" state="visible" r:id="rId42"/>
    <sheet xmlns:r="http://schemas.openxmlformats.org/officeDocument/2006/relationships" name="Basis of Presentation and Bus_4" sheetId="43" state="visible" r:id="rId43"/>
    <sheet xmlns:r="http://schemas.openxmlformats.org/officeDocument/2006/relationships" name="Basis of Presentation and Bus_5" sheetId="44" state="visible" r:id="rId44"/>
    <sheet xmlns:r="http://schemas.openxmlformats.org/officeDocument/2006/relationships" name="Summary of Significant Accoun_3" sheetId="45" state="visible" r:id="rId45"/>
    <sheet xmlns:r="http://schemas.openxmlformats.org/officeDocument/2006/relationships" name="Net Loss per Share - Basic and " sheetId="46" state="visible" r:id="rId46"/>
    <sheet xmlns:r="http://schemas.openxmlformats.org/officeDocument/2006/relationships" name="Net Loss per Share - Additional" sheetId="47" state="visible" r:id="rId47"/>
    <sheet xmlns:r="http://schemas.openxmlformats.org/officeDocument/2006/relationships" name="Acquisitions, Divestitures an_3" sheetId="48" state="visible" r:id="rId48"/>
    <sheet xmlns:r="http://schemas.openxmlformats.org/officeDocument/2006/relationships" name="Acquisitions, Divestitures an_4" sheetId="49" state="visible" r:id="rId49"/>
    <sheet xmlns:r="http://schemas.openxmlformats.org/officeDocument/2006/relationships" name="Acquisitions, Divestitures an_5" sheetId="50" state="visible" r:id="rId50"/>
    <sheet xmlns:r="http://schemas.openxmlformats.org/officeDocument/2006/relationships" name="Inventories - Components of Inv" sheetId="51" state="visible" r:id="rId51"/>
    <sheet xmlns:r="http://schemas.openxmlformats.org/officeDocument/2006/relationships" name="Prepaid Expenses and Other Cu_3" sheetId="52" state="visible" r:id="rId52"/>
    <sheet xmlns:r="http://schemas.openxmlformats.org/officeDocument/2006/relationships" name="Property and Equipment - Proper" sheetId="53" state="visible" r:id="rId53"/>
    <sheet xmlns:r="http://schemas.openxmlformats.org/officeDocument/2006/relationships" name="Property and Equipment - Addit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Expenses - Schedule of " sheetId="59" state="visible" r:id="rId59"/>
    <sheet xmlns:r="http://schemas.openxmlformats.org/officeDocument/2006/relationships" name="Accrued Trade Discounts and R_3" sheetId="60" state="visible" r:id="rId60"/>
    <sheet xmlns:r="http://schemas.openxmlformats.org/officeDocument/2006/relationships" name="Accrued Trade Discounts and R_4" sheetId="61" state="visible" r:id="rId61"/>
    <sheet xmlns:r="http://schemas.openxmlformats.org/officeDocument/2006/relationships" name="Segment and Other Information -" sheetId="62" state="visible" r:id="rId62"/>
    <sheet xmlns:r="http://schemas.openxmlformats.org/officeDocument/2006/relationships" name="Segment and Other Information_2" sheetId="63" state="visible" r:id="rId63"/>
    <sheet xmlns:r="http://schemas.openxmlformats.org/officeDocument/2006/relationships" name="Segment and Other Information_3" sheetId="64" state="visible" r:id="rId64"/>
    <sheet xmlns:r="http://schemas.openxmlformats.org/officeDocument/2006/relationships" name="Segment and Other Information_4" sheetId="65" state="visible" r:id="rId65"/>
    <sheet xmlns:r="http://schemas.openxmlformats.org/officeDocument/2006/relationships" name="Segment and Other Information_5" sheetId="66" state="visible" r:id="rId66"/>
    <sheet xmlns:r="http://schemas.openxmlformats.org/officeDocument/2006/relationships" name="Segment and Other Information_6" sheetId="67" state="visible" r:id="rId67"/>
    <sheet xmlns:r="http://schemas.openxmlformats.org/officeDocument/2006/relationships" name="Fair Value Measurements - Asset" sheetId="68" state="visible" r:id="rId68"/>
    <sheet xmlns:r="http://schemas.openxmlformats.org/officeDocument/2006/relationships" name="Debt Agreements - Outstanding D" sheetId="69" state="visible" r:id="rId69"/>
    <sheet xmlns:r="http://schemas.openxmlformats.org/officeDocument/2006/relationships" name="Debt Agreements - Outstanding_2" sheetId="70" state="visible" r:id="rId70"/>
    <sheet xmlns:r="http://schemas.openxmlformats.org/officeDocument/2006/relationships" name="Debt Agreements - Term Loan Fac" sheetId="71" state="visible" r:id="rId71"/>
    <sheet xmlns:r="http://schemas.openxmlformats.org/officeDocument/2006/relationships" name="Debt Agreements - 2023 Senior N" sheetId="72" state="visible" r:id="rId72"/>
    <sheet xmlns:r="http://schemas.openxmlformats.org/officeDocument/2006/relationships" name="Debt Agreements - 2024 Senior N" sheetId="73" state="visible" r:id="rId73"/>
    <sheet xmlns:r="http://schemas.openxmlformats.org/officeDocument/2006/relationships" name="Debt Agreements - Exchangeable " sheetId="74" state="visible" r:id="rId74"/>
    <sheet xmlns:r="http://schemas.openxmlformats.org/officeDocument/2006/relationships" name="Lease Obligations - Schedule of" sheetId="75" state="visible" r:id="rId75"/>
    <sheet xmlns:r="http://schemas.openxmlformats.org/officeDocument/2006/relationships" name="Lease Obligations - Schedule _2" sheetId="76" state="visible" r:id="rId76"/>
    <sheet xmlns:r="http://schemas.openxmlformats.org/officeDocument/2006/relationships" name="Lease Obligations - Additional " sheetId="77" state="visible" r:id="rId77"/>
    <sheet xmlns:r="http://schemas.openxmlformats.org/officeDocument/2006/relationships" name="Lease Obligations - Schedule _3" sheetId="78" state="visible" r:id="rId78"/>
    <sheet xmlns:r="http://schemas.openxmlformats.org/officeDocument/2006/relationships" name="Commitments and Contingencies -" sheetId="79" state="visible" r:id="rId79"/>
    <sheet xmlns:r="http://schemas.openxmlformats.org/officeDocument/2006/relationships" name="Legal Proceedings - Additional " sheetId="80" state="visible" r:id="rId80"/>
    <sheet xmlns:r="http://schemas.openxmlformats.org/officeDocument/2006/relationships" name="Shareholders' Equity - Addition" sheetId="81" state="visible" r:id="rId81"/>
    <sheet xmlns:r="http://schemas.openxmlformats.org/officeDocument/2006/relationships" name="Share-Based and Long-Term Inc_3" sheetId="82" state="visible" r:id="rId82"/>
    <sheet xmlns:r="http://schemas.openxmlformats.org/officeDocument/2006/relationships" name="Share-Based and Long-Term Inc_4" sheetId="83" state="visible" r:id="rId83"/>
    <sheet xmlns:r="http://schemas.openxmlformats.org/officeDocument/2006/relationships" name="Share-Based and Long-Term Inc_5" sheetId="84" state="visible" r:id="rId84"/>
    <sheet xmlns:r="http://schemas.openxmlformats.org/officeDocument/2006/relationships" name="Share-Based and Long-Term Inc_6" sheetId="85" state="visible" r:id="rId85"/>
    <sheet xmlns:r="http://schemas.openxmlformats.org/officeDocument/2006/relationships" name="Share-Based and Long-Term Inc_7" sheetId="86" state="visible" r:id="rId86"/>
    <sheet xmlns:r="http://schemas.openxmlformats.org/officeDocument/2006/relationships" name="Share-Based and Long-Term Inc_8" sheetId="87" state="visible" r:id="rId87"/>
    <sheet xmlns:r="http://schemas.openxmlformats.org/officeDocument/2006/relationships" name="Share-Based and Long-Term Inc_9" sheetId="88" state="visible" r:id="rId88"/>
    <sheet xmlns:r="http://schemas.openxmlformats.org/officeDocument/2006/relationships" name="Income Taxes - (Benefit) Expens" sheetId="89" state="visible" r:id="rId89"/>
    <sheet xmlns:r="http://schemas.openxmlformats.org/officeDocument/2006/relationships" name="Income Taxes - Additional Infor" sheetId="90" state="visible" r:id="rId90"/>
  </sheets>
  <definedNames/>
  <calcPr calcId="124519" fullCalcOnLoad="1"/>
</workbook>
</file>

<file path=xl/sharedStrings.xml><?xml version="1.0" encoding="utf-8"?>
<sst xmlns="http://schemas.openxmlformats.org/spreadsheetml/2006/main" uniqueCount="90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ZNP</t>
  </si>
  <si>
    <t>Entity Registrant Name</t>
  </si>
  <si>
    <t>Horizon Therapeutics Public Ltd Co</t>
  </si>
  <si>
    <t>Entity Central Index Key</t>
  </si>
  <si>
    <t>0001492426</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Goodwill</t>
  </si>
  <si>
    <t>Deferred tax assets, net</t>
  </si>
  <si>
    <t>Other assets</t>
  </si>
  <si>
    <t>Total assets</t>
  </si>
  <si>
    <t>CURRENT LIABILITIES:</t>
  </si>
  <si>
    <t>Long-term debt—current portion</t>
  </si>
  <si>
    <t>Accounts payable</t>
  </si>
  <si>
    <t>Accrued expenses</t>
  </si>
  <si>
    <t>Accrued trade discounts and rebates</t>
  </si>
  <si>
    <t>Deferred revenues—current portion</t>
  </si>
  <si>
    <t>Total current liabilities</t>
  </si>
  <si>
    <t>LONG-TERM LIABILITIES:</t>
  </si>
  <si>
    <t>Exchangeable notes, net</t>
  </si>
  <si>
    <t>Long-term debt,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85,130,348 and 169,244,520 shares issued at March 31, 2019 and December 31, 2018, respectively, and 184,745,982 and 168,860,154 shares outstanding at March 31, 2019 and December 31, 2018, respectively</t>
  </si>
  <si>
    <t>Treasury stock, 384,366 ordinary shares at March 31, 2019 and December 31, 2018</t>
  </si>
  <si>
    <t>Additional paid-in capital</t>
  </si>
  <si>
    <t>Accumulated other comprehensive loss</t>
  </si>
  <si>
    <t>Accumulated deficit</t>
  </si>
  <si>
    <t>Total shareholders’ equity</t>
  </si>
  <si>
    <t>Total liabilities and shareholders' equity</t>
  </si>
  <si>
    <t>Developed Technology [Member]</t>
  </si>
  <si>
    <t>Customer Relationships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Loss (Unaudited) - USD ($) - USD ($) $ in Thousands</t>
  </si>
  <si>
    <t>Mar. 31, 2018</t>
  </si>
  <si>
    <t>Income Statement [Abstract]</t>
  </si>
  <si>
    <t>Net sales</t>
  </si>
  <si>
    <t>Cost of goods sold</t>
  </si>
  <si>
    <t>Gross profit</t>
  </si>
  <si>
    <t>OPERATING EXPENSES:</t>
  </si>
  <si>
    <t>Research and development</t>
  </si>
  <si>
    <t>Selling, general and administrative</t>
  </si>
  <si>
    <t>Impairment of long-lived assets</t>
  </si>
  <si>
    <t>Total operating expenses</t>
  </si>
  <si>
    <t>Operating loss</t>
  </si>
  <si>
    <t>OTHER EXPENSE, NET:</t>
  </si>
  <si>
    <t>Interest expense, net</t>
  </si>
  <si>
    <t>Loss on debt extinguishment</t>
  </si>
  <si>
    <t>Foreign exchange loss</t>
  </si>
  <si>
    <t>Other income, net</t>
  </si>
  <si>
    <t>Total other expense, net</t>
  </si>
  <si>
    <t>Loss before (benefit) expense for income taxes</t>
  </si>
  <si>
    <t>(Benefit) expense for income taxes</t>
  </si>
  <si>
    <t>Net loss</t>
  </si>
  <si>
    <t>Net loss per ordinary share—basic and diluted</t>
  </si>
  <si>
    <t>Weighted average ordinary shares outstanding—basic and diluted</t>
  </si>
  <si>
    <t>OTHER COMPREHENSIVE (LOSS) INCOME, NET OF TAX</t>
  </si>
  <si>
    <t>Foreign currency translation adjustments</t>
  </si>
  <si>
    <t>Other comprehensive (loss) income</t>
  </si>
  <si>
    <t>Comprehensive loss</t>
  </si>
  <si>
    <t>Condensed Consolidated Statements of Shareholders' Equity (Unaudited) - USD ($) $ in Thousands</t>
  </si>
  <si>
    <t>Total</t>
  </si>
  <si>
    <t>Ordinary Shares [Member]</t>
  </si>
  <si>
    <t>Treasury Stock [Member]</t>
  </si>
  <si>
    <t>Additional Paid-in Capital [Member]</t>
  </si>
  <si>
    <t>Accumulated Other Comprehensive Loss [Member]</t>
  </si>
  <si>
    <t>Accumulated Deficit [Member]</t>
  </si>
  <si>
    <t>Beginning balance at Dec. 31, 2017</t>
  </si>
  <si>
    <t>Beginning balance, shares at Dec. 31, 2017</t>
  </si>
  <si>
    <t>Cumulative effect adjustments - New accounting pronouncements and adoption</t>
  </si>
  <si>
    <t>Issuance of ordinary shares in conjunction with vesting of restricted stock units and stock option exercises</t>
  </si>
  <si>
    <t>Issuance of ordinary shares in conjunction with vesting of restricted stock units and stock option exercises, shares</t>
  </si>
  <si>
    <t>Ordinary shares withheld for payment of employees’ withholding tax liability</t>
  </si>
  <si>
    <t>Issuance of ordinary shares in conjunction with ESPP purchases</t>
  </si>
  <si>
    <t>Share-based compensation</t>
  </si>
  <si>
    <t>Currency translation adjustment</t>
  </si>
  <si>
    <t>Ending balance at Mar. 31, 2018</t>
  </si>
  <si>
    <t>Ending balance, shares at Mar. 31, 2018</t>
  </si>
  <si>
    <t>Beginning balance at Dec. 31, 2018</t>
  </si>
  <si>
    <t>Beginning balance, shares at Dec. 31, 2018</t>
  </si>
  <si>
    <t>Issuance of ordinary shares - public offering</t>
  </si>
  <si>
    <t>Issuance of ordinary shares - public offering, shares</t>
  </si>
  <si>
    <t>Ending balance at Mar. 31, 2019</t>
  </si>
  <si>
    <t>Ending balance, shares at Mar. 31, 2019</t>
  </si>
  <si>
    <t>Condensed Consolidated Statements of Cash Flows (Unaudited) - USD ($) $ in Thousands</t>
  </si>
  <si>
    <t>CASH FLOWS FROM OPERATING ACTIVITIES:</t>
  </si>
  <si>
    <t>Adjustments to reconcile net loss to net cash provided by (used in) operating activities:</t>
  </si>
  <si>
    <t>Depreciation and amortization expense</t>
  </si>
  <si>
    <t>Equity-settled share-based compensation</t>
  </si>
  <si>
    <t>Amortization of debt discount and deferred financing costs</t>
  </si>
  <si>
    <t>Deferred income taxes</t>
  </si>
  <si>
    <t>Foreign exchange and other adjustments</t>
  </si>
  <si>
    <t>Changes in operating assets and liabilities:</t>
  </si>
  <si>
    <t>Accounts receivable</t>
  </si>
  <si>
    <t>Inventories</t>
  </si>
  <si>
    <t>Deferred revenues</t>
  </si>
  <si>
    <t>Other non-current assets and liabilities</t>
  </si>
  <si>
    <t>Net cash provided by (used in) operating activities</t>
  </si>
  <si>
    <t>CASH FLOWS FROM INVESTING ACTIVITIES:</t>
  </si>
  <si>
    <t>Payment related to license agreement</t>
  </si>
  <si>
    <t>Purchases of property and equipment</t>
  </si>
  <si>
    <t>Net cash used in investing activities</t>
  </si>
  <si>
    <t>CASH FLOWS FROM FINANCING ACTIVITIES:</t>
  </si>
  <si>
    <t>Net proceeds from the issuance of ordinary shares</t>
  </si>
  <si>
    <t>Proceeds from the issuance of ordinary shares in connection with stock option exercises</t>
  </si>
  <si>
    <t>Proceeds from the issuance of ordinary shares through ESPP programs</t>
  </si>
  <si>
    <t>Payment of employee withholding taxes relating to share-based awards</t>
  </si>
  <si>
    <t>Repayment of term loans</t>
  </si>
  <si>
    <t>Net cash provided by (used in) financing activities</t>
  </si>
  <si>
    <t>Effect of foreign exchange rate changes on cash, cash equivalents and restricted cash</t>
  </si>
  <si>
    <t>Net increase (decrease) in cash, cash equivalents and restricted cash</t>
  </si>
  <si>
    <t>Cash, cash equivalents and restricted cash, beginning of the period</t>
  </si>
  <si>
    <t>Cash, cash equivalents and restricted cash, end of the period</t>
  </si>
  <si>
    <t>SUPPLEMENTAL CASH FLOW INFORMATION:</t>
  </si>
  <si>
    <t>Cash paid for interest</t>
  </si>
  <si>
    <t>Net cash paid for income taxes</t>
  </si>
  <si>
    <t>Cash paid for amounts included in the measurement of lease liabilities</t>
  </si>
  <si>
    <t>SUPPLEMENTAL NON-CASH FLOW INFORMATION:</t>
  </si>
  <si>
    <t>Purchases of property and equipment included in accounts payable and accrued expenses</t>
  </si>
  <si>
    <t>Transaction costs related to issuance of ordinary shares included in accrued expenses</t>
  </si>
  <si>
    <t>Accrued Trade Discounts and Rebates [Member]</t>
  </si>
  <si>
    <t>Accrued liabilities</t>
  </si>
  <si>
    <t>Accrued Expenses [Member]</t>
  </si>
  <si>
    <t>Basis of Presentation and Business Overview</t>
  </si>
  <si>
    <t>Organization Consolidation And Presentation Of Financial Statements [Abstract]</t>
  </si>
  <si>
    <t xml:space="preserve">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9 are not necessarily indicative of the results that may be expected for the year ending December 31, 2019. The December 31, 2018 condensed consolidated balance sheet was derived from audited financial statements, but does not include all disclosures required by GAAP. Unless otherwise indicated or the context otherwise requires, references to “Horizon”, the “Company”, “we”, “us” and “our” refer to Horizon Therapeutics plc (formerly known as Horizon Pharma plc) and its consolidated subsidiaries. The unaudited condensed consolidated financial statements presented herein include the accounts of the Company and its wholly owned subsidiaries. All intra-company transactions and balances have been eliminated. On May 2, 2019, the shareholders of the Company approved changing the name of the Company from “Horizon Pharma Public Limited Company” to “Horizon Therapeutics Public Limited Company” to better reflect the Company’s long-term strategy to develop and commercialize innovative new medicines to address rare diseases with very few effective options. Business Overview Horizon is focused on researching, developing and commercializing medicines that address critical needs for people impacted by rare and rheumatic diseases. The Company’s pipeline is purposeful: it applies scientific expertise and courage to bring clinically meaningful therapies to patients. Horizon believes science and compassion must work together to transform lives. The Company has two reportable segments, referred to as the “orphan and rheumatology segment” and the “primary care segment”, and currently markets eleven medicines in the areas of orphan diseases, rheumatology and primary care. The Company’s currently marketed medicines are:
Orphan and Rheumatology
KRYSTEXXA® (pegloticase injection), for intravenous infusion
RAVICTI® (glycerol phenylbutyrate) oral liquid
PROCYSBI® (cysteamine bitartrate) delayed-release capsules, for oral use
ACTIMMUNE® (interferon gamma-1b) injection, for subcutaneous use
RAYOS® (prednisone) delayed-release tablets
BUPHENYL® (sodium phenylbutyrate) Tablets and Powder
QUINSAIR™ (levofloxacin) solution for inhalation
Primary Care
PENNSAID® (diclofenac sodium topical solution) 2% w/w (“PENNSAID 2%”), for topical use
DUEXIS® (ibuprofen/famotidine) tablets, for oral use
VIMOVO® (naproxen/esomeprazole magnesium) delayed-release tablets, for oral use
MIGERGOT® (ergotamine tartrate &amp; caffeine suppositories), for rectal use Change in Accounting Method When accounting for business combinations under ASC Topic 805, Business Combinations, the Company previously separately identified and recorded at fair value intangible assets acquired and their related third-party contingent royalties at the date of acquisition. Third-party contingent royalties are royalties payable to parties other than sellers of the businesses. Effective January 1, 2019, the Company retrospectively changed its accounting for business combinations and will record acquired intangible assets and their related third-party contingent royalties on a net basis (“New Method”). The Company changed its accounting principle on the basis that the use of the New Method is preferable primarily due to improved comparability with the Company’s peers. The Company has adjusted the accompanying condensed consolidated balance sheet as at December 31, 2018, and the condensed consolidated statement of comprehensive loss and of cash flows for the three months ended March 31, 2018 to reflect this change in accounting. Total shareholders’ equity at December 31, 2018 was adjusted by $135.9 million to reflect the cumulative impact of the change to the earliest year presented. The impact on the condensed consolidated statement of cash flows consisted of adjustments to reconcile net loss to net cash provided by operating activities and changes in operating assets and liabilities for all periods presented. There was no impact on total operating, investing or financing cash flows for any prior period.
Consolidated Balance Sheet as of
December 31, 2018
As Previously Reported
Impact of Accounting Change (1)
As Adjusted
Prepaid expenses and other current assets
$
70,828
$
(2,610
)
$
68,218
Total current assets
1,548,426
(2,610
)
1,545,816
Developed technology, net
2,120,596
(174,957
)
1,945,639
Goodwill
426,441
(12,772
)
413,669
Other assets
23,029
(14,070
)
8,959
Total assets
4,146,371
(204,409
)
3,941,962
Accrued expenses
205,593
10,146
215,739
Accrued royalties - current portion
63,363
(63,363
)
—
Total current liabilities
761,904
(53,217
)
708,687
Deferred tax liabilities, net
93,630
14,138
107,768
Accrued royalties - net of current
285,374
(285,374
)
—
Other long-term liabilities
54,622
(15,905
)
38,717
Total long-term liabilities
2,330,310
(287,141
)
2,043,169
Accumulated deficit
(1,314,718
)
135,949
(1,178,769
)
Total shareholders' equity
1,054,157
135,949
1,190,106
Total liabilities and shareholders' equity
4,146,371
(204,409
)
3,941,962
(1)
The change in accounting principle resulted in the Company re-performing its purchase price allocations as of the respective acquisition dates for prior business combinations. The adjustments to the purchase price allocations primarily resulted in a decrease in developed technology intangible assets and the elimination of liabilities for accrued contingent royalties due to recording these items on a net basis. The re-performance of purchase price allocations also impacted goodwill and deferred tax liabilities. In addition, the change in accounting principle resulted in the elimination of royalty reimbursement assets and accrued contingent royalty liabilities that were recorded in connection with divestitures, impacting prepaid expenses and other current assets, other assets, accrued expenses and other long-term liabilities captions as shown in the table above. In addition, under the New Method of accounting, the Company is presenting accrued royalties based on each periods’ net sales as part of the accrued expenses line item on its condensed consolidated balance sheets.
Consolidated Statement of Comprehensive Loss
March 31, 2018
As Previously Reported
Revision (1)
As Revised
Impact of Accounting Change (2)
As Adjusted
Cost of goods sold
$
116,092
$
(753
)
$
115,339
$
(5,051
)
$
110,288
Gross profit
107,789
753
108,542
5,051
113,593
Impairment of long-lived assets
37,853
—
37,853
(4,206
)
33,647
Total operating expenses
235,097
—
235,097
(4,206
)
230,891
Operating loss
(127,308
)
753
(126,555
)
9,257
(117,298
)
Other income, net
178
—
178
(27
)
151
Total other expenses, net
(30,386
)
—
(30,386
)
(27
)
(30,413
)
Loss before (benefit) expense for income taxes
(157,694
)
753
(156,941
)
9,230
(147,711
)
(Benefit) expense for income taxes
(367
)
—
(367
)
1,312
945
Net loss
(157,327
)
753
(156,574
)
7,918
(148,656
)
Net loss per ordinary share - basic and diluted
(0.96
)
0.01
(0.95
)
0.05
(0.90
)
Comprehensive loss
(156,864
)
753
(156,111
)
7,918
(148,193
)
(1)
During the course of preparing the Company’s consolidated financial statements for the year ended December 31, 2018, the Company identified an error in the measurement of the contingent royalty liability calculation pertaining to the royalty end date for one of its medicines. The amounts in this column reflect the revisions to the Company’s previously reported consolidated statement of comprehensive loss on Form 10-Q for the quarterly period ended March 31, 2018. The Company concluded that the amounts were not material to any of its previously issued consolidated financial statements. Refer to Note 1 and Note 23 of the Company’s Annual Report on Form 10-K for the year ended December 31, 2018 for further detail of this revision.
(2)
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benefit/expense for income taxes, as shown in the table above. </t>
  </si>
  <si>
    <t>Summary of Significant Accounting Policies</t>
  </si>
  <si>
    <t>Accounting Policies [Abstract]</t>
  </si>
  <si>
    <t>NOTE 2 – SUMMARY OF SIGNIFICANT ACCOUNTING POLICIES Recent Accounting Pronouncements From time to time, the Company adopts new accounting pronouncements issued by the Financial Accounting Standards Board (“FASB”) or other standard-setting bodies. Effective January 1, 2019, the Company adopted Accounting Standards Updated (“ASU”) No. 2016-02, Leases (Topic 842) Effective January 1, 2019, the Company adopted ASU No. 2018-07, Compensation—Stock Compensation (Topic 718): Improvements to Nonemployee Share-Based Payment Accounting Effective January 1, 2019, the Company adopted ASU No. 2018-08, Clarifying the Scope and the Accounting Guidance for Contributions Received and Contributions Made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 Significant Accounting Policies As described in Note 1, effective January 1, 2019, the Company modified its accounting policy related to intangible assets and contingent royalty liabilities acquired through business combinations following a change in accounting principle, and the Company’s updated policy in respect of all royalties is described below. In addition, as described above, the Company adopted ASU No. 2016-02 effective January 1, 2019. The Company modified its accounting policy related to leases following the adoption of ASU No. 2016-02, and the Company’s updated policy is described below. Royalties The Company records royalty expense based on each periods’ net sales as part of cost of goods sold. Leases The Company’s leases primarily relate to operating leases of rented office properties. For contracts entered into on or after January 1, 2019, at the inception of a contract the Company assesses whether the contract is, or contains, a lease.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The Company reports right-of-use lease assets within non-current “Other assets” in its condensed consolidated balance sheet. The Company reports the current portion of lease liabilities within “Accrued expenses” and long-term lease liabilities within “Other long-term liabilities” in its condensed consolidated balance sheet.</t>
  </si>
  <si>
    <t>Net Loss per Share</t>
  </si>
  <si>
    <t>Earnings Per Share [Abstract]</t>
  </si>
  <si>
    <t>NOTE 3 – NET LOSS PER SHARE The following table presents basic and diluted net loss per share for the three months ended March 31, 2019 and 2018 (in thousands, except share and per share data):
For the Three Months Ended March 31,
2019
2018
Basic and diluted net loss per share calculation:
Net loss
$
(32,863
)
$
(148,656
)
Weighted average ordinary shares outstanding
172,789,209
164,549,502
Basic and diluted net loss per share
$
(0.19
)
$
(0.90
) Basic net loss per share is computed by dividing net loss by the weighted-average number of ordinary shares outstanding during the period. Diluted net loss per share reflects the potential dilution that could occur if securities or other contracts to issue ordinary shares were exercised, converted into ordinary shares or resulted in the issuance of ordinary shares that would have shared in the Company’s earnings. The computation of diluted net loss per share excluded 8.2 million shares subject to equity awards for the three months ended March 31, 2019, and 12.0 million shares subject to equity awards for the three months ended March 31, 2018, respectively, because their inclusion would have had an anti-dilutive effect on diluted net loss per share. The potentially dilutive impact of the March 2015 private placement of $400.0 million aggregate principal amount of 2.50% Exchangeable Senior Notes due 2022 (the “Exchangeable Senior Notes”) by Horizon Pharma Investment Limited (“Horizon Investment”), a wholly owned subsidiary of the Company,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net income (loss) per share denominator by the variable number of shares that would be issued upon conversion if it settled the conversion spread obligation with shares. For diluted net income (loss) per share purposes, the conversion spread obligation is calculated based on whether the average market price of the Company’s ordinary shares over the reporting period is in excess of the exchange price of the Exchangeable Senior Notes. There was no calculated spread added to the denominator for the three months ended March 31, 2019 and 2018.</t>
  </si>
  <si>
    <t>Acquisitions, Divestitures and Other Arrangements</t>
  </si>
  <si>
    <t>Business Combinations [Abstract]</t>
  </si>
  <si>
    <t xml:space="preserve">NOTE 4 – ACQUISITIONS, DIVESTITURES AND OTHER ARRANGEMENTS Sale of RAVICTI and AMMONAPS Rights outside of North America and Japan On December 28, 2018, the Company sold its rights to RAVICTI and AMMONAPS (known as BUPHENYL in the United States) outside of North America and Japan to Medical Need Europe AB, part of the Immedica Group, for $35.0 million (the “Immedica transaction”). The Company previously distributed RAVICTI and AMMONAPS through a commercial partner in Europe and other non-U.S. markets. The Company has retained the rights to RAVICTI and BUPHENYL in North America and Japan. Pursuant to ASC 805 (as amended by ASU No. 2017-01, Business Combinations (Topic 805): Clarifying the Definition of a Business (“ASU No. 2017-01”) The gain on sale of assets recorded to the consolidated statement of comprehensive loss during the year ended December 31, 2018, was determined as follows (in thousands):
Cash proceeds
$
35,000
Less net assets sold:
Developed technology
(4,146
)
Transaction costs
(197
)
Gain on sale of assets
$
30,657
Acquisition and Subsequent Sale of Additional Rights to Interferon Gamma-1b On June 30, 2017, the Company completed its acquisition of certain rights to interferon gamma-1b from Boehringer Ingelheim International GmbH (“Boehringer Ingelheim International”) in all territories outside of the United States, Canada and Japan and in connection therewith, paid Boehringer Ingelheim International €19.5 million ($22.3 million when converted using a Euro-to-Dollar exchange rate at date of payment of 1.1406). Boehringer Ingelheim International commercialized interferon gamma-1b as IMUKIN in an estimated thirty countries, primarily in Europe and the Middle East. Upon closing, during the year ended December 31, 2017, the Company accounted for the payment as the acquisition of an asset which was immediately impaired as projections for future net sales of IMUKIN in these territories did not exceed the related costs, and included the payment in the “impairment of long-lived assets” line item in its condensed consolidated statement of comprehensive loss. On July 24, 2018, the Company sold its rights to interferon gamma-1b in all territories outside the United States, Canada and Japan to Clinigen Group plc (“Clinigen”) for an upfront payment of €7.5 million ($8.8 million when converted using a Euro-to-Dollar exchange rate at date of payment of 1.1683) and a potential additional contingent consideration payment of €3.0 million ($3.5 million when converted using a Euro-to-Dollar exchange rate of 1.1673) (the “IMUKIN sale”). The Company continues to market interferon gamma-1b as ACTIMMUNE in the United States. Pursuant to ASC 805 (as amended by ASU No. 2017-01), the Company accounted for the IMUKIN sale as a sale of assets, specifically a sale of intellectual property rights, and a sale of inventory. The gain on sale of assets recorded to the condensed consolidated statement of comprehensive loss during the year ended December 31, 2018, was determined as follows (in thousands):
Cash proceeds including $715 for inventory
$
9,477
Contingent consideration receivable
3,502
Less net assets sold:
Inventory
(623
)
Transaction costs
(28
)
Gain on sale of assets
$
12,328
Other Arrangements On January 3, 2019, the Company entered into a collaboration agreement with HemoShear Therapeutics, LLC (“HemoShear”), a biotechnology company, to discover and develop novel therapeutics for gout. The collaboration provides the Company with an opportunity to address unmet treatment needs for people with gout by evaluating new targets for the control of serum uric acid levels as well as new targets to address the inflammation associated with acute flares of gout. Under the terms of the agreement, the Company paid HemoShear an upfront cash payment of $2.0 million with additional potential future milestone payments upon commencement of new stages of development, contingent on the Company’s approval at each stage. </t>
  </si>
  <si>
    <t>Inventory Disclosure [Abstract]</t>
  </si>
  <si>
    <t>NOTE 5 – INVENTORIES Inventories are stated at the lower of cost or net realizable value. Inventories consist of raw materials, work-in-process and finished goods. The Company has entered into manufacturing and supply agreements for the manufacture of finished goods and the purchase of raw materials and production supplies. The Company’s inventories include the direct purchase cost of materials and supplies and manufacturing overhead costs. The components of inventories as of March 31, 2019 and December 31, 2018 consisted of the following (in thousands):
March 31, 2019
December 31, 2018
Raw materials
$
6,709
$
5,092
Work-in-process
25,722
27,068
Finished goods
19,167
18,591
Inventories, net
$
51,598
$
50,751</t>
  </si>
  <si>
    <t>Prepaid Expenses and Other Current Assets</t>
  </si>
  <si>
    <t>Deferred Costs Capitalized Prepaid And Other Assets Disclosure [Abstract]</t>
  </si>
  <si>
    <t>NOTE 6 – PREPAID EXPENSES AND OTHER CURRENT ASSETS Prepaid expenses and other current assets as of March 31, 2019 and December 31, 2018 consisted of the following (in thousands):
March 31, 2019
December 31, 2018
Deferred charge for taxes on intra-company profit
$
23,188
$
21,734
Rabbi trust assets
10,738
8,203
Prepaid income taxes
6,080
5,899
Medicine samples inventory
2,515
4,539
Other prepaid expenses and other current assets
25,220
27,843
Prepaid expenses and other current assets
$
67,741
$
68,218</t>
  </si>
  <si>
    <t>Property and Equipment</t>
  </si>
  <si>
    <t>Property Plant And Equipment [Abstract]</t>
  </si>
  <si>
    <t xml:space="preserve">NOTE 7 – PROPERTY AND EQUIPMENT Property and equipment as of March 31, 2019 and December 31, 2018 consisted of the following (in thousands):
March 31, 2019
December 31, 2018
Software
$
14,843
$
14,843
Leasehold improvements
10,679
9,982
Machinery and equipment
4,800
4,800
Computer equipment
2,561
2,485
Other
2,754
2,501
35,637
34,611
Less accumulated depreciation
(20,670
)
(19,197
)
Construction in process
7,168
4,687
Property and equipment, net
$
22,135
$
20,101
Depreciation expense was $1.5 million and $1.6 million for the three months ended March 31, 2019 and 2018, respectively. </t>
  </si>
  <si>
    <t>Goodwill and Intangible Assets</t>
  </si>
  <si>
    <t>Goodwill And Intangible Assets Disclosure [Abstract]</t>
  </si>
  <si>
    <t>NOTE 8 – GOODWILL AND INTANGIBLE ASSETS Effective January 1, 2019, the Company retrospectively changed its accounting for business combinations, which impacted the carrying amounts of its goodwill and intangible assets. Refer to Note 1 for further detail. Goodwill The gross carrying amount of goodwill as of March 31, 2019 and December 31, 2018 was $413.7 million. The table below presents goodwill for the Company’s reportable segments as of March 31, 2019 (in thousands):
Orphan and Rheumatology
Primary Care
Total
Goodwill
$
360,745
$
52,924
$
413,669
As of March 31, 2019, there were no accumulated goodwill impairment losses. Intangible Assets As of March 31, 2019, the Company’s finite-lived intangible assets consisted of developed technology related to ACTIMMUNE, BUPHENYL, KRYSTEXXA, MIGERGOT, PENNSAID 2%, PROCYSBI, RAVICTI and RAYOS, as well as customer relationships for ACTIMMUNE. During the year ended December 31, 2018, in connection with the Immedica transaction, the Company recorded a reduction in the net book value of developed technology related to RAVICTI and AMMONAPS of $4.1 million. See Note 4 for further details. The Company tests its intangible assets for impairment when events or circumstances may indicate that the carrying value of these assets exceeds their fair value. During the year ended December 31, 2018, the Company recorded an impairment of $33.6 million to fully write off the book value of developed technology related to PROCYSBI in Canada and Latin America due primarily to lower anticipated future net sales based on a Patented Medicine Prices Review Board review. The fair value of developed technology was determined using an income approach. The Company also recorded an impairment of $10.6 million during the year ended December 31, 2018, to fully write off the book value of developed technology related to LODOTRA as result of amendments to its license and supply agreements with Jagotec AG (“Jagotec”) and Skyepharma AG, which are affiliates of Vectura Group plc (“Vectura”). Under these amendments, effective January 1, 2019, the Company agreed to transfer all economic benefits of LODOTRA in Europe to Vectura during an initial transition period, with full rights transferring to Vectura when certain transfer activities have been completed. The Company no longer recorded LODOTRA revenue from January 1, 2019. The fair value of developed technology was determined using an income approach. Intangible assets as of March 31, 2019 and December 31, 2018 consisted of the following (in thousands):
March 31, 2019
December 31, 2018
Cost
Accumulated Amortization
Net Book Value
Cost Basis
Impairment
Accumulated Amortization
Net Book Value
Developed technology
$
2,784,403
$
(895,972
)
$
1,888,431
$
2,828,648
$
(44,245
)
$
(838,764
)
$
1,945,639
Customer relationships
8,100
(3,669
)
4,431
8,100
—
(3,470
)
4,630
Total intangible assets
$
2,792,503
$
(899,641
)
$
1,892,862
$
2,836,748
$
(44,245
)
$
(842,234
)
$
1,950,269
Amortization expense for the three months ended March 31, 2019 and 2018 was $57.4 million and $60.9 million, respectively. As of March 31, 2019, estimated future amortization expense was as follows (in thousands):
2019 (April to December)
$
174,316
2020
231,366
2021
223,861
2022
222,689
2023
222,069
Thereafter
818,561
Total
$
1,892,862</t>
  </si>
  <si>
    <t>Accrued Expenses</t>
  </si>
  <si>
    <t>Accrued Liabilities / Expenses</t>
  </si>
  <si>
    <t>NOTE 9 – ACCRUED EXPENSES Accrued expenses as of March 31, 2019 and December 31, 2018 consisted of the following (in thousands):
March 31, 2019
December 31, 2018
Payroll-related expenses
$
46,731
$
78,555
Allowances for returns
37,076
39,041
Consulting and professional services
31,445
35,799
Accrued interest
24,810
13,196
Accrued royalties
15,350
15,746
Pricing review liability
12,966
9,091
Accrued other
28,864
24,311
Accrued expenses
$
197,242
$
215,739</t>
  </si>
  <si>
    <t>Accrued Trade Discounts and Rebates</t>
  </si>
  <si>
    <t>Valuation And Qualifying Accounts Disclosure [Line Items]</t>
  </si>
  <si>
    <t>NOTE 10 – ACCRUED TRADE DISCOUNTS AND REBATES Accrued trade discounts and rebates as of , 2018 (in thousands):
March 31, 2019
December 31, 2018
Accrued commercial rebates and wholesaler fees
$
126,776
$
153,083
Accrued co-pay and other patient assistance
138,586
179,463
Accrued government rebates and chargebacks
141,506
125,217
Accrued trade discounts and rebates
$
406,868
$
457,763
Invoiced commercial rebates and wholesaler fees, co-pay and other patient assistance, and government rebates and chargebacks in accounts payable
17,883
3,666
Total customer-related accruals and allowances
$
424,751
$
461,429
The following table summarizes changes in the Company’s customer-related accruals and allowances from December 31, 2018 to March 31, 2019 (in thousands):
Wholesaler Fees
Co-Pay and
Government
and Commercial
Other Patient
Rebates and
Rebates
Assistance
Chargebacks
Total
Balance at December 31, 2018
$
153,445
$
179,462
$
128,522
$
461,429
Current provisions relating to sales during the three months ended March 31, 2019
113,962
417,739
116,710
648,411
Adjustments relating to prior-year sales
(4,379
)
—
(2,132
)
(6,511
)
Payments relating to sales during the three months ended March 31, 2019
(14,937
)
(275,410
)
(28,287
)
(318,634
)
Payments relating to prior-year sales
(121,060
)
(173,507
)
(65,377
)
(359,944
)
Balance at March 31, 2019
$
127,031
$
148,284
$
149,436
$
424,751</t>
  </si>
  <si>
    <t>Segment and Other Information</t>
  </si>
  <si>
    <t>Segment Reporting [Abstract]</t>
  </si>
  <si>
    <t>NOTE 11 Effective as of the second quarter of 2018, management realigned the Company’s reportable segments to reflect changes in the manner in which the Company’s chief operating decision maker (“CODM”) assesses financial information for decision-making purposes. This realignment resulted in the Company changing its reporting from one operating segment to two operating segments. All prior year amounts have been presented using the Company’s current reporting structure. The Company has two reportable segments, the orphan and rheumatology segment and the primary care segment, and the Company reports net sales and segment operating income for each segment. The orphan and rheumatology segment includes the marketed medicines ACTIMMUNE, BUPHENYL, KRYSTEXXA, PROCYSBI, QUINSAIR, RAVICTI and RAYOS/LODOTRA. The primary care segment consists of four marketed medicines, including DUEXIS, MIGERGOT, PENNSAID 2% and VIMOVO. Management structured the business into two segments to improve operating and resource allocation decisions to align with the Company’s long-term strategic goal of transforming into a leading rare disease medicine company. The Company’s CODM evaluates the financial performance of the Company’s segments based upon segment operating income. Segment operating income is defined as income (loss) before (benefit) expense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three months ended March 31, 2019 and 2018 (in thousands):
Three Months Ended March 31,
2019
2018
KRYSTEXXA
$
52,257
$
46,718
RAVICTI
49,903
49,093
PROCYSBI
39,571
34,934
ACTIMMUNE
21,746
24,857
RAYOS
19,424
10,690
BUPHENYL
2,770
5,742
QUINSAIR
168
122
LODOTRA
—
115
Orphan and Rheumatology segment net sales
$
185,839
$
172,271
PENNSAID 2%
50,189
26,803
DUEXIS
29,457
15,677
VIMOVO
14,043
8,379
MIGERGOT
843
751
Primary Care segment net sales
$
94,532
$
51,610
Total net sales
$
280,371
$
223,881
The table below provides reconciliations of the Company’s segment operating income to the Company’s total income (loss) before (benefit) expense for income taxes for the three months ended March 31, 2019 and 2018 (in thousands):
For the Three Months Ended March 31,
2019
2018
Segment operating income (loss):
Orphan and Rheumatology
$
46,677
$
43,104
Primary Care
41,446
(9,573
)
Reconciling items:
Amortization and step-up:
Intangible amortization expense
(57,417
)
(60,883
)
Inventory step-up expense
(115
)
(17,076
)
Share-based compensation
(27,548
)
(27,833
)
Interest expense, net
(27,530
)
(30,454
)
Loss on debt extinguishment
(5,586
)
—
Upfront and milestone payments related to license and collaboration agreements
(2,000
)
(90
)
Depreciation
(1,473
)
(1,552
)
Acquisition/divestiture-related costs
(1,202
)
(4,625
)
Fees related to refinancing activities
(142
)
(27
)
Drug substance harmonization costs
(80
)
(804
)
Foreign exchange loss
(61
)
(110
)
Restructuring and realignment costs
(20
)
(3,342
)
Impairment of long-lived assets
—
(33,647
)
Charges relating to discontinuation of Friedreich's ataxia program
79
(950
)
Other income, net
189
151
Loss before (benefit) expense for income taxes
$
(34,783
)
$
(147,711
)
The following table presents the amount and percentage of gross sales to customers that represented more than 10% of the Company’s gross sales included in its two reportable segments and all other customers as a group for the three months ended March 31, 2019 and 2018 (in thousands, except percentages):
For the Three Months Ended March 31,
2019
2018
Amount
% of
Amount
% of Gross
Sales
Sales
Customer A
$
345,247
36
%
$
276,812
29
%
Customer B
184,869
20
%
217,857
23
%
Customer C
122,057
13
%
112,166
12
%
Customer D
115,752
12
%
55,419
6
%
Other Customers
177,241
19
%
292,185
30
%
Gross Sales
$
945,166
100
%
$
954,439
100
% Geographic revenues are determined based on the country in which the Company’s customers are located. The following table presents a summary of net sales attributed to geographic sources for the three months ended March 31, 2019 and 2018 (in thousands, except percentages):
Three Months Ended March 31, 2019
Three Months Ended March 31, 2018
Amount
% of Total Net Sales
Amount
% of Total Net Sales
United States
$
279,209
100%
$
219,371
98%
Rest of world
1,162
*
4,510
2%
Net sales
$
280,371
$
223,881
* Less than 1%</t>
  </si>
  <si>
    <t>Fair Value Measurements</t>
  </si>
  <si>
    <t>Fair Value Disclosures [Abstract]</t>
  </si>
  <si>
    <t>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March 31, 2019 and December 31, 2018 (in thousands):
March 31, 2019
Level 1
Level 2
Level 3
Total
Assets:
Money market funds
$
1,010,625
$
—
$
—
$
1,010,625
Other current assets
10,738
—
—
10,738
Total assets at fair value
$
1,021,363
$
—
$
—
$
1,021,363
Liabilities:
Other long-term liabilities
(10,738
)
—
—
(10,738
)
Total liabilities at fair value
$
(10,738
)
$
—
$
—
$
(10,738
)
December 31, 2018
Level 1
Level 2
Level 3
Total
Assets:
Bank time deposits
$
—
$
6,500
$
—
$
6,500
Money market funds
915,800
—
—
915,800
Other current assets
8,203
—
—
8,203
Total assets at fair value
$
924,003
$
6,500
$
—
$
930,503
Liabilities:
Other long-term liabilities
(8,203
)
—
—
(8,203
)
Total liabilities at fair value
$
(8,203
)
$
—
$
—
$
(8,203
)</t>
  </si>
  <si>
    <t>Debt Agreements</t>
  </si>
  <si>
    <t>Debt Disclosure [Abstract]</t>
  </si>
  <si>
    <t xml:space="preserve">NOTE 13 – DEBT AGREEMENTS The Company’s outstanding debt balances as of March 31, 2019 and December 31, 2018 consisted of the following (in thousands):
March 31, 2019
December 31, 2018
Term Loan Facility
$
518,026
$
818,026
2023 Senior Notes
475,000
475,000
2024 Senior Notes
300,000
300,000
Exchangeable Senior Notes
400,000
400,000
Total face value
1,693,026
1,993,026
Debt discount
(78,465
)
(87,038
)
Deferred financing fees
(6,440
)
(9,304
)
Total long-term debt
1,608,121
1,896,684
Less: long-term debt—current portion
(250,000
)
—
Long-term debt, net of current portion
$
1,358,121
$
1,896,684
Term Loan Facility and Revolving Credit Facility On October 19, 2018, Horizon Pharma USA, Inc. (the “Borrower”), a wholly owned subsidiary of the Company, borrowed approximately $818.0 million aggregate principal amount of loans (the “October 2018 Refinancing Loans”) pursuant to an amendment (the “October 2018 Refinancing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nd Amendment No. 3, dated October 23, 2017 (the “October 2017 Credit Agreement”) (the “2018 Term Loan Facility”). On March 11, 2019, the Borrower received $200.0 million aggregate principal amount of revolving commitments (the “New Incremental Revolving Commitments”) pursuant to an amendment (the “Revolving Facility Amendment”), dated as of March 11, 2019, to the October 2017 Credit Agreement as amended by the October 2018 Refinancing Amendment. The New Incremental Revolving Commitments were established pursuant to an incremental facility (the “Revolving Credit Facility”) and provide the Borrower with $200.0 million of additional borrowing capacity, which includes a $50.0 million letter of credit sub-facility. The New Incremental Revolving Commitments will terminate in March 2024, and borrowings under the Revolving Credit Facility are available for general corporate purposes. As of March 31, 2019, the Revolving Credit Facility was undrawn. As used herein, all references to the “Credit Agreement” are references to the October 2017 Credit Agreement, as amended by the October 2018 Refinancing Amendment, as further amended by the Revolving Facility Amendment. The October 2018 Refinancing Loans were incurred as a separate new class of term loans under the Credit Agreement with substantially the same terms as the previously outstanding senior secured term loans incurred on October 23, 2017 under the October 2017 Credit Agreement (the “October 2017 Refinancing Loans”) to effectuate a repricing of the October 2017 Refinancing Loans. The Borrower used the proceeds of the October 2018 Refinancing Loans to repay the October 2017 Refinancing Loans, which totaled approximately $818.0 million. The October 2018 Refinancing Loans bear interest, at the Borrower’s option, at a rate equal to either the London Inter-Bank Offered Rate (“LIBOR”) plus an applicable margin of 3.00% per year (subject to a LIBOR floor of 1.00%), or the adjusted base rate plus 2.00% per year. The adjusted base rate is defined as the greatest of (a) LIBOR (using one-month interest period) plus 1.00%, (b) the prime rate, (c) the federal funds rate plus 0.50%, and (d) 2.00%. The interest rate applicable to loans under the Revolving Credit Facility is LIBOR plus 3.00%. As of March 31, 2019, there were no loans outstanding under the Revolving Credit Facility. Each of the foregoing applicable margins will be reduced by 0.25% if the Company’s ratio of consolidated total indebtedness to consolidated EBITDA, or leverage ratio, is less than or equal to 3.50 to 1.00. The Credit Agreement provides for (i) the October 2018 Refinancing Loans, (ii) the Revolving Credit Facility, (iii) one or more uncommitted additional incremental loan facilities subject to the satisfaction of certain financial and other conditions, and (i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October 2018 Refinancing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October 2018 Refinancing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Company elected to exercise its reinvestment rights under the mandatory prepayment provisions of the Credit Agreement with respect to the net proceeds from the Company’s sale of its rights to PROCYSBI and QUINSAIR in the Europe, Middle East and Africa regions to Chiesi Farmaceutici S.p.A. To the extent the Company had not applied such net proceeds to permitted acquisitions (including the acquisition of rights to products and products lines) and/or the acquisition of capital assets within 365 days of the receipt thereof (or committed to so apply and then applied within 180 days after the end of such 365-day period), the Company was required to make a mandatory prepayment under the Credit Agreement in an amount equal to the unapplied net proceeds. In June 2018, the Company repaid $23.5 million under the mandatory prepayment provisions of the Credit Agreement. On March 18, 2019, the Borrower completed the repayment of $300.0 million of the outstanding principal amount of term loans under the Credit Agreement following the closing of its underwritten public equity offering on March 11, 2019. Following this repayment, the outstanding principal balance of term loans under the Credit Agreement was $518.0 million and total aggregate outstanding principal amount of indebtedness was $1,693.0 million. Additionally, the Company elected to exercise its reinvestment rights under the mandatory prepayment provisions of the Credit Agreement with respect to the net proceeds from the Immedica transaction. To the extent the Company does not apply such net proceeds to permitted acquisitions (including the acquisition of rights to products and products lines) and/or the acquisition of capital assets within 365 days of the receipt of proceeds from the Immedica transaction (or commit to so apply and then apply within 180 days after the end of such 365-day period), the Borrower under the Credit Agreement would be required to make a mandatory prepayment under the Credit Agreement in an amount equal to the unapplied net proceeds. Included in the repayment of term loans under the Credit Agreement of $300.0 million, as described above, was the repayment of $35.0 million of unapplied net proceeds under the mandatory prepayment provisions of the Credit Agreement.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8 Refinancing Loans are amortized in equal quarterly installments that began on December 31, 2018, in an aggregate annual amount equal to 1.00% of the original principal amount of the October 2017 Refinancing Loans (i.e. $845.8 million), as the same may be reduced from time to time pursuant to the Credit Agreement (including by prepayments made prior to the date of the October 2018 Refinancing Amendment), with any remaining balance payable on March 29, 2024, the final maturity date of the October 2018 Refinancing Loans. Following the mandatory prepayment of $35.0 million in March 2019, as described above, the Company is not required to pay any further quarterly installments through the final maturity date of the October 2018 Refinancing Loans in March 2024.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As of March 31, 2019, the Revolving Credit Facility was undrawn. Other events of default under the Credit Agreement include: (i) the failure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Company’s 2018 Term Loan Facility is variable and as of March 31, 2019, the interest rate on the 2018 Term Loan Facility was 5.50% and the effective interest rate was 5.93%. As of March 31, 2019, the fair value of the amounts outstanding under the 2018 Term Loan Facility was approximately $517.4 million, categorized as a Level 2 instrument, as defined in Note 12. 2023 Senior Notes On April 29, 2015, Horizon Pharma Financing Inc. (“Horizon Financing”), a wholly 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The net proceeds from the offering of the 2023 Senior Notes were approximately $462.3 million, after deducting the initial purchasers’ discount and offering expenses payable by Horizon Financing. In connection with the closing of the acquisition of Hyperion Therapeutics, Inc. (“Hyperion”) on May 7, 2015, Horizon Financing merged with and into Horizon Pharma, Inc. (“HPI”) and on October 31, 2018, HPI merged with and into Horizon Pharma USA, Inc. (“HPUSA”). As a result, the 2023 Senior Notes became the general unsecured senior obligations of HPUSA, which was previously a guarantor under the 2023 Senior Notes. The obligations under the 2023 Senior Notes are fully and unconditionally guaranteed on a senior unsecured basis by the Company and all of the Company’s direct and indirect subsidiaries that are guarantors from time to time under the Credit Agreement. The 2023 Senior Notes accrue interest at an annual rate of 6.625% payable semiannually in arrears on May 1 and November 1 of each year, beginning on November 1, 2015. The 2023 Senior Notes will mature on May 1, 2023, unless earlier repurchased or redeemed. Some or all of the 2023 Senior Notes may be redeemed at any time at specified redemption prices, plus accrued and unpaid interest to the redemption date.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USA or any guarantor is or would be required to pay additional amounts as a result of certain tax-related events. If the Company undergoes a change of control, HPUSA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USA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governing the 2023 Senior Notes As of March 31, 2019, the interest rate on the 2023 Senior Notes was 6.625% and the effective interest rate was 6.68%. As of March 31, 2019, the fair value of the 2023 Senior Notes was approximately $490.4 million, categorized as a Level 2 instrument, as defined in Note 12. Included in the current portion of long-term debt was $250.0 million related to the 2023 Senior Notes. As of March 31, 2019, the Company intended to redeem this amount of 2023 Senior Notes and the redemption subsequently occurred on May 1, 2019. In connection with this early redemption, the Company paid a premium of $8.3 million on May 1, 2019. Following this redemption, $225.0 million of the 2023 Senior Notes remain outstanding. 2024 Senior Notes On October 25, 2016, HPI and HPUSA (together, in such capacity, the “2024 Issuers”) The net proceeds from the offering of the 2024 Senior Notes were approximately $291.9 million, after deducting the initial purchasers’ discount and offering expenses payable by the 2024 Issuers. On October 31, 2018, HPI merged with and into HPUSA, and as a result, HPI’s obligations as co-issuer under the 2024 Senior Notes became HPUSA’s general unsecured senior obligations. The obligations under the 2024 Senior Notes are HPUSA’s general unsecured senior obligations and are fully and unconditionally guaranteed on a senior unsecured basis by the Company and all of the Company’s direct and indirect subsidiaries that are guarantors from time to time under the Credit Agreement. The Company used the net proceeds from the offering of the 2024 Senior Notes as well as $375.0 million principal amount of under the to fund a portion of the acquisition of Raptor Pharmaceutical Corp. (“Raptor”), repay Raptor’s outstanding debt, and pay any prepayment premiums, fees and expenses in connection with the foregoing. The 2024 Senior Notes accrue interest at an annual rate of 8.750% payable semiannually in arrears on May 1 and November 1 of each year, beginning on May 1, 2017. The 2024 Senior Notes will mature on November 1, 2024, unless earlier repurchased or redeemed. Except as described below, the 2024 Senior Notes may not be redeemed before November 1, 2019. Thereafter, some or all of 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HPUSA or any guarantor is or would be required to pay additional amounts as a result of certain tax-related events. If the Company undergoes a change of control, HPUSA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HPUSA will be required under certain circumstances to make an offer to purchase the 2024 Senior Notes at 100% of the principal amount thereof, plus accrued and unpaid interest to the repurchase date. The indenture governing the 2024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As of March 31, 2019, the interest rate on the 2024 Senior Notes was 8.75% and the effective interest rate was 9.20%. As of March 31, 2019, the fair value of the 2024 Senior Notes was approximately $325.9 million, categorized as a Level 2 instrument, as defined in Note 12. Exchangeable Senior Notes On March 13, 2015, Horizon Investment completed a private placement of $400.0 million aggregate principal amount of Exchangeable Senior Notes to certain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twenty trading days whether or not consecutive) during any thirty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March 31, 2019,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ASC Topic 470-20, Debt with Conversion and Other Options, As of March 31, 2019, the interest rate on the Exchangeable Senior Notes was 2.50% and the effective interest rate was 8.88%. As of March 31, 2019, the fair value of the Exchangeable Senior Notes was approximately $452.0 million, categorized as a Level 2 instrument, as defined in Note 12. </t>
  </si>
  <si>
    <t>Lease Obligations</t>
  </si>
  <si>
    <t>Leases [Abstract]</t>
  </si>
  <si>
    <t xml:space="preserve">NOTE 14 – LEASE OBLIGATIONS As discussed in Note 2, the Company elected the Topic 842 transition provision that allows entities to continue to apply the legacy guidance in Topic 840, Leases The Company has the following office space lease agreements in place for real properties:
Location
Approximate Square Feet
Lease Expiry Date
Dublin, Ireland
18,900
November 4, 2029
Lake Forest, Illinois
160,000
March 31, 2031
Novato, California
61,000
August 31, 2021
Brisbane, California (1)
20,100
November 19, 2019
South San Francisco, California (2)
20,000
January 31, 2030
Chicago, Illinois
9,200
December 31, 2028
Mannheim, Germany
4,800
December 31, 2020
Other
12,400
May 31, 2020 to September 15, 2022
(1)
The remaining lease term on the Brisbane, California office space is less than twelve months as of the ASU No. 2016-02 adoption date of January 1, 2019. The Company elected not to recognize lease assets and liabilities for leases with a term of twelve months or less.
(2)
In March 2019, the Company entered into an office lease agreement for approximately 20,000 square feet of office space in South San Francisco, California. The initial term of the lease will commence on November 1, 2019 and expire on January 31, 2030. The Company recognizes rent expense on a monthly basis over the lease term based on a straight-line method. Rent expense was $1.6 million and $1.5 million for the three months ended March 31, 2019 and 2018, respectively. The table below reconciles the undiscounted cash flows for each of the first five years and total of the remaining years to the operating lease liabilities recorded on the Company’s condensed consolidated balance sheet as of March 31, 2019 (in thousands):
2019 (April to December)
$
(402
)
2020
6,653
2021
5,763
2022
4,539
2023
4,417
Thereafter
36,263
Total lease payments
57,233
Imputed interest
(20,156
)
Total operating lease liabilities
$
37,077
The Company has certain leases that provide for lease incentives payable to the Company for construction of leasehold improvements. The cash inflows for these incentives are expected to be received in 2019 and are in excess of the Company’s expected lease payments resulting in a net cash inflow, as shown in the above table. The weighted-average discount rate and remaining lease term for operating leases as of March 31, 2019 was 7.54% and 5.69 years, respectively. </t>
  </si>
  <si>
    <t>Commitments and Contingencies</t>
  </si>
  <si>
    <t>Commitments And Contingencies Disclosure [Abstract]</t>
  </si>
  <si>
    <t xml:space="preserve">NOTE 15 – COMMITMENTS AND CONTINGENCIES Purchase Commitments Patheon Pharmaceuticals Inc. (“Patheon”) is obligated to manufacture PROCYSBI for the Company through December 31, 2021. The Company must provide Patheon with rolling, non-binding forecasts of PROCYSBI, with a portion of the forecast being a firm written order. Cambrex Profarmaco Milano (“Cambrex”) is obligated to manufacture PROCYSBI active pharmaceutical ingredient (“API”) for the Company through November 2, 2020. The Company must provide Cambrex with rolling, non-binding forecasts, with a portion of the forecast being the minimum floor of the firm order that must be placed. At March 31, 2019, the Company had a binding purchase commitment with Patheon for PROCYSBI of $2.3 million, to be delivered through December 2019, and with Cambrex for PROCYSBI API of $1.6 million, to be delivered through December 2020. Under an agreement with Boehringer Ingelheim Biopharmaceuticals GmbH (“Boehringer Ingelheim Biopharmaceuticals”), Boehringer Ingelheim Biopharmaceuticals is required to manufacture and supply ACTIMMUNE and IMUKIN to the Company. Following the IMUKIN sale, purchases by the Company of IMUKIN inventory are expected to be sold to Clinigen. The Company is required to purchase minimum quantities of finished medicine during the term of the agreement, which term extends to at least June 30, 2024. As of March 31, 2019, the minimum binding purchase commitment to Boehringer Ingelheim Biopharmaceuticals was $21.0 million (converted using a Dollar-to-Euro exchange rate of 1.1219) through July 2024. As of March 31, 2019, the Company also committed to incur an additional $1.0 million for the harmonization of the drug substance manufacturing process with Boehringer Ingelheim Biopharmaceuticals. Under the Company’s agreement with Bio-Technology General (Israel) Ltd (“BTG Israel”), the Company has agreed to purchase certain minimum annual order quantities and is obligated to purchase at least eighty percent of its annual world-wide bulk product requirements for KRYSTEXXA from BTG Israel. The term of the agreement runs until December 31, 2030, and will automatically renew for successive three year periods unless earlier terminated by either party upon three years’ prior written notice. The agreement may be terminated earlier by either party in the event of a force majeure, liquidation, dissolution, bankruptcy or insolvency of the other party, uncured material breach by the other party or after January 1, 2024, upon three years’ prior written notice. Under the agreement, i f the manufacture of the is moved out of Israel, the Company may be required to obtain the approval of the Israeli Office of the Chief Scientist (“OCS”) because certain KRYSTEXXA intellectual property was initially developed with a grant funded by the OCS. Jagotec or its affiliates are required to manufacture and supply RAYOS exclusively to the Company in bulk. The earliest the agreement can expire is December 31, 2023, and the minimum purchase commitment is in force until December 2023. At March 31, 2019, the minimum purchase commitment based on tablet pricing in effect under the agreement was $4.2 million through December 2023. Additionally, purchase orders relating to the manufacture of RAYOS of $0.5 million were outstanding at March 31, 2019. Effective January 1, 2019, the Company amended its license and supply agreements with Jagotec AG and Skyepharma AG, which are affiliates of Vectura. Under these amendments, from the earlier of the completion of certain transfer activities related to the transfer of the Company’s rights to LODOTRA in Europe, or January 1, 2020, the Company will no longer be subject to a minimum purchase commitment in respect of the supply agreement with Jagotec AG. Nuvo Pharmaceuticals Inc. (formerly known as Nuvo Research Inc.)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ninety days prior to the first day of each calendar month during the term of the supply agreement, the Company submits a binding written purchase order to Nuvo for PENNSAID 2% in minimum batch quantities. At March 31, 2019, the Company had a binding purchase commitment with Nuvo for PENNSAID 2% of $7.6 million, to be delivered through December 2019. Sanofi-Aventis U.S. LLC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The agreement term extends until May 2021 and automatically renews for successive two-year terms unless terminated by either party upon two years’ prior written notice. At March 31, 2019, the Company had a binding purchase commitment to Sanofi-Aventis U.S. for DUEXIS of $6.7 million, to be delivered through September 2019. Excluding the above, additional purchase orders and other commitments relating to the manufacture of RAVICTI, BUPHENYL, QUINSAIR, VIMOVO and MIGERGOT of $10.5 million were outstanding at March 31, 2019. Additionally, at March 31, 2019, the Company had binding batch purchase commitments for teprotumumab of $5.4 million.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On March 5, 2019, the Company received a civil investigative demand (“CID”) from the United States Department of Justice (“DOJ”) pursuant to the Federal False Claims Act regarding assertions that certain of the Company’s payments to pharmacy benefit managers (“PBMs”) were potentially in violation of the Anti-Kickback Statute. The CID requests certain documents and information related to the Company’s payments to PBMs, pricing and the Company’s patient assistance program regarding DUEXIS, VIMOVO and PENNSAID 2%. The Company is cooperating with the investigation. While the Company believes that its payments and programs are compliant with the Anti-Kickback Statute, no assurance can be given as to the timing or outcome of the DOJ’s investigation, or that it will not result in a material adverse effect on the Company’s business. Other Agreements Under the agreement for the acquisition of River Vision Development Corp., the Company is required to pay up to $325.0 million upon the attainment of various milestones, composed of $100.0 million related to U.S. Food and Drug Administration (“FDA”) approval and $225.0 million related to net sales thresholds for teprotumumab. The agreement also includes a royalty payment of three percent of the portion of annual worldwide net sales exceeding $300.0 million (if any). Under a separate agreement with F. Hoffmann-La Roche Ltd and Hoffmann-La Roche Inc. (together referred to as “Roche”), the Company is required to pay Roche up to CHF103.0 million upon the attainment of various milestones related to approval, filing and net sales thresholds for teprotumumab. During the year ended December 31, 2017, CHF2.0 million was paid in relation to these milestones. The agreement with Roche also includes a royalty payment of between nine percent and twelve percent of annual worldwide net sales. Under a separate agreement with Los Angeles Biomedical Research Institute at Harbor-UCLA Medical Center (“LA BioMed”), the Company is required to pay LA BioMed a royalty payment of less than one percent of net sale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All of the Company’s officers and directors have also entered into separate indemnification agreements with HPUSA. </t>
  </si>
  <si>
    <t>Legal Proceedings</t>
  </si>
  <si>
    <t xml:space="preserve">NOTE 16 - LEGAL PROCEEDINGS RAVICTI On March 17, 2014, Hyperion received notice from Par Pharmaceutical, Inc. (“Par Pharmaceutical”) that it had filed an Abbreviated New Drug Application (an “ANDA”) with the FDA The Company is still pursuing an appeal before the Federal Circuit Court of Appeals over U.S. Patent No. 9,095,559 against the United States Patent Office, seeking to overturn the Patent Trial and Appeal Board’s invalidity finding in an inter partes review (“IPR”) initiated by Lupin Limited. PENNSAID 2% On November 13, 2014, the Company received a Paragraph IV Patent Certification from Watson Laboratories, Inc., now known as Actavis Laboratories UT, Inc. (“Actavis UT”), advising that Actavis UT had filed an ANDA with the FDA for a generic version of PENNSAID 2%. On December 23, 2014, June 30, 2015, August 11, 2015 and September 17, 2015, the Company filed four separate suits against Actavis UT and Actavis plc (collectively “Actavis”), in the United States District Court for the District of New Jersey, with each of the suits seeking an injunction to prevent approval of the ANDA. The lawsuits alleged that Actavis has infringed nine of the Company’s patents covering PENNSAID 2% by filing an ANDA seeking approval from the FDA to market a generic version of PENNSAID 2% prior to the expiration of certain of the Company’s patents listed in the FDA’s Orange Book (the “Orange Book”). These four suits were consolidated into a single suit. On October 27, 2015 and on February 5, 2016, the Company filed two additional suits against Actavis, in the United States District Court for the District of New Jersey, for patent infringement of three additional Company patents covering PENNSAID 2%. On August 17, 2016, the District Court issued a Markman Markman On August 18, 2016, the Company filed suit in the United States District Court for the District of New Jersey against Actavis for patent infringement of four of the Company’s newly issued patents covering PENNSAID 2%. All four of such patents are listed in the Orange Book. This litigation is currently stayed by agreement of the parties. The Company received from Actavis a Paragraph IV Patent Certification notice, dated September 27, 2016, against an additional newly issued patent covering PENNSAID 2%, advising that Actavis had filed an ANDA with the FDA for a generic version of PENNSAID 2%. The subject patent is listed in the Orange Book. On March 29, 2019, the Company received notice from Aurolife Pharma, Inc. (“Aurolife”) that it had filed an ANDA with the FDA seeking approval for a generic version of PENNSAID 2%. The ANDA contained a Paragraph IV Patent Certification alleging that the patents covering PENNSAID 2% are invalid and/or will not be infringed by Aurolife’s manufacture, use or sale of its generic version of PENNSAID 2%. DUEXIS On May 29, 2018, the Company received notice from Alkem Laboratories, Inc. (“Alkem”) that it had filed an ANDA with the FDA seeking approval for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is scheduled for a bench trial beginning on September 14, 2020. On September 27, 2018, the Company received notice from Teva Pharmaceuticals USA, Inc. (“Teva”) that it had filed an ANDA with the FDA seeking approval for a generic version of DUEXIS. The ANDA contained a Paragraph IV Patent Certification alleging that the patents covering DUEXIS are invalid and/or will not be infringed by Teva’s manufacture, use or sale of its generic version of DUEXIS. VIMOVO Currently, patent litigation is pending in the United States District Court for the District of New Jersey and the Court of Appeals for the Federal Circuit against three generic companies intending to market VIMOVO prior to the expiration of certain of the Company’s patents listed in the Orange Book. They are collectively known as the VIMOVO cases, and involve the following sets of defendants: (i) Dr. Reddy’s Laboratories Inc. and Dr. Reddy’s Laboratories Ltd. (collectively, “Dr. Reddy’s”); (ii) Lupin Limited and Lupin Pharmaceuticals, Inc. (collectively, “Lupin”); and (iii) Mylan Pharmaceuticals Inc., Mylan Laboratories Limited, and Mylan Inc. (collectively, “Mylan”). The Company understands that Dr. Reddy’s has entered into a settlement with AstraZeneca with respect to patent rights directed to Nexium ® The VIMOVO cases were filed on April 21, 2011, July 25, 2011, October 28, 2011, January 4, 2013, May 10, 2013, June 28, 2013, October 23, 2013, May 13, 2015 and November 24, 2015 and collectively include allegations of infringement of certain of the Company’s patents covering VIMOVO. The District Court consolidated all of the cases pending against the generic companies into two separate cases for purposes of discovery. The District Court entered final judgment for one of the consolidated cases on July 21, 2017, and both sides have appealed the District Court’s judgment to the Court of Appeals for the Federal Circuit. On November 19, 2018, the District Court granted Dr. Reddy’s and Mylan summary judgment ruling that U.S Patent Numbers 9,220,698 and 9,393,208 are invalid, and on January 21, 2019, it entered final judgment against the ‘698, ‘208, and U.S. Patent Number 8,945,621. On February 21, 2019, the Company initiated an appeal of the adverse judgments on the ‘208 and ‘698 patents with the Federal Circuit Court of Appeals. Proceedings on all remaining patents are currently stayed. On August 24, 2017, Mylan filed a Petition for IPR against the ‘698 patent. The Company filed its Preliminary Patent Owner Response on December 12, 2017. On March 8, 2018, the Patent Trial and Appeals Board (the “PTAB”) instituted Mylan’s Petition for IPR. On March 27, 2019, the PTAB vacated its institution order and dismissed the ‘698 IPR. On December 4, 2017, Mylan filed a Petition for IPR against the ‘208 patent. The PTAB instituted an IPR proceeding on Mylan’s Petition on June 14, 2018. On July 2, 2018, Dr. Reddy’s file a motion seeking to join Mylan’s ‘208 IPR. On April 1, 2019, the PTAB granted Dr. Reddy’s request to join the Mylan ‘208 IPR. On April 29, 2019, the Company and Lupin entered into a Settlement and License Agreement (“Lupin Settlement Agreement”) under which they agreed to file stipulations of dismissal of the VIMOVO cases and pending appeals. The Lupin Settlement Agreement also provides for a full settlement and release by each party of all claims that relate to Lupin’s generic version of VIMOVO. Under the Lupin Settlement Agreement, the license entry date is January 1, 2025; however, Lupin may be able to enter the market earlier in certain circumstances. </t>
  </si>
  <si>
    <t>Shareholders' Equity</t>
  </si>
  <si>
    <t>Equity [Abstract]</t>
  </si>
  <si>
    <t xml:space="preserve">NOTE 17 – SHAREHOLDERS’ EQUITY On February 28, 2019, the Company entered into a Rights Agreement (the “Rights Agreement”), with Computershare Trust Company, N.A., as rights agent. The Board of Directors of the Company (the “Board”) has authorized the issuance of one ordinary share purchase right (a “Right”) for each outstanding ordinary share of the Company. Each Right represents the right to purchase one-fifth of an ordinary share of the Company, upon the terms and subject to the conditions of the Rights Agreement. The Rights were issued to the shareholders of record on March 11, 2019 and will expire on February 28, 2020. The Board has adopted the Rights Agreement to enable all shareholders of the Company to realize the long-term value of their investment in the Company and to guard against attempts to acquire control of the Company at an inadequate price. In general terms, the Rights Agreement works by causing significant dilution to any person or group that acquires 10% (or 15% in the case of an existing “13G Investor” as defined in the Rights Agreement) or more of the outstanding ordinary shares of the Company without the prior approval of the Board. The Rights Agreement is not intended to prevent an acquisition of the Company on terms that the Board considers favorable to, and in the best interests of, all shareholders. Rather, the Rights Agreement aims to provide the Board with adequate time to fully assess any takeover proposal and therefore comply with its fiduciary duties and to encourage anyone seeking to acquire the Company to negotiate with the Board prior to attempting a takeover. The Rights Agreement was adopted in response to the takeover environment in general, particularly in light of the Company’s evolution into a biopharma company focused on rare diseases and rheumatology, the Phase 3 clinical trial results of its rare disease drug candidate teprotumumab announced on February 28, 2019 and the market opportunity for KRYSTEXXA and teprotumumab and was not in response to any specific approach to the Company or perceived imminent takeover proposal for the Company. The issuance of Rights is not taxable to the Company or to shareholders and does not affect reported earnings per share. During the three months ended March 31, 2019, the Company issued an aggregate of 14.1 million of ordinary shares in connection with the closing of its underwritten public equity offering on March 11, 2019. The Company received a total of approximately $326.8 million after deducting underwriting discounts and other estimated offering expenses payable by the Company in connection with such offering. During the three months ended March 31, 2019, the Company issued an aggregate of 1.8 million of ordinary shares in connection with stock option exercises and the vesting of restricted stock units. The Company received a total of $10.0 million in net proceeds in connection with such issuances. During the three months ended March 31, 2019, the Company made payments of $17.2 million for employee withholding taxes relating to share-based awards. On May 2, 2019, the shareholders of the Company approved an increase in the Company’s authorized share capital of an additional 300,000,000 ordinary shares of nominal value $0.0001 per share. On May 2, 2019, the shareholders of the Company approved the renewal of the Board’s existing authority to allot and issue ordinary shares for cash and non-cash considerations under Irish law for a five-year period to expire on May 2, 2024. Additionally, on May 2, 2019, the shareholders of the Company approved the renewal of the Board’s existing authority to allot and issue ordinary shares for cash without first offering those ordinary shares to existing shareholders pursuant to the statutory pre-emption right that would otherwise apply under Irish law for a five-year period to expire on May 2, 2024. </t>
  </si>
  <si>
    <t>Share-Based and Long-Term Incentive Plans</t>
  </si>
  <si>
    <t>Disclosure Of Compensation Related Costs Sharebased Payments [Abstract]</t>
  </si>
  <si>
    <t xml:space="preserve">NOTE 18 – SHARE-BASED AND LONG-TERM INCENTIVE PLANS The Company’s equity incentive plans at March 31, 2019, include its 2005 Stock Plan, 2011 Equity Incentive Plan, as amended, 2014 Employee Share Purchase Plan, as amended (“2014 ESPP”), Amended and Restated 2014 Equity Incentive Plan (“2014 EIP”) and 2014 Non-Employee Equity Plan, as amended (“2014 Non-Employee Plan”). As of March 31, 2019, an aggregate of 2,084,665 ordinary shares were authorized and available for future issuance under the 2014 ESPP, an aggregate of 2,190,411 ordinary shares were authorized and available for future grants under the 2014 EIP (of which 495,665 shares are to be used exclusively for grants of awards to individuals who were not previously employees or non-employee directors of the Company (or following a bona fide period of non-employment with the Company)) and an aggregate of 116,163 ordinary shares were authorized and available for future grants under the 2014 Non-Employee Plan. On February 20, 2019, the Compensation Committee of the Board (the “Compensation Committee”) approved, subject to shareholder approval, an amendment to the 2014 EIP, increasing the number of ordinary shares that may be issued under the 2014 EIP by 9,000,000 ordinary shares, subject to adjustment for certain changes in our capitalization. On May 2, 2019, the shareholders of the Company approved such amendment to the 2014 EIP. On February 20, 2019, the Compensation Committee approved, subject to shareholder approval, an amendment to the 2014 Non-Employee Plan, increasing the number of ordinary shares that may be issued under the 2014 Non-Employee Equity Plan by 750,000 ordinary shares, subject to adjustment for certain changes in our capitalization. On May 2, 2019, the shareholders of the Company approved such amendment to the 2014 Non-Employee Plan. Stock Options The following table summarizes stock option activity during the three months ended March 31, 2019:
Options
Weighted Average Exercise Price
Weighted Average Contractual Term Remaining (in years)
Aggregate Intrinsic Value (in thousands)
Outstanding as of December 31, 2018
11,827,765
$
19.06
6.24
$
37,257
Exercised
(618,324
)
16.09
Forfeited
(81,555
)
24.52
Expired
(91,138
)
23.81
Outstanding as of March 31, 2019
11,036,748
19.15
5.94
86,791
Exercisable as of March 31, 2019
9,925,625
$
19.35
5.74
$
76,521
Stock options typically have a contractual term of ten years from grant date. Restricted Stock Units The following table summarizes restricted stock unit activity for the three months ended March 31, 2019:
Number of Units
Weighted Average Grant-Date Fair Value Per Unit
Outstanding as of December 31, 2018
6,772,818
$
15.56
Granted
2,809,817
20.46
Vested
(1,451,576
)
17.09
Forfeited
(169,049
)
16.34
Outstanding as of March 31, 2019
7,962,010
$
16.99
The grant-date fair value of restricted stock units is the closing price of the Company’s ordinary shares on the date of grant. Performance Stock Unit Awards The following table summarizes performance stock unit awards (“PSUs”) activity for the three months ended March 31, 2019:
Number of Units
Weighted Average Grant-Date Fair Value Per Unit
Average Illiquidity Discount
Recorded Weighted Average Fair Value Per Unit
Outstanding as of December 31, 2018
1,393,943
Granted
689,057
$
23.73
2.7
%
$
23.10
Forfeited
(21,089
)
16.00
2.7
%
15.56
Vested
(515,629
)
13.87
0.0
%
13.87
Performance Based Adjustment (1)
560,746
13.87
0.0
%
13.87
Outstanding as of March 31, 2019
2,107,028
(1)
Represents adjustment based on the net sales performance criteria meeting 157.4% of target as of December 31, 2018. On January 5, 2018, the Company awarded PSUs to key executive participants (“2018 PSUs”). Vesting of the 2018 PSUs was contingent upon receiving shareholder approval of amendments to the 2014 EIP, which were approved on May 3, 2018. The 2018 PSUs utilize two performance metrics, a short-term component tied to business performance and a long-term component tied to total compounded annual shareholder rate of return (“TSR”), as follows:
•
30% of the 2018 PSUs that may vest (such portion of the PSU award, the “2018 Relative TSR PSUs”) are determined by reference to the level of the Company’s relative TSR over the three-year period ending December 31, 2020, as measured against the TSR of each company included in the Nasdaq Biotechnology Index (NBI) during such three-year period. Generally, in order to earn any portion of the 2018 Relative TSR PSUs, the participant must also remain in continuous service with the Company through the earlier of January 1, 2021 or the date immediately prior to a change in control. If a change in control occurs prior to December 31, 2020, the level of the Company’s relative TSR will be measured through the date of the change in control.
•
70% of the 2018 PSUs that may vest (such portion of the PSU award, the “2018 Net Sales PSUs”), are determined by reference to the Company’s net sales for its segments during 2018 (being the orphan and rheumatology segment and primary care segment), weighted with the orphan and rheumatology segment comprising the majority of the target sales (with respect to the total PSU award). During the year ended December 31, 2018, the net sales performance criteria was met at 157.4% of target. Accordingly, the first tranche of the 2018 Net Sales PSUs portion have vested and the remaining two tranches will vest in equal installments in January 2020 and January 2021, subject to the participant’s continued service with the Company through the applicable vesting dates. On January 4, 2019, the Company awarded PSUs to key executive participants (“2019 PSUs”). The 2019 PSUs utilize two performance metrics, a short-term component tied to business performance and a long-term component tied to relative compounded annual TSR, as follows:
•
30% of the 2019 PSUs that may vest (such portion of the PSU award, the “2019 Relative TSR PSUs”) are determined by reference to the level of the Company’s relative TSR over the three-year period ending December 31, 2021, as measured against the TSR of each company included in the Nasdaq Biotechnology Index (NBI) during such three-year period. Generally, in order to earn any portion of the 2019 Relative TSR PSUs, the participant must also remain in continuous service with the Company through the earlier of January 1, 2022 or the date immediately prior to a change in control. If a change in control occurs prior to December 31, 2021, the level of the Company’s relative TSR will be measured through the date of the change in control.
•
70% of the 2019 PSUs that may vest (such portion of the PSU award, the “2019 Net Sales PSUs”), are determined by reference to the Company’s net sales for its orphan and rheumatology segment. All PSUs outstanding at March 31, 2019, may vest in a range of between 0% and 200%, based on the performance metrics described above. The Company accounts for the 2018 PSUs and 2019 PSUs as equity-settled awards in accordance with ASC 718. Because the value of the 2018 Relative TSR PSUs and 2019 Relative TSR PSUs are dependent upon the attainment of a level of TSR, it requires the impact of the market condition to be considered when estimating the fair value of the 2018 Relative TSR PSUs and 2019 Relative TSR PSUs. As a result, the Monte Carlo model is applied and the most significant valuation assumptions used related to the 2019 PSUs during the three months ended March 31, 2019, include:
Valuation date stock price
$
20.39
Expected volatility
38.9
%
Risk free rate
2.6
% The value of the 2018 Net Sales PSUs and 2019 Net Sales PSUs is calculated at the end of each quarter based on the expected payout percentage based on estimated full period performance against targets, and the Company adjusts the expense quarterly. On January 4, 2019, the Company awarded a company-wide grant of PSUs (the “Teprotumumab PSUs”). Vesting of the Teprotumumab PSUs was contingent upon receiving shareholder approval of amendments to the 2014 EIP, which approval was received on May 2, 2019. Additionally, the Teprotumumab PSUs are generally eligible to vest contingent upon receiving approval of teprotumumab from the FDA no later than September 30, 2020 and the employee’s continued service with the Company. At March 31, 2019, there were 1,583,006 Teprotumumab PSUs outstanding pending shareholder approval. Share-Based Compensation Expense The following table summarizes share-based compensation expense included in the Company’s condensed consolidated statements of operations for the three months ended March 31, 2019 and 2018 (in thousands):
For the Three Months Ended March 31,
2019
2018
Share-based compensation expense
Cost of goods sold
$
1,039
$
783
Research and development
2,636
2,440
Selling, general and administrative
23,873
24,610
Total share-based compensation expense
$
27,548
$
27,833
During the three months ended March 31, 2019 and 2018, the Company recognized $2.5 million of tax benefit and $0.4 million of tax detriment, respectively, related to share-based compensation resulting from the current share prices in effect at the time of the exercise of stock options and vesting of restricted stock units. As of March 31, 2019, the Company estimates that pre-tax unrecognized compensation expense of $181.3 million for all unvested share-based awards, including stock options, restricted stock units and PSUs, will be recognized through the first quarter of 2022. The Company expects to satisfy the exercise of stock options and future distribution of shares for restricted stock units and PSUs by issuing new ordinary shares which have been reserved under the 2014 EIP. Cash Incentive Program On January 5, 2018, the Compensation Committee approved a performance cash incentive program for the Company’s executive leadership team, including its executive officers (the “Cash Incentive Program”). Participants receiving awards under the Cash Incentive Program are eligible to earn a cash bonus based upon the achievement of specified Company goals, which both performance criteria were met on or before December 31, 2018. The Company determined that the cash bonus award under the Cash Incentive Program is to be paid out at the maximum 150% target level of $14.1 million. The first installment was paid in January 2019, and the remaining installments will vest and become payable in January 2020 and 2021, subject to the participant’s continued services with the Company through the applicable vesting dates, the date of any earlier change in control, or a termination due to death or disability. The Company accounted for the Cash Incentive Program as a deferred compensation plan under ASC 710 and is recognizing the payout expense using straight-line recognition through the end of the 36-month vesting period. During the three months ended March 31, 2019 and 2018, the Company recorded an expense of $1.2 million and $1.3 million, respectively, to the condensed consolidated statement of comprehensive loss related to the Cash Incentive Program. </t>
  </si>
  <si>
    <t>Income Taxes</t>
  </si>
  <si>
    <t>Income Tax Disclosure [Abstract]</t>
  </si>
  <si>
    <t xml:space="preserve">NOTE 19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expense for income taxes for the three months ended March 31, 2019 and 2018 (in thousands):
For
2019
2018
Loss before (benefit) expense for income taxes
$
(34,783
)
$
(147,711
)
(Benefit) expense for income taxes
(1,920
)
945
Net loss
$
(32,863
)
$
(148,656
)
During the three months ended March 31, 2019, the Company recorded a benefit for income taxes of $1.9 million. During the three months ended March 31, 2018, the Company recorded an expense for income taxes of $0.9 million. The benefit for income taxes recorded during the three months ended March 31, 2019 resulted primarily from the tax benefits recognized on share-based compensation and the mix of pre-tax income and losses incurred in various tax jurisdictions. </t>
  </si>
  <si>
    <t>Summary of Significant Accounting Policies (Policies)</t>
  </si>
  <si>
    <t>Basis of Presentation</t>
  </si>
  <si>
    <t xml:space="preserve">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9 are not necessarily indicative of the results that may be expected for the year ending December 31, 2019. The December 31, 2018 condensed consolidated balance sheet was derived from audited financial statements, but does not include all disclosures required by GAAP. Unless otherwise indicated or the context otherwise requires, references to “Horizon”, the “Company”, “we”, “us” and “our” refer to Horizon Therapeutics plc (formerly known as Horizon Pharma plc) and its consolidated subsidiaries. The unaudited condensed consolidated financial statements presented herein include the accounts of the Company and its wholly owned subsidiaries. All intra-company transactions and balances have been eliminated. On May 2, 2019, the shareholders of the Company approved changing the name of the Company from “Horizon Pharma Public Limited Company” to “Horizon Therapeutics Public Limited Company” to better reflect the Company’s long-term strategy to develop and commercialize innovative new medicines to address rare diseases with very few effective options. </t>
  </si>
  <si>
    <t>Recent Accounting Pronouncements</t>
  </si>
  <si>
    <t>Recent Accounting Pronouncements From time to time, the Company adopts new accounting pronouncements issued by the Financial Accounting Standards Board (“FASB”) or other standard-setting bodies. Effective January 1, 2019, the Company adopted Accounting Standards Updated (“ASU”) No. 2016-02, Leases (Topic 842) Effective January 1, 2019, the Company adopted ASU No. 2018-07, Compensation—Stock Compensation (Topic 718): Improvements to Nonemployee Share-Based Payment Accounting Effective January 1, 2019, the Company adopted ASU No. 2018-08, Clarifying the Scope and the Accounting Guidance for Contributions Received and Contributions Made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t>
  </si>
  <si>
    <t>Royalties</t>
  </si>
  <si>
    <t>Royalties The Company records royalty expense based on each periods’ net sales as part of cost of goods sold.</t>
  </si>
  <si>
    <t>Leases</t>
  </si>
  <si>
    <t>Leases The Company’s leases primarily relate to operating leases of rented office properties. For contracts entered into on or after January 1, 2019, at the inception of a contract the Company assesses whether the contract is, or contains, a lease.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The Company reports right-of-use lease assets within non-current “Other assets” in its condensed consolidated balance sheet. The Company reports the current portion of lease liabilities within “Accrued expenses” and long-term lease liabilities within “Other long-term liabilities” in its condensed consolidated balance sheet.</t>
  </si>
  <si>
    <t>Basis of Presentation and Business Overview (Tables)</t>
  </si>
  <si>
    <t>ASC Topic 805 [Member]</t>
  </si>
  <si>
    <t>Basis Of Presentation [Line Items]</t>
  </si>
  <si>
    <t>Effect of Change in Accounting Method on Condensed Consolidated Financial Statements</t>
  </si>
  <si>
    <t xml:space="preserve"> The following are selected line items from the Company’s condensed consolidated financial statements illustrating the effect of the change in accounting method (in thousands, except per share data):
Consolidated Balance Sheet as of
December 31, 2018
As Previously Reported
Impact of Accounting Change (1)
As Adjusted
Prepaid expenses and other current assets
$
70,828
$
(2,610
)
$
68,218
Total current assets
1,548,426
(2,610
)
1,545,816
Developed technology, net
2,120,596
(174,957
)
1,945,639
Goodwill
426,441
(12,772
)
413,669
Other assets
23,029
(14,070
)
8,959
Total assets
4,146,371
(204,409
)
3,941,962
Accrued expenses
205,593
10,146
215,739
Accrued royalties - current portion
63,363
(63,363
)
—
Total current liabilities
761,904
(53,217
)
708,687
Deferred tax liabilities, net
93,630
14,138
107,768
Accrued royalties - net of current
285,374
(285,374
)
—
Other long-term liabilities
54,622
(15,905
)
38,717
Total long-term liabilities
2,330,310
(287,141
)
2,043,169
Accumulated deficit
(1,314,718
)
135,949
(1,178,769
)
Total shareholders' equity
1,054,157
135,949
1,190,106
Total liabilities and shareholders' equity
4,146,371
(204,409
)
3,941,962
(1)
The change in accounting principle resulted in the Company re-performing its purchase price allocations as of the respective acquisition dates for prior business combinations. The adjustments to the purchase price allocations primarily resulted in a decrease in developed technology intangible assets and the elimination of liabilities for accrued contingent royalties due to recording these items on a net basis. The re-performance of purchase price allocations also impacted goodwill and deferred tax liabilities. In addition, the change in accounting principle resulted in the elimination of royalty reimbursement assets and accrued contingent royalty liabilities that were recorded in connection with divestitures, impacting prepaid expenses and other current assets, other assets, accrued expenses and other long-term liabilities captions as shown in the table above. In addition, under the New Method of accounting, the Company is presenting accrued royalties based on each periods’ net sales as part of the accrued expenses line item on its condensed consolidated balance sheets.
Consolidated Statement of Comprehensive Loss
March 31, 2018
As Previously Reported
Revision (1)
As Revised
Impact of Accounting Change (2)
As Adjusted
Cost of goods sold
$
116,092
$
(753
)
$
115,339
$
(5,051
)
$
110,288
Gross profit
107,789
753
108,542
5,051
113,593
Impairment of long-lived assets
37,853
—
37,853
(4,206
)
33,647
Total operating expenses
235,097
—
235,097
(4,206
)
230,891
Operating loss
(127,308
)
753
(126,555
)
9,257
(117,298
)
Other income, net
178
—
178
(27
)
151
Total other expenses, net
(30,386
)
—
(30,386
)
(27
)
(30,413
)
Loss before (benefit) expense for income taxes
(157,694
)
753
(156,941
)
9,230
(147,711
)
(Benefit) expense for income taxes
(367
)
—
(367
)
1,312
945
Net loss
(157,327
)
753
(156,574
)
7,918
(148,656
)
Net loss per ordinary share - basic and diluted
(0.96
)
0.01
(0.95
)
0.05
(0.90
)
Comprehensive loss
(156,864
)
753
(156,111
)
7,918
(148,193
)
(1)
During the course of preparing the Company’s consolidated financial statements for the year ended December 31, 2018, the Company identified an error in the measurement of the contingent royalty liability calculation pertaining to the royalty end date for one of its medicines. The amounts in this column reflect the revisions to the Company’s previously reported consolidated statement of comprehensive loss on Form 10-Q for the quarterly period ended March 31, 2018. The Company concluded that the amounts were not material to any of its previously issued consolidated financial statements. Refer to Note 1 and Note 23 of the Company’s Annual Report on Form 10-K for the year ended December 31, 2018 for further detail of this revision.
(2)
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benefit/expense for income taxes, as shown in the table above. </t>
  </si>
  <si>
    <t>Net Loss per Share (Tables)</t>
  </si>
  <si>
    <t>Basic and Diluted Net Loss per Share</t>
  </si>
  <si>
    <t>The following table presents basic and diluted net loss per share for the three months ended March 31, 2019 and 2018 (in thousands, except share and per share data):
For the Three Months Ended March 31,
2019
2018
Basic and diluted net loss per share calculation:
Net loss
$
(32,863
)
$
(148,656
)
Weighted average ordinary shares outstanding
172,789,209
164,549,502
Basic and diluted net loss per share
$
(0.19
)
$
(0.90
)</t>
  </si>
  <si>
    <t>Acquisitions, Divestitures and Other Arrangements (Tables)</t>
  </si>
  <si>
    <t>Immedica Transaction [Member]</t>
  </si>
  <si>
    <t>Gain on Sale of Assets</t>
  </si>
  <si>
    <t>The gain on sale of assets recorded to the consolidated statement of comprehensive loss during the year ended December 31, 2018, was determined as follows (in thousands):
Cash proceeds
$
35,000
Less net assets sold:
Developed technology
(4,146
)
Transaction costs
(197
)
Gain on sale of assets
$
30,657</t>
  </si>
  <si>
    <t>IMUKIN Sale [Member]</t>
  </si>
  <si>
    <t>The gain on sale of assets recorded to the condensed consolidated statement of comprehensive loss during the year ended December 31, 2018, was determined as follows (in thousands):
Cash proceeds including $715 for inventory
$
9,477
Contingent consideration receivable
3,502
Less net assets sold:
Inventory
(623
)
Transaction costs
(28
)
Gain on sale of assets
$
12,328</t>
  </si>
  <si>
    <t>Inventories (Tables)</t>
  </si>
  <si>
    <t>Components of Inventories</t>
  </si>
  <si>
    <t>The components of inventories as of March 31, 2019 and December 31, 2018 consisted of the following (in thousands):
March 31, 2019
December 31, 2018
Raw materials
$
6,709
$
5,092
Work-in-process
25,722
27,068
Finished goods
19,167
18,591
Inventories, net
$
51,598
$
50,751</t>
  </si>
  <si>
    <t>Prepaid Expenses and Other Current Assets (Tables)</t>
  </si>
  <si>
    <t>Prepaid expenses and other current assets as of March 31, 2019 and December 31, 2018 consisted of the following (in thousands):
March 31, 2019
December 31, 2018
Deferred charge for taxes on intra-company profit
$
23,188
$
21,734
Rabbi trust assets
10,738
8,203
Prepaid income taxes
6,080
5,899
Medicine samples inventory
2,515
4,539
Other prepaid expenses and other current assets
25,220
27,843
Prepaid expenses and other current assets
$
67,741
$
68,218</t>
  </si>
  <si>
    <t>Property and Equipment (Tables)</t>
  </si>
  <si>
    <t>Property and equipment as of March 31, 2019 and December 31, 2018 consisted of the following (in thousands):
March 31, 2019
December 31, 2018
Software
$
14,843
$
14,843
Leasehold improvements
10,679
9,982
Machinery and equipment
4,800
4,800
Computer equipment
2,561
2,485
Other
2,754
2,501
35,637
34,611
Less accumulated depreciation
(20,670
)
(19,197
)
Construction in process
7,168
4,687
Property and equipment, net
$
22,135
$
20,101</t>
  </si>
  <si>
    <t>Goodwill and Intangible Assets (Tables)</t>
  </si>
  <si>
    <t>Schedule of Goodwill for Reportable Segments</t>
  </si>
  <si>
    <t>The table below presents goodwill for the Company’s reportable segments as of March 31, 2019 (in thousands):
Orphan and Rheumatology
Primary Care
Total
Goodwill
$
360,745
$
52,924
$
413,669</t>
  </si>
  <si>
    <t>Amortizable Intangible Assets</t>
  </si>
  <si>
    <t>Intangible assets as of March 31, 2019 and December 31, 2018 consisted of the following (in thousands):
March 31, 2019
December 31, 2018
Cost
Accumulated Amortization
Net Book Value
Cost Basis
Impairment
Accumulated Amortization
Net Book Value
Developed technology
$
2,784,403
$
(895,972
)
$
1,888,431
$
2,828,648
$
(44,245
)
$
(838,764
)
$
1,945,639
Customer relationships
8,100
(3,669
)
4,431
8,100
—
(3,470
)
4,630
Total intangible assets
$
2,792,503
$
(899,641
)
$
1,892,862
$
2,836,748
$
(44,245
)
$
(842,234
)
$
1,950,269</t>
  </si>
  <si>
    <t>Estimated Future Amortization Expense</t>
  </si>
  <si>
    <t>As of March 31, 2019, estimated future amortization expense was as follows (in thousands):
2019 (April to December)
$
174,316
2020
231,366
2021
223,861
2022
222,689
2023
222,069
Thereafter
818,561
Total
$
1,892,862</t>
  </si>
  <si>
    <t>Accrued Expenses (Tables)</t>
  </si>
  <si>
    <t>Payables And Accruals [Line Items]</t>
  </si>
  <si>
    <t>Schedule of Accrued Liabilities / Expenses</t>
  </si>
  <si>
    <t>Accrued expenses as of March 31, 2019 and December 31, 2018 consisted of the following (in thousands):
March 31, 2019
December 31, 2018
Payroll-related expenses
$
46,731
$
78,555
Allowances for returns
37,076
39,041
Consulting and professional services
31,445
35,799
Accrued interest
24,810
13,196
Accrued royalties
15,350
15,746
Pricing review liability
12,966
9,091
Accrued other
28,864
24,311
Accrued expenses
$
197,242
$
215,739</t>
  </si>
  <si>
    <t>Accrued Trade Discounts and Rebates (Tables)</t>
  </si>
  <si>
    <t>Accrued trade discounts and rebates as of , 2018 (in thousands):
March 31, 2019
December 31, 2018
Accrued commercial rebates and wholesaler fees
$
126,776
$
153,083
Accrued co-pay and other patient assistance
138,586
179,463
Accrued government rebates and chargebacks
141,506
125,217
Accrued trade discounts and rebates
$
406,868
$
457,763
Invoiced commercial rebates and wholesaler fees, co-pay and other patient assistance, and government rebates and chargebacks in accounts payable
17,883
3,666
Total customer-related accruals and allowances
$
424,751
$
461,429</t>
  </si>
  <si>
    <t>Customer-related Accruals and Allowances [Member]</t>
  </si>
  <si>
    <t>Schedule of Customer-Related Accruals and Allowances</t>
  </si>
  <si>
    <t>The following table summarizes changes in the Company’s customer-related accruals and allowances from December 31, 2018 to March 31, 2019 (in thousands):
Wholesaler Fees
Co-Pay and
Government
and Commercial
Other Patient
Rebates and
Rebates
Assistance
Chargebacks
Total
Balance at December 31, 2018
$
153,445
$
179,462
$
128,522
$
461,429
Current provisions relating to sales during the three months ended March 31, 2019
113,962
417,739
116,710
648,411
Adjustments relating to prior-year sales
(4,379
)
—
(2,132
)
(6,511
)
Payments relating to sales during the three months ended March 31, 2019
(14,937
)
(275,410
)
(28,287
)
(318,634
)
Payments relating to prior-year sales
(121,060
)
(173,507
)
(65,377
)
(359,944
)
Balance at March 31, 2019
$
127,031
$
148,284
$
149,436
$
424,751</t>
  </si>
  <si>
    <t>Segment and Other Information (Tables)</t>
  </si>
  <si>
    <t>Summary of Net Sales by Medicine for Reportable Segments</t>
  </si>
  <si>
    <t>The following table reflects net sales by medicine for the Company’s reportable segments for the three months ended March 31, 2019 and 2018 (in thousands):
Three Months Ended March 31,
2019
2018
KRYSTEXXA
$
52,257
$
46,718
RAVICTI
49,903
49,093
PROCYSBI
39,571
34,934
ACTIMMUNE
21,746
24,857
RAYOS
19,424
10,690
BUPHENYL
2,770
5,742
QUINSAIR
168
122
LODOTRA
—
115
Orphan and Rheumatology segment net sales
$
185,839
$
172,271
PENNSAID 2%
50,189
26,803
DUEXIS
29,457
15,677
VIMOVO
14,043
8,379
MIGERGOT
843
751
Primary Care segment net sales
$
94,532
$
51,610
Total net sales
$
280,371
$
223,881</t>
  </si>
  <si>
    <t>Summary of Reconciliations of Segment Operating Income (Loss)</t>
  </si>
  <si>
    <t>The table below provides reconciliations of the Company’s segment operating income to the Company’s total income (loss) before (benefit) expense for income taxes for the three months ended March 31, 2019 and 2018 (in thousands):
For the Three Months Ended March 31,
2019
2018
Segment operating income (loss):
Orphan and Rheumatology
$
46,677
$
43,104
Primary Care
41,446
(9,573
)
Reconciling items:
Amortization and step-up:
Intangible amortization expense
(57,417
)
(60,883
)
Inventory step-up expense
(115
)
(17,076
)
Share-based compensation
(27,548
)
(27,833
)
Interest expense, net
(27,530
)
(30,454
)
Loss on debt extinguishment
(5,586
)
—
Upfront and milestone payments related to license and collaboration agreements
(2,000
)
(90
)
Depreciation
(1,473
)
(1,552
)
Acquisition/divestiture-related costs
(1,202
)
(4,625
)
Fees related to refinancing activities
(142
)
(27
)
Drug substance harmonization costs
(80
)
(804
)
Foreign exchange loss
(61
)
(110
)
Restructuring and realignment costs
(20
)
(3,342
)
Impairment of long-lived assets
—
(33,647
)
Charges relating to discontinuation of Friedreich's ataxia program
79
(950
)
Other income, net
189
151
Loss before (benefit) expense for income taxes
$
(34,783
)
$
(147,711
)</t>
  </si>
  <si>
    <t>Schedule of Gross Sales to Customers Included in Reportable Segments and All Other Customers as a Group</t>
  </si>
  <si>
    <t xml:space="preserve">The following table presents the amount and percentage of gross sales to customers that represented more than 10% of the Company’s gross sales included in its two reportable segments and all other customers as a group for the three months ended March 31, 2019 and 2018 (in thousands, except percentages):
For the Three Months Ended March 31,
2019
2018
Amount
% of
Amount
% of Gross
Sales
Sales
Customer A
$
345,247
36
%
$
276,812
29
%
Customer B
184,869
20
%
217,857
23
%
Customer C
122,057
13
%
112,166
12
%
Customer D
115,752
12
%
55,419
6
%
Other Customers
177,241
19
%
292,185
30
%
Gross Sales
$
945,166
100
%
$
954,439
100
% </t>
  </si>
  <si>
    <t>Summary of Net Sales Attributed to Geographic Sources</t>
  </si>
  <si>
    <t>Geographic revenues are determined based on the country in which the Company’s customers are located. The following table presents a summary of net sales attributed to geographic sources for the three months ended March 31, 2019 and 2018 (in thousands, except percentages):
Three Months Ended March 31, 2019
Three Months Ended March 31, 2018
Amount
% of Total Net Sales
Amount
% of Total Net Sales
United States
$
279,209
100%
$
219,371
98%
Rest of world
1,162
*
4,510
2%
Net sales
$
280,371
$
223,881
* Less than 1%</t>
  </si>
  <si>
    <t>Fair Value Measurements (Tables)</t>
  </si>
  <si>
    <t>Assets and Liabilities at Fair Value on Recurring Basis</t>
  </si>
  <si>
    <t>The following tables set forth the Company’s financial assets and liabilities at fair value on a recurring basis as of March 31, 2019 and December 31, 2018 (in thousands):
March 31, 2019
Level 1
Level 2
Level 3
Total
Assets:
Money market funds
$
1,010,625
$
—
$
—
$
1,010,625
Other current assets
10,738
—
—
10,738
Total assets at fair value
$
1,021,363
$
—
$
—
$
1,021,363
Liabilities:
Other long-term liabilities
(10,738
)
—
—
(10,738
)
Total liabilities at fair value
$
(10,738
)
$
—
$
—
$
(10,738
)
December 31, 2018
Level 1
Level 2
Level 3
Total
Assets:
Bank time deposits
$
—
$
6,500
$
—
$
6,500
Money market funds
915,800
—
—
915,800
Other current assets
8,203
—
—
8,203
Total assets at fair value
$
924,003
$
6,500
$
—
$
930,503
Liabilities:
Other long-term liabilities
(8,203
)
—
—
(8,203
)
Total liabilities at fair value
$
(8,203
)
$
—
$
—
$
(8,203
)</t>
  </si>
  <si>
    <t>Debt Agreements (Tables)</t>
  </si>
  <si>
    <t>Outstanding Debt Balances</t>
  </si>
  <si>
    <t>The Company’s outstanding debt balances as of March 31, 2019 and December 31, 2018 consisted of the following (in thousands):
March 31, 2019
December 31, 2018
Term Loan Facility
$
518,026
$
818,026
2023 Senior Notes
475,000
475,000
2024 Senior Notes
300,000
300,000
Exchangeable Senior Notes
400,000
400,000
Total face value
1,693,026
1,993,026
Debt discount
(78,465
)
(87,038
)
Deferred financing fees
(6,440
)
(9,304
)
Total long-term debt
1,608,121
1,896,684
Less: long-term debt—current portion
(250,000
)
—
Long-term debt, net of current portion
$
1,358,121
$
1,896,684</t>
  </si>
  <si>
    <t>Lease Obligations (Tables)</t>
  </si>
  <si>
    <t>Schedule of Office Space Lease Agreements in Place for Real Properties</t>
  </si>
  <si>
    <t>The Company has the following office space lease agreements in place for real properties:
Location
Approximate Square Feet
Lease Expiry Date
Dublin, Ireland
18,900
November 4, 2029
Lake Forest, Illinois
160,000
March 31, 2031
Novato, California
61,000
August 31, 2021
Brisbane, California (1)
20,100
November 19, 2019
South San Francisco, California (2)
20,000
January 31, 2030
Chicago, Illinois
9,200
December 31, 2028
Mannheim, Germany
4,800
December 31, 2020
Other
12,400
May 31, 2020 to September 15, 2022
(1)
The remaining lease term on the Brisbane, California office space is less than twelve months as of the ASU No. 2016-02 adoption date of January 1, 2019. The Company elected not to recognize lease assets and liabilities for leases with a term of twelve months or less.
(2)
In March 2019, the Company entered into an office lease agreement for approximately 20,000 square feet of office space in South San Francisco, California. The initial term of the lease will commence on November 1, 2019 and expire on January 31, 2030.</t>
  </si>
  <si>
    <t>Schedule of Operating Lease Liabilities</t>
  </si>
  <si>
    <t>The table below reconciles the undiscounted cash flows for each of the first five years and total of the remaining years to the operating lease liabilities recorded on the Company’s condensed consolidated balance sheet as of March 31, 2019 (in thousands):
2019 (April to December)
$
(402
)
2020
6,653
2021
5,763
2022
4,539
2023
4,417
Thereafter
36,263
Total lease payments
57,233
Imputed interest
(20,156
)
Total operating lease liabilities
$
37,077</t>
  </si>
  <si>
    <t>Share-Based and Long-Term Incentive Plans (Tables)</t>
  </si>
  <si>
    <t>Summary of Stock Option Activity</t>
  </si>
  <si>
    <t>The following table summarizes stock option activity during the three months ended March 31, 2019:
Options
Weighted Average Exercise Price
Weighted Average Contractual Term Remaining (in years)
Aggregate Intrinsic Value (in thousands)
Outstanding as of December 31, 2018
11,827,765
$
19.06
6.24
$
37,257
Exercised
(618,324
)
16.09
Forfeited
(81,555
)
24.52
Expired
(91,138
)
23.81
Outstanding as of March 31, 2019
11,036,748
19.15
5.94
86,791
Exercisable as of March 31, 2019
9,925,625
$
19.35
5.74
$
76,521</t>
  </si>
  <si>
    <t>Summary of Restricted Stock Unit Activity</t>
  </si>
  <si>
    <t>The following table summarizes restricted stock unit activity for the three months ended March 31, 2019:
Number of Units
Weighted Average Grant-Date Fair Value Per Unit
Outstanding as of December 31, 2018
6,772,818
$
15.56
Granted
2,809,817
20.46
Vested
(1,451,576
)
17.09
Forfeited
(169,049
)
16.34
Outstanding as of March 31, 2019
7,962,010
$
16.99</t>
  </si>
  <si>
    <t>Summary of Performance Stock Unit Awards (PSUs) Activity</t>
  </si>
  <si>
    <t xml:space="preserve">The following table summarizes performance stock unit awards (“PSUs”) activity for the three months ended March 31, 2019:
Number of Units
Weighted Average Grant-Date Fair Value Per Unit
Average Illiquidity Discount
Recorded Weighted Average Fair Value Per Unit
Outstanding as of December 31, 2018
1,393,943
Granted
689,057
$
23.73
2.7
%
$
23.10
Forfeited
(21,089
)
16.00
2.7
%
15.56
Vested
(515,629
)
13.87
0.0
%
13.87
Performance Based Adjustment (1)
560,746
13.87
0.0
%
13.87
Outstanding as of March 31, 2019
2,107,028
(1)
Represents adjustment based on the net sales performance criteria meeting 157.4% of target as of December 31, 2018. </t>
  </si>
  <si>
    <t>Summary of Significant Valuation Assumptions</t>
  </si>
  <si>
    <t xml:space="preserve">All PSUs outstanding at March 31, 2019, may vest in a range of between 0% and 200%, based on the performance metrics described above. The Company accounts for the 2018 PSUs and 2019 PSUs as equity-settled awards in accordance with ASC 718. Because the value of the 2018 Relative TSR PSUs and 2019 Relative TSR PSUs are dependent upon the attainment of a level of TSR, it requires the impact of the market condition to be considered when estimating the fair value of the 2018 Relative TSR PSUs and 2019 Relative TSR PSUs. As a result, the Monte Carlo model is applied and the most significant valuation assumptions used related to the 2019 PSUs during the three months ended March 31, 2019, include:
Valuation date stock price
$
20.39
Expected volatility
38.9
%
Risk free rate
2.6
% </t>
  </si>
  <si>
    <t>Summary of Share-Based Compensation Expense</t>
  </si>
  <si>
    <t>The following table summarizes share-based compensation expense included in the Company’s condensed consolidated statements of operations for the three months ended March 31, 2019 and 2018 (in thousands):
For the Three Months Ended March 31,
2019
2018
Share-based compensation expense
Cost of goods sold
$
1,039
$
783
Research and development
2,636
2,440
Selling, general and administrative
23,873
24,610
Total share-based compensation expense
$
27,548
$
27,833</t>
  </si>
  <si>
    <t>Income Taxes (Tables)</t>
  </si>
  <si>
    <t>(Benefit) Expense for Income Taxes</t>
  </si>
  <si>
    <t>The following table presents the (benefit) expense for income taxes for the three months ended March 31, 2019 and 2018 (in thousands):
For
2019
2018
Loss before (benefit) expense for income taxes
$
(34,783
)
$
(147,711
)
(Benefit) expense for income taxes
(1,920
)
945
Net loss
$
(32,863
)
$
(148,656
)</t>
  </si>
  <si>
    <t>Basis of Presentation and Business Overview - Additional Information (Detail) $ in Millions</t>
  </si>
  <si>
    <t>Mar. 31, 2019Segment</t>
  </si>
  <si>
    <t>Jun. 30, 2018Segment</t>
  </si>
  <si>
    <t>Dec. 31, 2018USD ($)</t>
  </si>
  <si>
    <t>Number of reportable segments | Segment</t>
  </si>
  <si>
    <t>Restatement [Member] | ASC Topic 805 [Member]</t>
  </si>
  <si>
    <t>Cumulative impact on total shareholders' equity | $</t>
  </si>
  <si>
    <t>Basis of Presentation and Business Overview - Effect of Change in Accounting Method on Consolidated Balance Sheet (Detail) - USD ($) $ in Thousands</t>
  </si>
  <si>
    <t>Dec. 31, 2017</t>
  </si>
  <si>
    <t>New Accounting Pronouncements Or Change In Accounting Principle [Line Items]</t>
  </si>
  <si>
    <t>Accrued royalties - current portion</t>
  </si>
  <si>
    <t>Total shareholders' equity</t>
  </si>
  <si>
    <t>As Previously Reported [Member]</t>
  </si>
  <si>
    <t>Accrued royalties - net of current</t>
  </si>
  <si>
    <t>As Previously Reported [Member] | Developed Technology [Member]</t>
  </si>
  <si>
    <t>[1]</t>
  </si>
  <si>
    <t>Restatement [Member] | Developed Technology [Member] | ASC Topic 805 [Member]</t>
  </si>
  <si>
    <t>The change in accounting principle resulted in the Company re-performing its purchase price allocations as of the respective acquisition dates for prior business combinations.  The adjustments to the purchase price allocations primarily resulted in a decrease in developed technology intangible assets and the elimination of liabilities for accrued contingent royalties due to recording these items on a net basis.  The re-performance of purchase price allocations also impacted goodwill and deferred tax liabilities.  In addition, the change in accounting principle resulted in the elimination of royalty reimbursement assets and accrued contingent royalty liabilities that were recorded in connection with divestitures, impacting prepaid expenses and other current assets, other assets, accrued expenses and other long-term liabilities captions as shown in the table above.  In addition, under the New Method of accounting, the Company is presenting accrued royalties based on each periods’ net sales as part of the accrued expenses line item on its condensed consolidated balance sheets.</t>
  </si>
  <si>
    <t>Basis of Presentation and Business Overview - Effect of Change in Accounting Method on Consolidated Statement of Comprehensive Loss (Detail) - USD ($) $ / shares in Units, $ in Thousands</t>
  </si>
  <si>
    <t>Total other expenses, net</t>
  </si>
  <si>
    <t>Restatement [Member] | Measurement of Contingent Royalty Liability [Member]</t>
  </si>
  <si>
    <t>As Revised [Member] | Measurement of Contingent Royalty Liability [Member]</t>
  </si>
  <si>
    <t>ASC Topic 805 [Member] | Restatement [Member]</t>
  </si>
  <si>
    <t>[2]</t>
  </si>
  <si>
    <t>During the course of preparing the Company’s consolidated financial statements for the year ended December 31, 2018, the Company identified an error in the measurement of the contingent royalty liability calculation pertaining to the royalty end date for one of its medicines.  The amounts in this column reflect the revisions to the Company’s previously reported consolidated statement of comprehensive loss on Form 10-Q for the quarterly period ended March 31, 2018.  The Company concluded that the amounts were not material to any of its previously issued consolidated financial statements.  Refer to Note 1 and Note 23 of the Company’s Annual Report on Form 10-K for the year ended December 31, 2018 for further detail of this revision.  The impact on the consolidated statements of cash flows consisted of adjustments to reconcile net (loss) income to net cash provided by operating activities and changes in operating assets and liabilities.  There was no impact on total operating, investing or financing cash flows for the quarterly period ended March 31, 2018.</t>
  </si>
  <si>
    <t>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benefit/expense for income taxes, as shown in the table above.</t>
  </si>
  <si>
    <t>Summary of Significant Accounting Policies - Additional Information (Detail) - USD ($) $ in Thousands</t>
  </si>
  <si>
    <t>Jan. 01, 2019</t>
  </si>
  <si>
    <t>Summary Of Significant Accounting Policies [Line Items]</t>
  </si>
  <si>
    <t>Lease liabilities</t>
  </si>
  <si>
    <t>Lease, practical expedient, use of hindsight</t>
  </si>
  <si>
    <t>true</t>
  </si>
  <si>
    <t>Lessee, operating lease, existence of option to extend</t>
  </si>
  <si>
    <t>Lessee, operating lease, existence of option to terminate</t>
  </si>
  <si>
    <t>ASU No. 2016-02 [Member]</t>
  </si>
  <si>
    <t>Right-of-use assets</t>
  </si>
  <si>
    <t>Net Loss per Share - Basic and Diluted Net Loss per Share (Detail) - USD ($) $ / shares in Units, $ in Thousands</t>
  </si>
  <si>
    <t>Basic and diluted net loss per share calculation:</t>
  </si>
  <si>
    <t>Weighted average ordinary shares outstanding</t>
  </si>
  <si>
    <t>Basic and diluted net loss per share</t>
  </si>
  <si>
    <t>Net Loss per Share - Additional Information (Detail) - USD ($) $ in Thousands</t>
  </si>
  <si>
    <t>Mar. 13, 2015</t>
  </si>
  <si>
    <t>Earnings Per Share [Line Items]</t>
  </si>
  <si>
    <t>Senior notes</t>
  </si>
  <si>
    <t>Incremental common shares attributable to dilutive effect of conversion of Exchangeable Senior Notes</t>
  </si>
  <si>
    <t>Exchangeable Senior Notes [Member]</t>
  </si>
  <si>
    <t>Interest rate</t>
  </si>
  <si>
    <t>2.50%</t>
  </si>
  <si>
    <t>Horizon Investment [Member] | Exchangeable Senior Notes [Member]</t>
  </si>
  <si>
    <t>Maturity year of debt instrument</t>
  </si>
  <si>
    <t>2022</t>
  </si>
  <si>
    <t>Equity Awards [Member]</t>
  </si>
  <si>
    <t>Securities excluded from computation of diluted net loss per share</t>
  </si>
  <si>
    <t>Acquisitions, Divestitures and Other Arrangements - Additional Information (Detail) € in Millions, $ in Millions</t>
  </si>
  <si>
    <t>Dec. 28, 2018USD ($)</t>
  </si>
  <si>
    <t>Jul. 24, 2018USD ($)€ / $</t>
  </si>
  <si>
    <t>Jul. 24, 2018EUR (€)€ / $</t>
  </si>
  <si>
    <t>Jun. 30, 2017USD ($)Country€ / $</t>
  </si>
  <si>
    <t>Jun. 30, 2017EUR (€)Country€ / $</t>
  </si>
  <si>
    <t>Jan. 03, 2019USD ($)</t>
  </si>
  <si>
    <t>Boehringer Ingelheim International GmbH [Member]</t>
  </si>
  <si>
    <t>Business Acquisition [Line Items]</t>
  </si>
  <si>
    <t>Business acquisition date</t>
  </si>
  <si>
    <t>Jun. 30,
		2017</t>
  </si>
  <si>
    <t>Upfront cash payments</t>
  </si>
  <si>
    <t>Currency exchange rate</t>
  </si>
  <si>
    <t>Number of estimated countries commercializes under trade names | Country</t>
  </si>
  <si>
    <t>HemoShear [Member]</t>
  </si>
  <si>
    <t>Upfront cash payment | $</t>
  </si>
  <si>
    <t>Disposal Group, Not Discontinued Operations [Member] | Immedica Transaction [Member]</t>
  </si>
  <si>
    <t>Rights sold for an upfront payment | $</t>
  </si>
  <si>
    <t>Disposal Group, Not Discontinued Operations [Member] | Clinigen Group PLC [Member]</t>
  </si>
  <si>
    <t>Rights sold for an upfront payment</t>
  </si>
  <si>
    <t>Disposal Group, Not Discontinued Operations [Member] | Clinigen Group PLC [Member] | IMUKIN Sale [Member]</t>
  </si>
  <si>
    <t>Potential additional contingent consideration payment</t>
  </si>
  <si>
    <t>Acquisitions, Divestitures and Other Arrangements - Gain on Sale of Assets (Detail) - Disposal Group, Not Discontinued Operations [Member] $ in Thousands</t>
  </si>
  <si>
    <t>12 Months Ended</t>
  </si>
  <si>
    <t>Income Statement Balance Sheet And Additional Disclosures By Disposal Groups Including Discontinued Operations [Line Items]</t>
  </si>
  <si>
    <t>Cash proceeds</t>
  </si>
  <si>
    <t>Less net assets sold:</t>
  </si>
  <si>
    <t>Developed technology</t>
  </si>
  <si>
    <t>Transaction costs</t>
  </si>
  <si>
    <t>Gain on sale of assets</t>
  </si>
  <si>
    <t>Contingent consideration receivable</t>
  </si>
  <si>
    <t>Inventory</t>
  </si>
  <si>
    <t>Acquisitions, Divestitures and Other Arrangements - Gain on Sale of Assets (Parenthetical) (Detail) $ in Thousands</t>
  </si>
  <si>
    <t>Disposal Group, Not Discontinued Operations [Member] | IMUKIN Sale [Member]</t>
  </si>
  <si>
    <t>Cash proceeds from inventory</t>
  </si>
  <si>
    <t>Inventories - Components of Inventories (Detail) - USD ($) $ in Thousands</t>
  </si>
  <si>
    <t>Raw materials</t>
  </si>
  <si>
    <t>Work-in-process</t>
  </si>
  <si>
    <t>Finished goods</t>
  </si>
  <si>
    <t>Prepaid Expenses and Other Current Assets - Prepaid Expenses and Other Current Assets (Detail) - USD ($) $ in Thousands</t>
  </si>
  <si>
    <t>Deferred charge for taxes on intra-company profit</t>
  </si>
  <si>
    <t>Rabbi trust assets</t>
  </si>
  <si>
    <t>Prepaid income taxes</t>
  </si>
  <si>
    <t>Medicine samples inventory</t>
  </si>
  <si>
    <t>Other prepaid expenses and other current assets</t>
  </si>
  <si>
    <t>Property and Equipment - Property and Equipment (Detail) - USD ($) $ in Thousands</t>
  </si>
  <si>
    <t>Property, Plant and Equipment [Line Items]</t>
  </si>
  <si>
    <t>Property, plant and equipment, gross</t>
  </si>
  <si>
    <t>Less accumulated depreciation</t>
  </si>
  <si>
    <t>Software [Member]</t>
  </si>
  <si>
    <t>Leasehold Improvements [Member]</t>
  </si>
  <si>
    <t>Machinery and Equipment [Member]</t>
  </si>
  <si>
    <t>Computer Equipment [Member]</t>
  </si>
  <si>
    <t>Other [Member]</t>
  </si>
  <si>
    <t>Construction in Process [Member]</t>
  </si>
  <si>
    <t>Property and Equipment - Additional Information (Detail) - USD ($) $ in Thousands</t>
  </si>
  <si>
    <t>Depreciation expense</t>
  </si>
  <si>
    <t>Goodwill and Intangible Assets - Additional Information (Detail) - USD ($)</t>
  </si>
  <si>
    <t>Finite-Lived Intangible Assets [Line Items]</t>
  </si>
  <si>
    <t>Goodwill, gross</t>
  </si>
  <si>
    <t>Accumulated goodwill impairment losses</t>
  </si>
  <si>
    <t>Amortization expense of developed technology</t>
  </si>
  <si>
    <t>Developed Technology [Member] | PROCYSBI [Member] | Canada and Latin America [Member]</t>
  </si>
  <si>
    <t>Impairment of finite-lived intangible assets</t>
  </si>
  <si>
    <t>Developed Technology [Member] | LODOTRA [Member]</t>
  </si>
  <si>
    <t>Disposal Group, Not Discontinued Operations [Member] | Immedica Transaction [Member] | Developed Technology [Member]</t>
  </si>
  <si>
    <t>Reduction in net book value</t>
  </si>
  <si>
    <t>Goodwill and Intangible Assets - Schedule of Goodwill for Reportable Segments (Detail) - USD ($) $ in Thousands</t>
  </si>
  <si>
    <t>Goodwill [Line Items]</t>
  </si>
  <si>
    <t>Orphan and Rheumatology [Member]</t>
  </si>
  <si>
    <t>Primary Care [Member]</t>
  </si>
  <si>
    <t>Goodwill and Intangible Assets - Amortizable Intangible Assets (Detail) - USD ($) $ in Thousands</t>
  </si>
  <si>
    <t>Cost Basis</t>
  </si>
  <si>
    <t>Impairment</t>
  </si>
  <si>
    <t>Accumulated Amortization</t>
  </si>
  <si>
    <t>Net Book Value</t>
  </si>
  <si>
    <t>Goodwill and Intangible Assets - Estimated Future Amortization Expense (Detail) - USD ($) $ in Thousands</t>
  </si>
  <si>
    <t>2019 (April to December)</t>
  </si>
  <si>
    <t>2020</t>
  </si>
  <si>
    <t>2021</t>
  </si>
  <si>
    <t>2023</t>
  </si>
  <si>
    <t>Thereafter</t>
  </si>
  <si>
    <t>Accrued Expenses - Schedule of Accrued Expenses (Detail) - USD ($) $ in Thousands</t>
  </si>
  <si>
    <t>Payables And Accruals [Abstract]</t>
  </si>
  <si>
    <t>Payroll-related expenses</t>
  </si>
  <si>
    <t>Allowances for returns</t>
  </si>
  <si>
    <t>Consulting and professional services</t>
  </si>
  <si>
    <t>Accrued interest</t>
  </si>
  <si>
    <t>Accrued royalties</t>
  </si>
  <si>
    <t>Pricing review liability</t>
  </si>
  <si>
    <t>Accrued other</t>
  </si>
  <si>
    <t>Accrued Trade Discounts and Rebates - Schedule of Accrued Trade Discounts and Rebates (Detail) - USD ($) $ in Thousands</t>
  </si>
  <si>
    <t>Accrued Commercial Rebates and Wholesaler Fees [Member]</t>
  </si>
  <si>
    <t>Total customer-related accruals and allowances</t>
  </si>
  <si>
    <t>Accrued Co-Pay and Other Patient Assistance [Member]</t>
  </si>
  <si>
    <t>Accrued Government Rebates and Chargebacks [Member]</t>
  </si>
  <si>
    <t>Invoiced Commercial Rebates and Wholesaler Fees, Co pay and Other Patient Assistance, and Government Rebates and Chargebacks in Accounts Payable [Member]</t>
  </si>
  <si>
    <t>Accrued Trade Discounts and Rebates - Schedule of Customer-Related Accruals and Allowances (Detail) $ in Thousands</t>
  </si>
  <si>
    <t>Mar. 31, 2019USD ($)</t>
  </si>
  <si>
    <t>Wholesaler Fees and Commercial Rebates [Member]</t>
  </si>
  <si>
    <t>Beginning Balance</t>
  </si>
  <si>
    <t>Current provisions relating to sales</t>
  </si>
  <si>
    <t>Adjustments relating to prior-year sales</t>
  </si>
  <si>
    <t>Payments relating to sales</t>
  </si>
  <si>
    <t>Payments relating to prior-year sales</t>
  </si>
  <si>
    <t>Ending Balance</t>
  </si>
  <si>
    <t>Co-Pay and Other Patient Assistance [Member]</t>
  </si>
  <si>
    <t>Government Rebates and Chargebacks [Member]</t>
  </si>
  <si>
    <t>Segment and Other Information - Additional Information (Detail)</t>
  </si>
  <si>
    <t>Jun. 30, 2018SegmentMarketedMedicine</t>
  </si>
  <si>
    <t>Mar. 31, 2018Segment</t>
  </si>
  <si>
    <t>Segment Reporting Information [Line Items]</t>
  </si>
  <si>
    <t>Number of operating segments</t>
  </si>
  <si>
    <t>Number of reportable segments</t>
  </si>
  <si>
    <t>Customer Concentration Risk [Member] | Sales Revenue [Member] | Minimum [Member]</t>
  </si>
  <si>
    <t>Consolidated receivable/sales percentage to major customers</t>
  </si>
  <si>
    <t>10.00%</t>
  </si>
  <si>
    <t>Number of marketed medicines | MarketedMedicine</t>
  </si>
  <si>
    <t>Segment and Other Information - Summary of Net Sales by Medicine for Reportable Segments (Detail) - USD ($) $ in Thousands</t>
  </si>
  <si>
    <t>Total net sales</t>
  </si>
  <si>
    <t>RAVICTI [Member]</t>
  </si>
  <si>
    <t>KRYSTEXXA [Member]</t>
  </si>
  <si>
    <t>PROCYSBI [Member]</t>
  </si>
  <si>
    <t>ACTIMMUNE [Member]</t>
  </si>
  <si>
    <t>RAYOS [Member]</t>
  </si>
  <si>
    <t>BUPHENYL [Member]</t>
  </si>
  <si>
    <t>QUINSAIR [Member]</t>
  </si>
  <si>
    <t>LODOTRA [Member]</t>
  </si>
  <si>
    <t>PENNSAID 2% [Member]</t>
  </si>
  <si>
    <t>DUEXIS [Member]</t>
  </si>
  <si>
    <t>VIMOVO [Member]</t>
  </si>
  <si>
    <t>MIGERGOT [Member]</t>
  </si>
  <si>
    <t>Segment and Other Information - Summary of Reconciliations of Segment Operating Income (Loss) (Detail) - USD ($) $ in Thousands</t>
  </si>
  <si>
    <t>Segment operating income (loss):</t>
  </si>
  <si>
    <t>Operating income (loss)</t>
  </si>
  <si>
    <t>Amortization and step-up:</t>
  </si>
  <si>
    <t>Intangible amortization expense</t>
  </si>
  <si>
    <t>Inventory step-up expense</t>
  </si>
  <si>
    <t>Upfront and milestone payments related to license and collaboration agreements</t>
  </si>
  <si>
    <t>Depreciation</t>
  </si>
  <si>
    <t>Acquisition/divestiture-related costs</t>
  </si>
  <si>
    <t>Fees related to refinancing activities</t>
  </si>
  <si>
    <t>Drug substance harmonization costs</t>
  </si>
  <si>
    <t>Restructuring and realignment costs</t>
  </si>
  <si>
    <t>Charges relating to discontinuation of Friedreich's ataxia program</t>
  </si>
  <si>
    <t>Segment and Other Information - Schedule of Gross Sales to Customers Included in Reportable Segments and All Other Customers as a Group (Detail) - USD ($) $ in Thousands</t>
  </si>
  <si>
    <t>Gross Sales, Amount</t>
  </si>
  <si>
    <t>Customer Concentration Risk [Member] | Sales Revenue [Member]</t>
  </si>
  <si>
    <t>Gross Sales, Percentage</t>
  </si>
  <si>
    <t>100.00%</t>
  </si>
  <si>
    <t>Customer A [Member]</t>
  </si>
  <si>
    <t>Customer A [Member] | Customer Concentration Risk [Member] | Sales Revenue [Member]</t>
  </si>
  <si>
    <t>36.00%</t>
  </si>
  <si>
    <t>29.00%</t>
  </si>
  <si>
    <t>Customer B [Member]</t>
  </si>
  <si>
    <t>Customer B [Member] | Customer Concentration Risk [Member] | Sales Revenue [Member]</t>
  </si>
  <si>
    <t>20.00%</t>
  </si>
  <si>
    <t>23.00%</t>
  </si>
  <si>
    <t>Customer C [Member]</t>
  </si>
  <si>
    <t>Customer C [Member] | Customer Concentration Risk [Member] | Sales Revenue [Member]</t>
  </si>
  <si>
    <t>13.00%</t>
  </si>
  <si>
    <t>12.00%</t>
  </si>
  <si>
    <t>Customer D [Member]</t>
  </si>
  <si>
    <t>Customer D [Member] | Customer Concentration Risk [Member] | Sales Revenue [Member]</t>
  </si>
  <si>
    <t>6.00%</t>
  </si>
  <si>
    <t>Other Customers [Member]</t>
  </si>
  <si>
    <t>Other Customers [Member] | Customer Concentration Risk [Member] | Sales Revenue [Member]</t>
  </si>
  <si>
    <t>19.00%</t>
  </si>
  <si>
    <t>30.00%</t>
  </si>
  <si>
    <t>Segment and Other Information - Summary of Net Sales Attributed to Geographic Sources (Detail) - USD ($) $ in Thousands</t>
  </si>
  <si>
    <t>United States [Member]</t>
  </si>
  <si>
    <t>United States [Member] | Geographic Concentration Risk [Member] | Sales Revenue [Member]</t>
  </si>
  <si>
    <t>Total Net Sales, Percentage</t>
  </si>
  <si>
    <t>98.00%</t>
  </si>
  <si>
    <t>Rest of World [Member]</t>
  </si>
  <si>
    <t>Rest of World [Member] | Geographic Concentration Risk [Member] | Sales Revenue [Member]</t>
  </si>
  <si>
    <t>2.00%</t>
  </si>
  <si>
    <t>Segment and Other Information - Summary of Net Sales Attributed to Geographic Sources (Parenthetical) (Detail) - Rest of World [Member] - Geographic Concentration Risk [Member] - Sales Revenue [Member]</t>
  </si>
  <si>
    <t>Maximum [Member]</t>
  </si>
  <si>
    <t>1.00%</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Total liabilities at fair value</t>
  </si>
  <si>
    <t>Bank Time Deposits [Member]</t>
  </si>
  <si>
    <t>Money Market Funds [Member]</t>
  </si>
  <si>
    <t>Other Current Assets [Member]</t>
  </si>
  <si>
    <t>Other Long-term Liabilities [Member]</t>
  </si>
  <si>
    <t>Level 1 [Member]</t>
  </si>
  <si>
    <t>Level 1 [Member] | Money Market Funds [Member]</t>
  </si>
  <si>
    <t>Level 1 [Member] | Other Current Assets [Member]</t>
  </si>
  <si>
    <t>Level 1 [Member] | Other Long-term Liabilities [Member]</t>
  </si>
  <si>
    <t>Level 2 [Member]</t>
  </si>
  <si>
    <t>Level 2 [Member] | Bank Time Deposits [Member]</t>
  </si>
  <si>
    <t>Debt Agreements - Outstanding Debt Balances (Detail) - USD ($) $ in Thousands</t>
  </si>
  <si>
    <t>Debt Instrument [Line Items]</t>
  </si>
  <si>
    <t>Total face value</t>
  </si>
  <si>
    <t>Debt discount</t>
  </si>
  <si>
    <t>Deferred financing fees</t>
  </si>
  <si>
    <t>Total long-term debt</t>
  </si>
  <si>
    <t>Less: long-term debt—current portion</t>
  </si>
  <si>
    <t>Long-term debt, net of current portion</t>
  </si>
  <si>
    <t>Term Loan Facility [Member]</t>
  </si>
  <si>
    <t>2023 Senior Notes [Member]</t>
  </si>
  <si>
    <t>2024 Senior Notes [Member]</t>
  </si>
  <si>
    <t>Debt Agreements - Outstanding Debt Balances (Parenthetical) (Detail)</t>
  </si>
  <si>
    <t>Maturity date of debt instrument</t>
  </si>
  <si>
    <t>May 1,
		2023</t>
  </si>
  <si>
    <t>Nov. 1,
		2024</t>
  </si>
  <si>
    <t>Debt Agreements - Term Loan Facility and Revolving Credit Facility - Additional Information (Detail) - USD ($)</t>
  </si>
  <si>
    <t>Mar. 18, 2019</t>
  </si>
  <si>
    <t>Oct. 19, 2018</t>
  </si>
  <si>
    <t>Jun. 30, 2018</t>
  </si>
  <si>
    <t>Mar. 11, 2019</t>
  </si>
  <si>
    <t>Oct. 23, 2017</t>
  </si>
  <si>
    <t>Repaid under credit agreement</t>
  </si>
  <si>
    <t>Outstanding principal amount</t>
  </si>
  <si>
    <t>2018 Term Loan Facility [Member]</t>
  </si>
  <si>
    <t>LIBOR floor rate</t>
  </si>
  <si>
    <t>Interest rate description</t>
  </si>
  <si>
    <t>The October 2018 Refinancing Loans bear interest, at the Borrower’s option, at a rate equal to either the London Inter-Bank Offered Rate (“LIBOR”) plus an applicable margin of 3.00% per year (subject to a LIBOR floor of 1.00%), or the adjusted base rate plus 2.00% per year.  The adjusted base rate is defined as the greatest of (a) LIBOR (using one-month interest period) plus 1.00%, (b) the prime rate, (c) the federal funds rate plus 0.50%, and (d) 2.00%.</t>
  </si>
  <si>
    <t>Applicable margin interest rate reduced</t>
  </si>
  <si>
    <t>0.25%</t>
  </si>
  <si>
    <t>Proceeds from debt issuances, percentage on excess cash flow</t>
  </si>
  <si>
    <t>50.00%</t>
  </si>
  <si>
    <t>Proceeds from debt issuances, reduction percentage on excess cash flow</t>
  </si>
  <si>
    <t>25.00%</t>
  </si>
  <si>
    <t>Proceeds from debt issuances, percentage on first lien leverage ratio</t>
  </si>
  <si>
    <t>0.00%</t>
  </si>
  <si>
    <t>Principal amount of loan, amortization percentage</t>
  </si>
  <si>
    <t>Credit agreement, description</t>
  </si>
  <si>
    <t>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8 Refinancing Loans are amortized in equal quarterly installments that began on December 31, 2018, in an aggregate annual amount equal to 1.00% of the original principal amount of the October 2017 Refinancing Loans (i.e. $845.8 million), as the same may be reduced from time to time pursuant to the Credit Agreement (including by prepayments made prior to the date of the October 2018 Refinancing Amendment), with any remaining balance payable on March 29, 2024, the final maturity date of the October 2018 Refinancing Loans.</t>
  </si>
  <si>
    <t>Mar. 29,
		2024</t>
  </si>
  <si>
    <t>Debt instrument, variable interest rate</t>
  </si>
  <si>
    <t>5.50%</t>
  </si>
  <si>
    <t>Debt instrument, effective interest rate</t>
  </si>
  <si>
    <t>5.93%</t>
  </si>
  <si>
    <t>2018 Term Loan Facility [Member] | Horizon Pharma Subsidiaries [Member]</t>
  </si>
  <si>
    <t>Cut off percentage for defining limited liability subsidiaries, portion of capital stock held maximum</t>
  </si>
  <si>
    <t>65.00%</t>
  </si>
  <si>
    <t>2018 Term Loan Facility [Member] | Maximum [Member]</t>
  </si>
  <si>
    <t>Leverage ratio less than applicable margin</t>
  </si>
  <si>
    <t>3.50%</t>
  </si>
  <si>
    <t>First lien leverage ratio</t>
  </si>
  <si>
    <t>225.00%</t>
  </si>
  <si>
    <t>2018 Term Loan Facility [Member] | Minimum [Member]</t>
  </si>
  <si>
    <t>175.00%</t>
  </si>
  <si>
    <t>2018 Term Loan Facility [Member] | London Interbank Offered Rate (LIBOR) [Member]</t>
  </si>
  <si>
    <t>Debt instrument variable rate</t>
  </si>
  <si>
    <t>3.00%</t>
  </si>
  <si>
    <t>2018 Term Loan Facility [Member] | Adjusted Base Rate [Member]</t>
  </si>
  <si>
    <t>October 2017 Refinancing Loans [Member]</t>
  </si>
  <si>
    <t>Repayment of refinanced loans, amount</t>
  </si>
  <si>
    <t>Revolving Credit Facility [Member]</t>
  </si>
  <si>
    <t>Loans outstanding</t>
  </si>
  <si>
    <t>Minimum percentage of total commitments</t>
  </si>
  <si>
    <t>Revolving Credit Facility [Member] | London Interbank Offered Rate (LIBOR) [Member]</t>
  </si>
  <si>
    <t>Credit Agreement [Member]</t>
  </si>
  <si>
    <t>Credit Agreement [Member] | Term Loan Facility [Member]</t>
  </si>
  <si>
    <t>2017 Term Loan Facility [Member]</t>
  </si>
  <si>
    <t>Debt instrument, aggregate principal amount</t>
  </si>
  <si>
    <t>Horizon Pharma USA Inc [Member] | October 2018 Refinancing Loans [Member]</t>
  </si>
  <si>
    <t>Line of credit facility borrowing capacity</t>
  </si>
  <si>
    <t>Horizon Pharma USA Inc [Member] | New Incremental Revolving Commitments [Member]</t>
  </si>
  <si>
    <t>Aggregate principal amount</t>
  </si>
  <si>
    <t>Line of credit facility additional borrowing capacity</t>
  </si>
  <si>
    <t>Line of credit facility termination period</t>
  </si>
  <si>
    <t>2024-03</t>
  </si>
  <si>
    <t>Horizon Pharma USA Inc [Member] | Letter of Credit Sub-facility [Member]</t>
  </si>
  <si>
    <t>Hyperion Therapeutics, Inc. [Member] | 2018 Term Loan Facility [Member] | 2018 Offering [Member]</t>
  </si>
  <si>
    <t>Debt instrument, fair value</t>
  </si>
  <si>
    <t>Debt Agreements - 2023 Senior Notes - Additional Information (Detail) - USD ($) $ in Thousands</t>
  </si>
  <si>
    <t>Apr. 29, 2015</t>
  </si>
  <si>
    <t>Current portion of long-term debt</t>
  </si>
  <si>
    <t>6.625%</t>
  </si>
  <si>
    <t>Debt instrument redemption description</t>
  </si>
  <si>
    <t>the 2023 Senior Notes may be redeemed at any time at specified redemption prices, plus accrued and unpaid interest to the redemption date.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USA or any guarantor is or would be required to pay additional amounts as a result of certain tax-related events.</t>
  </si>
  <si>
    <t>6.68%</t>
  </si>
  <si>
    <t>Debt instrument redemption date</t>
  </si>
  <si>
    <t>May 1,
		2019</t>
  </si>
  <si>
    <t>2023 Senior Notes [Member] | Subsequent Event [Member]</t>
  </si>
  <si>
    <t>Debt instrument premium amount</t>
  </si>
  <si>
    <t>2023 Senior Notes [Member] | After May 1, 2018, in Whole But Not in Part [Member]</t>
  </si>
  <si>
    <t>Redemption price as percentage of aggregate principal amount</t>
  </si>
  <si>
    <t>2023 Senior Notes [Member] | Horizon Pharma Financing Inc. [Member]</t>
  </si>
  <si>
    <t>Net proceeds from senior notes</t>
  </si>
  <si>
    <t>2023 Senior Notes [Member] | Hyperion Therapeutics, Inc. [Member]</t>
  </si>
  <si>
    <t>If the Company undergoes a change of control, HPUSA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USA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Debt Agreements - 2024 Senior Notes - Additional Information (Detail) - USD ($) $ in Thousands</t>
  </si>
  <si>
    <t>Oct. 25, 2016</t>
  </si>
  <si>
    <t>8.75%</t>
  </si>
  <si>
    <t>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HPUSA or any guarantor is or would be required to pay additional amounts as a result of certain tax-related events.</t>
  </si>
  <si>
    <t>9.20%</t>
  </si>
  <si>
    <t>2024 Senior Notes [Member] | Prior to November 1, 2019 [Member]</t>
  </si>
  <si>
    <t>108.75%</t>
  </si>
  <si>
    <t>2024 Senior Notes [Member] | Prior to November 1, 2019 [Member] | Maximum [Member]</t>
  </si>
  <si>
    <t>Redemption amount as percentage of aggregate principal amount</t>
  </si>
  <si>
    <t>35.00%</t>
  </si>
  <si>
    <t>2024 Senior Notes [Member] | Prior to November 1, 2019, Some or All of Aggregate Principal Amount [Member]</t>
  </si>
  <si>
    <t>2024 Senior Notes [Member] | After November 1, 2019, in Whole But Not in Part [Member]</t>
  </si>
  <si>
    <t>Horizon Pharma USA Inc [Member] | 2024 Senior Notes [Member]</t>
  </si>
  <si>
    <t>If the Company undergoes a change of control, HPUSA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HPUSA will be required under certain circumstances to make an offer to purchase the 2024 Senior Notes at 100% of the principal amount thereof, plus accrued and unpaid interest to the repurchase date.</t>
  </si>
  <si>
    <t>Raptor Pharmaceutical Corp [Member] | 2024 Senior Notes [Member] | Senior Secured Term Loan Facility [Member]</t>
  </si>
  <si>
    <t>Debt Agreements - Exchangeable Senior Notes - Additional Information (Detail)</t>
  </si>
  <si>
    <t>Mar. 31, 2019USD ($)d$ / shares</t>
  </si>
  <si>
    <t>Mar. 13, 2015USD ($)</t>
  </si>
  <si>
    <t>Initial debt discount</t>
  </si>
  <si>
    <t>Mar. 15,
		2022</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 | d</t>
  </si>
  <si>
    <t>Carrying amount of liability component</t>
  </si>
  <si>
    <t>Carrying amount of equity component</t>
  </si>
  <si>
    <t>Initial proceeds from convertible debt instrument</t>
  </si>
  <si>
    <t>8.88%</t>
  </si>
  <si>
    <t>Exchangeable Senior Notes [Member] | Conversion Condition One [Member]</t>
  </si>
  <si>
    <t>Exchangeable Senior Notes [Member] | Conversion Condition Two [Member]</t>
  </si>
  <si>
    <t>Convertible senior notes, principal payment</t>
  </si>
  <si>
    <t>Debt instrument convertible maximum percentage</t>
  </si>
  <si>
    <t>Exchangeable Senior Notes [Member] | Horizon Investment [Member]</t>
  </si>
  <si>
    <t>Lease Obligations - Schedule of Operating Lease Liabilities (Detail)</t>
  </si>
  <si>
    <t>Mar. 31, 2019ft²</t>
  </si>
  <si>
    <t>Dublin Office [Member]</t>
  </si>
  <si>
    <t>Lessee Lease Description [Line Items]</t>
  </si>
  <si>
    <t>Approximate Square Feet</t>
  </si>
  <si>
    <t>Lease Expiry Date</t>
  </si>
  <si>
    <t>Nov. 4,
		2029</t>
  </si>
  <si>
    <t>Lake Forest Office [Member]</t>
  </si>
  <si>
    <t>Mar. 31,
		2031</t>
  </si>
  <si>
    <t>Novato Office [Member]</t>
  </si>
  <si>
    <t>Aug. 31,
		2021</t>
  </si>
  <si>
    <t>Brisbane Office [Member]</t>
  </si>
  <si>
    <t>Nov. 19,
		2019</t>
  </si>
  <si>
    <t>South San Francisco Office [Member]</t>
  </si>
  <si>
    <t>Jan. 31,
		2030</t>
  </si>
  <si>
    <t>Chicago Office [Member]</t>
  </si>
  <si>
    <t>Dec. 31,
		2028</t>
  </si>
  <si>
    <t>Mannheim Office [Member]</t>
  </si>
  <si>
    <t>Dec. 31,
		2020</t>
  </si>
  <si>
    <t>Other Office</t>
  </si>
  <si>
    <t>Other Office | Minimum [Member]</t>
  </si>
  <si>
    <t>May 31,
		2020</t>
  </si>
  <si>
    <t>Other Office | Maximum [Member]</t>
  </si>
  <si>
    <t>Sep. 15,
		2022</t>
  </si>
  <si>
    <t>The remaining lease term on the Brisbane, California office space is less than twelve months as of the ASU No. 2016-02 adoption date of January 1, 2019.  The Company elected not to recognize lease assets and liabilities for leases with a term of twelve months or less.</t>
  </si>
  <si>
    <t>In March 2019, the Company entered into an office lease agreement for approximately 20,000 square feet of office space in South San Francisco, California.  The initial term of the lease will commence on November 1, 2019 and expire on January 31, 2030.</t>
  </si>
  <si>
    <t>Lease Obligations - Schedule of Office Space Lease Agreements in Place for Real Properties (Parenthetical) (Detail) - South San Francisco Office [Member]</t>
  </si>
  <si>
    <t>Approximate square feet of office space</t>
  </si>
  <si>
    <t>Lease commencement date</t>
  </si>
  <si>
    <t>Nov. 1,
		2019</t>
  </si>
  <si>
    <t>Lease expiration date</t>
  </si>
  <si>
    <t>Lease Obligations - Additional Information (Detail) - USD ($) $ in Millions</t>
  </si>
  <si>
    <t>Rent expense</t>
  </si>
  <si>
    <t>Weighted-average discount rate</t>
  </si>
  <si>
    <t>7.54%</t>
  </si>
  <si>
    <t>Weighted-average remaining lease term</t>
  </si>
  <si>
    <t>5 years 8 months 8 days</t>
  </si>
  <si>
    <t>Lease Obligations - Schedule of Operating Lease Liabilities Recorded on the Balance Sheet (Detail) $ in Thousands</t>
  </si>
  <si>
    <t>Operating Lease liabilities, 2019 (April to December)</t>
  </si>
  <si>
    <t>Operating Lease liabilities, 2020</t>
  </si>
  <si>
    <t>Operating Lease liabilities, 2021</t>
  </si>
  <si>
    <t>Operating Lease liabilities, 2022</t>
  </si>
  <si>
    <t>Operating Lease liabilities, 2023</t>
  </si>
  <si>
    <t>Operating Lease liabilities, Thereafter</t>
  </si>
  <si>
    <t>Operating Lease liabilities,Total lease payments</t>
  </si>
  <si>
    <t>Operating Lease liabilities, Imputed interest</t>
  </si>
  <si>
    <t>Operating Lease liabilities, Total operating lease liabilities</t>
  </si>
  <si>
    <t>Commitments and Contingencies - Additional Information (Detail)</t>
  </si>
  <si>
    <t>Mar. 31, 2019USD ($)$ / €$ / SFr</t>
  </si>
  <si>
    <t>Dec. 31, 2017USD ($)$ / SFr</t>
  </si>
  <si>
    <t>Dec. 31, 2017CHF (SFr)$ / SFr</t>
  </si>
  <si>
    <t>Mar. 31, 2019CHF (SFr)$ / €$ / SFr</t>
  </si>
  <si>
    <t>River Vision Development Corp. [Member]</t>
  </si>
  <si>
    <t>Loss Contingencies [Line Items]</t>
  </si>
  <si>
    <t>Maximum payment to be made upon attainment of milestones</t>
  </si>
  <si>
    <t>Percentage of net sales in earn-out payment</t>
  </si>
  <si>
    <t>Net sales minimum limit for royal payment</t>
  </si>
  <si>
    <t>River Vision Development Corp. [Member] | U.S. Food and Drug Administration (FDA) Approval [Member]</t>
  </si>
  <si>
    <t>RAVICTI, BUPHENYL, QUINSAIR, VIMOVO and MIGERGOT [Member]</t>
  </si>
  <si>
    <t>Purchase and other commitments outstanding purchase orders</t>
  </si>
  <si>
    <t>Teprotumumab [Member] | River Vision Development Corp. [Member] | Net Sales Thresholds [Member]</t>
  </si>
  <si>
    <t>Teprotumumab [Member] | Binding Batch Commitment for Teprotumumab [Member]</t>
  </si>
  <si>
    <t>Minimum binding purchase commitment</t>
  </si>
  <si>
    <t>Patheon Pharmaceuticals Inc. [Member] | PROCYSBI Developed Technology [Member]</t>
  </si>
  <si>
    <t>Supply agreement expiry date</t>
  </si>
  <si>
    <t>Dec. 31,
		2021</t>
  </si>
  <si>
    <t>Cambrex [Member] | PROCYSBI API [Member]</t>
  </si>
  <si>
    <t>Nov. 2,
		2020</t>
  </si>
  <si>
    <t>Boehringer Ingelheim [Member] | ACTIMMUNE Developed Technology [Member]</t>
  </si>
  <si>
    <t>Currency exchange rate | $ / €</t>
  </si>
  <si>
    <t>Additional costs committed to be incurred for harmonization of drug substance manufacturing process</t>
  </si>
  <si>
    <t>Bio-Technology General (Israel) Ltd [Member] | KRYSTEXXA Developed Technology [Member]</t>
  </si>
  <si>
    <t>Dec. 31,
		2030</t>
  </si>
  <si>
    <t>Term of agreement automatically renewal period</t>
  </si>
  <si>
    <t>3 years</t>
  </si>
  <si>
    <t>Written notice period for termination of agreement</t>
  </si>
  <si>
    <t>Expected early termination period of agreement due to uncertain event</t>
  </si>
  <si>
    <t>Jan. 1,
		2024</t>
  </si>
  <si>
    <t>Purchase commitment outstanding purchase orders</t>
  </si>
  <si>
    <t>Bio-Technology General (Israel) Ltd [Member] | KRYSTEXXA Developed Technology [Member] | Minimum [Member]</t>
  </si>
  <si>
    <t>Purchase obligation percentage</t>
  </si>
  <si>
    <t>80.00%</t>
  </si>
  <si>
    <t>Jagotec AG [Member] | RAYOS [Member]</t>
  </si>
  <si>
    <t>Purchase commitment expiration date</t>
  </si>
  <si>
    <t>Dec. 31,
		2023</t>
  </si>
  <si>
    <t>Nuvo Pharmaceuticals Inc. [Member] | PENNSAID 2% [Member]</t>
  </si>
  <si>
    <t>Dec. 31,
		2029</t>
  </si>
  <si>
    <t>Sanofi-Aventis U.S [Member] | DUEXIS [Member]</t>
  </si>
  <si>
    <t>2 years</t>
  </si>
  <si>
    <t>Term of agreement expiration month and year</t>
  </si>
  <si>
    <t>2021-05</t>
  </si>
  <si>
    <t>Roche [Member]</t>
  </si>
  <si>
    <t>Currency exchange rate | $ / SFr</t>
  </si>
  <si>
    <t>Roche [Member] | Minimum [Member]</t>
  </si>
  <si>
    <t>9.00%</t>
  </si>
  <si>
    <t>Roche [Member] | Maximum [Member]</t>
  </si>
  <si>
    <t>Los Angeles Biomedical Research Institute [Member] | Maximum [Member]</t>
  </si>
  <si>
    <t>Legal Proceedings - Additional Information (Detail) - Patent</t>
  </si>
  <si>
    <t>Feb. 05, 2016</t>
  </si>
  <si>
    <t>Sep. 17, 2015</t>
  </si>
  <si>
    <t>Number of lawsuits</t>
  </si>
  <si>
    <t>Number of additional lawsuits</t>
  </si>
  <si>
    <t>Number of Patent covering infringement</t>
  </si>
  <si>
    <t>Shareholders' Equity - Additional Information (Detail) - USD ($) $ / shares in Units, $ in Thousands</t>
  </si>
  <si>
    <t>May 02, 2019</t>
  </si>
  <si>
    <t>Feb. 28, 2019</t>
  </si>
  <si>
    <t>Subsidiary Sale Of Stock [Line Items]</t>
  </si>
  <si>
    <t>Proceeds from issuance of ordinary shares, net of underwriting discounts and other estimated offering expenses</t>
  </si>
  <si>
    <t>Shares issued during period in connection with stock option exercises and vesting of restricted stock units</t>
  </si>
  <si>
    <t>Proceeds from stock option exercises and vesting of restricted stock units</t>
  </si>
  <si>
    <t>Payments for employee withholding taxes related to share-based payment</t>
  </si>
  <si>
    <t>Subsequent Event [Member]</t>
  </si>
  <si>
    <t>Increase in authorized shares of ordinary stock</t>
  </si>
  <si>
    <t>Issuance period of ordinary shares for cash and non-cash consideration</t>
  </si>
  <si>
    <t>5 years</t>
  </si>
  <si>
    <t>Expired date of ordinary shares issuance for cash and non-cash consideration</t>
  </si>
  <si>
    <t>May 2,
		2024</t>
  </si>
  <si>
    <t>Underwritten Public Equity Offering [Member]</t>
  </si>
  <si>
    <t>Ordinary shares issued</t>
  </si>
  <si>
    <t>Employee Stock Purchase Plans [Member]</t>
  </si>
  <si>
    <t>Rights Agreement [Member]</t>
  </si>
  <si>
    <t>Number of ordinary shares to be issued for each share purchase right</t>
  </si>
  <si>
    <t>Authorized stock purchase rights to be issued per outstanding ordinary share.</t>
  </si>
  <si>
    <t>Percentage of significant dilution for acquire persons or groups</t>
  </si>
  <si>
    <t>Percentage of significant dilution percentage for existing investors</t>
  </si>
  <si>
    <t>15.00%</t>
  </si>
  <si>
    <t>Share-Based and Long-Term Incentive Plans - Additional Information (Detail) - USD ($) $ in Millions</t>
  </si>
  <si>
    <t>Feb. 20, 2019</t>
  </si>
  <si>
    <t>Jan. 05, 2018</t>
  </si>
  <si>
    <t>Share Based Compensation Arrangement By Share Based Payment Award [Line Items]</t>
  </si>
  <si>
    <t>Stock options contractual term</t>
  </si>
  <si>
    <t>10 years</t>
  </si>
  <si>
    <t>Tax benefit (detriment) recognized from stock-based compensation expense</t>
  </si>
  <si>
    <t>Tax benefit (detriment) recognized from stock options exercised and vested restricted stock units</t>
  </si>
  <si>
    <t>Pre-tax unrecognized compensation expense for all unvested share-based awards</t>
  </si>
  <si>
    <t>Cash Incentive Program [Member]</t>
  </si>
  <si>
    <t>Vesting period</t>
  </si>
  <si>
    <t>36 months</t>
  </si>
  <si>
    <t>Bonus payable under cash bonus program</t>
  </si>
  <si>
    <t>Cash bonus award maximum target level</t>
  </si>
  <si>
    <t>150.00%</t>
  </si>
  <si>
    <t>Expense related to cash bonus program</t>
  </si>
  <si>
    <t>Performance Stock Unit Awards [Member] | Teprotumumab [Member]</t>
  </si>
  <si>
    <t>PSUs outstanding</t>
  </si>
  <si>
    <t>Performance Stock Unit Awards [Member] | Minimum [Member]</t>
  </si>
  <si>
    <t>Percentage of outstanding PSU award vesting amount range</t>
  </si>
  <si>
    <t>Performance Stock Unit Awards [Member] | Maximum [Member]</t>
  </si>
  <si>
    <t>200.00%</t>
  </si>
  <si>
    <t>Performance Stock Unit Awards [Member] | Relative TSR PSUs [Member]</t>
  </si>
  <si>
    <t>Performance Stock Unit Awards [Member] | Net Sales PSUs [Member]</t>
  </si>
  <si>
    <t>70.00%</t>
  </si>
  <si>
    <t>Percentage of net sales performance criteria met</t>
  </si>
  <si>
    <t>157.40%</t>
  </si>
  <si>
    <t>2014 ESPP [Member]</t>
  </si>
  <si>
    <t>Common stock shares authorized</t>
  </si>
  <si>
    <t>Common stock shares reserved for future issuance</t>
  </si>
  <si>
    <t>2014 EIP [Member]</t>
  </si>
  <si>
    <t>Common stock shares available for grant</t>
  </si>
  <si>
    <t>Increase to number of ordinary shares authorized</t>
  </si>
  <si>
    <t>2014 Non-Employee Plan [Member]</t>
  </si>
  <si>
    <t>Share-Based and Long-Term Incentive Plans - Summary of Stock Option Activity (Detail) - USD ($) $ / shares in Units, $ in Thousands</t>
  </si>
  <si>
    <t>Options, Outstanding Beginning Balance</t>
  </si>
  <si>
    <t>Options, Exercised</t>
  </si>
  <si>
    <t>Options, Forfeited</t>
  </si>
  <si>
    <t>Options, Expired</t>
  </si>
  <si>
    <t>Options, Outstanding Ending Balance</t>
  </si>
  <si>
    <t>Options, Exercisable as of March 31, 2019</t>
  </si>
  <si>
    <t>Weighted Average Exercise Price, Outstanding Beginning Balance</t>
  </si>
  <si>
    <t>Weighted Average Exercise Price, Exercised</t>
  </si>
  <si>
    <t>Weighted Average Exercise Price, Forfeited</t>
  </si>
  <si>
    <t>Weighted Average Exercise Price, Expired</t>
  </si>
  <si>
    <t>Weighted Average Exercise Price, Outstanding Ending Balance</t>
  </si>
  <si>
    <t>Weighted Average Exercise Price, Exercisable as of March 31, 2019</t>
  </si>
  <si>
    <t>Weighted Average Contractual Term Remaining (in years)</t>
  </si>
  <si>
    <t>5 years 11 months 8 days</t>
  </si>
  <si>
    <t>6 years 2 months 26 days</t>
  </si>
  <si>
    <t>Weighted Average Contractual Term Remaining (in years) Exercisable as of March 31, 2019</t>
  </si>
  <si>
    <t>5 years 8 months 26 days</t>
  </si>
  <si>
    <t>Aggregate Intrinsic Value</t>
  </si>
  <si>
    <t>Aggregate Intrinsic Value, Exercisable as of March 31, 2019</t>
  </si>
  <si>
    <t>Share-Based and Long-Term Incentive Plans - Summary of Restricted Stock Unit Activity (Detail) - Restricted Stock Units [Member]</t>
  </si>
  <si>
    <t>Mar. 31, 2019$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and Long-Term Incentive Plans - Summary of Performance Stock Unit Awards Activity (Detail) - Performance Stock Unit Awards [Member]</t>
  </si>
  <si>
    <t>Number of Units, Performance Based Adjustment | shares</t>
  </si>
  <si>
    <t>Weighted Average Grant-Date Fair Value Per Unit, Granted</t>
  </si>
  <si>
    <t>Weighted Average Grant-Date Fair Value Per Unit, Forfeited</t>
  </si>
  <si>
    <t>Weighted Average Grant-Date Fair Value Per Unit, Vested</t>
  </si>
  <si>
    <t>Weighted Average Grant-Date Fair Value Per Unit, Performance Based Adjustment</t>
  </si>
  <si>
    <t>Average Illiquidity discount, Granted</t>
  </si>
  <si>
    <t>2.70%</t>
  </si>
  <si>
    <t>Average Illiquidity discount, Forfeited</t>
  </si>
  <si>
    <t>Average Illiquidity discount, Vested</t>
  </si>
  <si>
    <t>Average Illiquidity discount, Performance Based Adjustment</t>
  </si>
  <si>
    <t>Recorded Weighted Average Fair Value Per Unit, Granted</t>
  </si>
  <si>
    <t>Recorded Weighted Average Fair Value Per Unit, Forfeited</t>
  </si>
  <si>
    <t>Recorded Weighted Average Fair Value Per Unit, Vested</t>
  </si>
  <si>
    <t>Recorded Weighted Average Fair Value Per Unit, Performance Based Adjustment</t>
  </si>
  <si>
    <t>Represents adjustment based on the net sales performance criteria meeting 157.4% of target as of December 31, 2018.</t>
  </si>
  <si>
    <t>Share-Based and Long-Term Incentive Plans - Summary of Performance Stock Unit Awards Activity - Parenthetical (Detail)</t>
  </si>
  <si>
    <t>Share-Based and Long-Term Incentive Plans - Summary of Significant Valuation Assumption (Detail) - Performance Stock Unit Awards [Member]</t>
  </si>
  <si>
    <t>Mar. 31, 2019$ / shares</t>
  </si>
  <si>
    <t>Valuation date stock price</t>
  </si>
  <si>
    <t>Expected volatility</t>
  </si>
  <si>
    <t>38.90%</t>
  </si>
  <si>
    <t>Risk free rate</t>
  </si>
  <si>
    <t>2.60%</t>
  </si>
  <si>
    <t>Share-Based and Long-Term Incentive Plans - Summary of Stock-Based Compensation Expense (Detail) - USD ($) $ in Thousands</t>
  </si>
  <si>
    <t>Total share-based compensation expense</t>
  </si>
  <si>
    <t>Cost of Goods Sold [Member]</t>
  </si>
  <si>
    <t>Research and Development [Member]</t>
  </si>
  <si>
    <t>Selling, General and Administrative [Member]</t>
  </si>
  <si>
    <t>Income Taxes - (Benefit) Expense for Income Taxes (Detail) - USD ($) $ in Thousands</t>
  </si>
  <si>
    <t>Income Taxes - Additional Information (Detail) - USD ($) $ in Thousand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000_);(#,##0.0000)" numFmtId="169"/>
    <numFmt formatCode="_(&quot;€ &quot;#,##0_);_(&quot;€ &quot;(#,##0)" numFmtId="170"/>
    <numFmt formatCode="_(&quot;SFr &quot;#,##0_);_(&quot;SFr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84883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7</v>
      </c>
    </row>
    <row r="4" spans="1:2">
      <c r="A4" s="4" t="s">
        <v>13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4"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4" t="s">
        <v>162</v>
      </c>
    </row>
    <row r="4" spans="1:2">
      <c r="A4" s="3" t="s">
        <v>192</v>
      </c>
    </row>
    <row r="5" spans="1:2">
      <c r="A5" s="4" t="s">
        <v>189</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32808</v>
      </c>
      <c r="C3" s="6" t="n">
        <v>958712</v>
      </c>
    </row>
    <row r="4" spans="1:3">
      <c r="A4" s="4" t="s">
        <v>32</v>
      </c>
      <c r="B4" s="5" t="n">
        <v>3731</v>
      </c>
      <c r="C4" s="5" t="n">
        <v>3405</v>
      </c>
    </row>
    <row r="5" spans="1:3">
      <c r="A5" s="4" t="s">
        <v>33</v>
      </c>
      <c r="B5" s="5" t="n">
        <v>403862</v>
      </c>
      <c r="C5" s="5" t="n">
        <v>464730</v>
      </c>
    </row>
    <row r="6" spans="1:3">
      <c r="A6" s="4" t="s">
        <v>34</v>
      </c>
      <c r="B6" s="5" t="n">
        <v>51598</v>
      </c>
      <c r="C6" s="5" t="n">
        <v>50751</v>
      </c>
    </row>
    <row r="7" spans="1:3">
      <c r="A7" s="4" t="s">
        <v>35</v>
      </c>
      <c r="B7" s="5" t="n">
        <v>67741</v>
      </c>
      <c r="C7" s="5" t="n">
        <v>68218</v>
      </c>
    </row>
    <row r="8" spans="1:3">
      <c r="A8" s="4" t="s">
        <v>36</v>
      </c>
      <c r="B8" s="5" t="n">
        <v>1559740</v>
      </c>
      <c r="C8" s="5" t="n">
        <v>1545816</v>
      </c>
    </row>
    <row r="9" spans="1:3">
      <c r="A9" s="4" t="s">
        <v>37</v>
      </c>
      <c r="B9" s="5" t="n">
        <v>22135</v>
      </c>
      <c r="C9" s="5" t="n">
        <v>20101</v>
      </c>
    </row>
    <row r="10" spans="1:3">
      <c r="A10" s="4" t="s">
        <v>38</v>
      </c>
      <c r="B10" s="5" t="n">
        <v>1892862</v>
      </c>
      <c r="C10" s="5" t="n">
        <v>1950269</v>
      </c>
    </row>
    <row r="11" spans="1:3">
      <c r="A11" s="4" t="s">
        <v>39</v>
      </c>
      <c r="B11" s="5" t="n">
        <v>413669</v>
      </c>
      <c r="C11" s="5" t="n">
        <v>413669</v>
      </c>
    </row>
    <row r="12" spans="1:3">
      <c r="A12" s="4" t="s">
        <v>40</v>
      </c>
      <c r="B12" s="5" t="n">
        <v>2546</v>
      </c>
      <c r="C12" s="5" t="n">
        <v>3148</v>
      </c>
    </row>
    <row r="13" spans="1:3">
      <c r="A13" s="4" t="s">
        <v>41</v>
      </c>
      <c r="B13" s="5" t="n">
        <v>44757</v>
      </c>
      <c r="C13" s="5" t="n">
        <v>8959</v>
      </c>
    </row>
    <row r="14" spans="1:3">
      <c r="A14" s="4" t="s">
        <v>42</v>
      </c>
      <c r="B14" s="5" t="n">
        <v>3935709</v>
      </c>
      <c r="C14" s="5" t="n">
        <v>3941962</v>
      </c>
    </row>
    <row r="15" spans="1:3">
      <c r="A15" s="3" t="s">
        <v>43</v>
      </c>
    </row>
    <row r="16" spans="1:3">
      <c r="A16" s="4" t="s">
        <v>44</v>
      </c>
      <c r="B16" s="5" t="n">
        <v>250000</v>
      </c>
    </row>
    <row r="17" spans="1:3">
      <c r="A17" s="4" t="s">
        <v>45</v>
      </c>
      <c r="B17" s="5" t="n">
        <v>36459</v>
      </c>
      <c r="C17" s="5" t="n">
        <v>30284</v>
      </c>
    </row>
    <row r="18" spans="1:3">
      <c r="A18" s="4" t="s">
        <v>46</v>
      </c>
      <c r="B18" s="5" t="n">
        <v>197242</v>
      </c>
      <c r="C18" s="5" t="n">
        <v>215739</v>
      </c>
    </row>
    <row r="19" spans="1:3">
      <c r="A19" s="4" t="s">
        <v>47</v>
      </c>
      <c r="B19" s="5" t="n">
        <v>406868</v>
      </c>
      <c r="C19" s="5" t="n">
        <v>457763</v>
      </c>
    </row>
    <row r="20" spans="1:3">
      <c r="A20" s="4" t="s">
        <v>48</v>
      </c>
      <c r="B20" s="5" t="n">
        <v>4834</v>
      </c>
      <c r="C20" s="5" t="n">
        <v>4901</v>
      </c>
    </row>
    <row r="21" spans="1:3">
      <c r="A21" s="4" t="s">
        <v>49</v>
      </c>
      <c r="B21" s="5" t="n">
        <v>895403</v>
      </c>
      <c r="C21" s="5" t="n">
        <v>708687</v>
      </c>
    </row>
    <row r="22" spans="1:3">
      <c r="A22" s="3" t="s">
        <v>50</v>
      </c>
    </row>
    <row r="23" spans="1:3">
      <c r="A23" s="4" t="s">
        <v>51</v>
      </c>
      <c r="B23" s="5" t="n">
        <v>336858</v>
      </c>
      <c r="C23" s="5" t="n">
        <v>332199</v>
      </c>
    </row>
    <row r="24" spans="1:3">
      <c r="A24" s="4" t="s">
        <v>52</v>
      </c>
      <c r="B24" s="5" t="n">
        <v>1021263</v>
      </c>
      <c r="C24" s="5" t="n">
        <v>1564485</v>
      </c>
    </row>
    <row r="25" spans="1:3">
      <c r="A25" s="4" t="s">
        <v>53</v>
      </c>
      <c r="B25" s="5" t="n">
        <v>108668</v>
      </c>
      <c r="C25" s="5" t="n">
        <v>107768</v>
      </c>
    </row>
    <row r="26" spans="1:3">
      <c r="A26" s="4" t="s">
        <v>54</v>
      </c>
      <c r="B26" s="5" t="n">
        <v>69429</v>
      </c>
      <c r="C26" s="5" t="n">
        <v>38717</v>
      </c>
    </row>
    <row r="27" spans="1:3">
      <c r="A27" s="4" t="s">
        <v>55</v>
      </c>
      <c r="B27" s="5" t="n">
        <v>1536218</v>
      </c>
      <c r="C27" s="5" t="n">
        <v>2043169</v>
      </c>
    </row>
    <row r="28" spans="1:3">
      <c r="A28" s="4" t="s">
        <v>56</v>
      </c>
      <c r="B28" s="4" t="s">
        <v>57</v>
      </c>
      <c r="C28" s="4" t="s">
        <v>57</v>
      </c>
    </row>
    <row r="29" spans="1:3">
      <c r="A29" s="3" t="s">
        <v>58</v>
      </c>
    </row>
    <row r="30" spans="1:3">
      <c r="A30" s="4" t="s">
        <v>59</v>
      </c>
      <c r="B30" s="5" t="n">
        <v>18</v>
      </c>
      <c r="C30" s="5" t="n">
        <v>17</v>
      </c>
    </row>
    <row r="31" spans="1:3">
      <c r="A31" s="4" t="s">
        <v>60</v>
      </c>
      <c r="B31" s="5" t="n">
        <v>-4585</v>
      </c>
      <c r="C31" s="5" t="n">
        <v>-4585</v>
      </c>
    </row>
    <row r="32" spans="1:3">
      <c r="A32" s="4" t="s">
        <v>61</v>
      </c>
      <c r="B32" s="5" t="n">
        <v>2722233</v>
      </c>
      <c r="C32" s="5" t="n">
        <v>2374966</v>
      </c>
    </row>
    <row r="33" spans="1:3">
      <c r="A33" s="4" t="s">
        <v>62</v>
      </c>
      <c r="B33" s="5" t="n">
        <v>-2010</v>
      </c>
      <c r="C33" s="5" t="n">
        <v>-1523</v>
      </c>
    </row>
    <row r="34" spans="1:3">
      <c r="A34" s="4" t="s">
        <v>63</v>
      </c>
      <c r="B34" s="5" t="n">
        <v>-1211568</v>
      </c>
      <c r="C34" s="5" t="n">
        <v>-1178769</v>
      </c>
    </row>
    <row r="35" spans="1:3">
      <c r="A35" s="4" t="s">
        <v>64</v>
      </c>
      <c r="B35" s="5" t="n">
        <v>1504088</v>
      </c>
      <c r="C35" s="5" t="n">
        <v>1190106</v>
      </c>
    </row>
    <row r="36" spans="1:3">
      <c r="A36" s="4" t="s">
        <v>65</v>
      </c>
      <c r="B36" s="5" t="n">
        <v>3935709</v>
      </c>
      <c r="C36" s="5" t="n">
        <v>3941962</v>
      </c>
    </row>
    <row r="37" spans="1:3">
      <c r="A37" s="4" t="s">
        <v>66</v>
      </c>
    </row>
    <row r="38" spans="1:3">
      <c r="A38" s="3" t="s">
        <v>30</v>
      </c>
    </row>
    <row r="39" spans="1:3">
      <c r="A39" s="4" t="s">
        <v>38</v>
      </c>
      <c r="B39" s="5" t="n">
        <v>1888431</v>
      </c>
      <c r="C39" s="5" t="n">
        <v>1945639</v>
      </c>
    </row>
    <row r="40" spans="1:3">
      <c r="A40" s="4" t="s">
        <v>67</v>
      </c>
    </row>
    <row r="41" spans="1:3">
      <c r="A41" s="3" t="s">
        <v>30</v>
      </c>
    </row>
    <row r="42" spans="1:3">
      <c r="A42" s="4" t="s">
        <v>38</v>
      </c>
      <c r="B42" s="6" t="n">
        <v>4431</v>
      </c>
      <c r="C42" s="6" t="n">
        <v>4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3" t="s">
        <v>69</v>
      </c>
    </row>
    <row r="3" spans="1:3">
      <c r="A3" s="4" t="s">
        <v>70</v>
      </c>
      <c r="B3" s="7" t="n">
        <v>0.0001</v>
      </c>
      <c r="C3" s="7" t="n">
        <v>0.0001</v>
      </c>
    </row>
    <row r="4" spans="1:3">
      <c r="A4" s="4" t="s">
        <v>71</v>
      </c>
      <c r="B4" s="5" t="n">
        <v>300000000</v>
      </c>
      <c r="C4" s="5" t="n">
        <v>300000000</v>
      </c>
    </row>
    <row r="5" spans="1:3">
      <c r="A5" s="4" t="s">
        <v>72</v>
      </c>
      <c r="B5" s="5" t="n">
        <v>185130348</v>
      </c>
      <c r="C5" s="5" t="n">
        <v>169244520</v>
      </c>
    </row>
    <row r="6" spans="1:3">
      <c r="A6" s="4" t="s">
        <v>73</v>
      </c>
      <c r="B6" s="5" t="n">
        <v>184745982</v>
      </c>
      <c r="C6" s="5" t="n">
        <v>168860154</v>
      </c>
    </row>
    <row r="7" spans="1:3">
      <c r="A7" s="4" t="s">
        <v>74</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0</v>
      </c>
    </row>
    <row r="4" spans="1:2">
      <c r="A4" s="4" t="s">
        <v>179</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83</v>
      </c>
    </row>
    <row r="4" spans="1:2">
      <c r="A4" s="4" t="s">
        <v>182</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4" t="s">
        <v>164</v>
      </c>
    </row>
    <row r="4" spans="1:2">
      <c r="A4" s="3"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4" t="s">
        <v>162</v>
      </c>
    </row>
    <row r="4" spans="1:2">
      <c r="A4" s="3" t="s">
        <v>192</v>
      </c>
    </row>
    <row r="5" spans="1:2">
      <c r="A5" s="4" t="s">
        <v>259</v>
      </c>
      <c r="B5" s="4" t="s">
        <v>262</v>
      </c>
    </row>
    <row r="6" spans="1:2">
      <c r="A6" s="4" t="s">
        <v>263</v>
      </c>
    </row>
    <row r="7" spans="1:2">
      <c r="A7" s="3" t="s">
        <v>192</v>
      </c>
    </row>
    <row r="8" spans="1:2">
      <c r="A8" s="4" t="s">
        <v>264</v>
      </c>
      <c r="B8"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80371</v>
      </c>
      <c r="C4" s="6" t="n">
        <v>223881</v>
      </c>
    </row>
    <row r="5" spans="1:3">
      <c r="A5" s="4" t="s">
        <v>79</v>
      </c>
      <c r="B5" s="5" t="n">
        <v>88142</v>
      </c>
      <c r="C5" s="5" t="n">
        <v>110288</v>
      </c>
    </row>
    <row r="6" spans="1:3">
      <c r="A6" s="4" t="s">
        <v>80</v>
      </c>
      <c r="B6" s="5" t="n">
        <v>192229</v>
      </c>
      <c r="C6" s="5" t="n">
        <v>113593</v>
      </c>
    </row>
    <row r="7" spans="1:3">
      <c r="A7" s="3" t="s">
        <v>81</v>
      </c>
    </row>
    <row r="8" spans="1:3">
      <c r="A8" s="4" t="s">
        <v>82</v>
      </c>
      <c r="B8" s="5" t="n">
        <v>21725</v>
      </c>
      <c r="C8" s="5" t="n">
        <v>17645</v>
      </c>
    </row>
    <row r="9" spans="1:3">
      <c r="A9" s="4" t="s">
        <v>83</v>
      </c>
      <c r="B9" s="5" t="n">
        <v>172299</v>
      </c>
      <c r="C9" s="5" t="n">
        <v>179599</v>
      </c>
    </row>
    <row r="10" spans="1:3">
      <c r="A10" s="4" t="s">
        <v>84</v>
      </c>
      <c r="C10" s="5" t="n">
        <v>33647</v>
      </c>
    </row>
    <row r="11" spans="1:3">
      <c r="A11" s="4" t="s">
        <v>85</v>
      </c>
      <c r="B11" s="5" t="n">
        <v>194024</v>
      </c>
      <c r="C11" s="5" t="n">
        <v>230891</v>
      </c>
    </row>
    <row r="12" spans="1:3">
      <c r="A12" s="4" t="s">
        <v>86</v>
      </c>
      <c r="B12" s="5" t="n">
        <v>-1795</v>
      </c>
      <c r="C12" s="5" t="n">
        <v>-117298</v>
      </c>
    </row>
    <row r="13" spans="1:3">
      <c r="A13" s="3" t="s">
        <v>87</v>
      </c>
    </row>
    <row r="14" spans="1:3">
      <c r="A14" s="4" t="s">
        <v>88</v>
      </c>
      <c r="B14" s="5" t="n">
        <v>-27530</v>
      </c>
      <c r="C14" s="5" t="n">
        <v>-30454</v>
      </c>
    </row>
    <row r="15" spans="1:3">
      <c r="A15" s="4" t="s">
        <v>89</v>
      </c>
      <c r="B15" s="5" t="n">
        <v>-5586</v>
      </c>
    </row>
    <row r="16" spans="1:3">
      <c r="A16" s="4" t="s">
        <v>90</v>
      </c>
      <c r="B16" s="5" t="n">
        <v>-61</v>
      </c>
      <c r="C16" s="5" t="n">
        <v>-110</v>
      </c>
    </row>
    <row r="17" spans="1:3">
      <c r="A17" s="4" t="s">
        <v>91</v>
      </c>
      <c r="B17" s="5" t="n">
        <v>189</v>
      </c>
      <c r="C17" s="5" t="n">
        <v>151</v>
      </c>
    </row>
    <row r="18" spans="1:3">
      <c r="A18" s="4" t="s">
        <v>92</v>
      </c>
      <c r="B18" s="5" t="n">
        <v>-32988</v>
      </c>
      <c r="C18" s="5" t="n">
        <v>-30413</v>
      </c>
    </row>
    <row r="19" spans="1:3">
      <c r="A19" s="4" t="s">
        <v>93</v>
      </c>
      <c r="B19" s="5" t="n">
        <v>-34783</v>
      </c>
      <c r="C19" s="5" t="n">
        <v>-147711</v>
      </c>
    </row>
    <row r="20" spans="1:3">
      <c r="A20" s="4" t="s">
        <v>94</v>
      </c>
      <c r="B20" s="5" t="n">
        <v>-1920</v>
      </c>
      <c r="C20" s="5" t="n">
        <v>945</v>
      </c>
    </row>
    <row r="21" spans="1:3">
      <c r="A21" s="4" t="s">
        <v>95</v>
      </c>
      <c r="B21" s="6" t="n">
        <v>-32863</v>
      </c>
      <c r="C21" s="6" t="n">
        <v>-148656</v>
      </c>
    </row>
    <row r="22" spans="1:3">
      <c r="A22" s="4" t="s">
        <v>96</v>
      </c>
      <c r="B22" s="8" t="n">
        <v>-0.19</v>
      </c>
      <c r="C22" s="8" t="n">
        <v>-0.9</v>
      </c>
    </row>
    <row r="23" spans="1:3">
      <c r="A23" s="4" t="s">
        <v>97</v>
      </c>
      <c r="B23" s="5" t="n">
        <v>172789209</v>
      </c>
      <c r="C23" s="5" t="n">
        <v>164549502</v>
      </c>
    </row>
    <row r="24" spans="1:3">
      <c r="A24" s="3" t="s">
        <v>98</v>
      </c>
    </row>
    <row r="25" spans="1:3">
      <c r="A25" s="4" t="s">
        <v>99</v>
      </c>
      <c r="B25" s="6" t="n">
        <v>-487</v>
      </c>
      <c r="C25" s="6" t="n">
        <v>463</v>
      </c>
    </row>
    <row r="26" spans="1:3">
      <c r="A26" s="4" t="s">
        <v>100</v>
      </c>
      <c r="B26" s="5" t="n">
        <v>-487</v>
      </c>
      <c r="C26" s="5" t="n">
        <v>463</v>
      </c>
    </row>
    <row r="27" spans="1:3">
      <c r="A27" s="4" t="s">
        <v>101</v>
      </c>
      <c r="B27" s="6" t="n">
        <v>-33350</v>
      </c>
      <c r="C27" s="6" t="n">
        <v>-148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0</v>
      </c>
      <c r="B1" s="2" t="s">
        <v>1</v>
      </c>
    </row>
    <row r="2" spans="1:4">
      <c r="B2" s="2" t="s">
        <v>301</v>
      </c>
      <c r="C2" s="2" t="s">
        <v>302</v>
      </c>
      <c r="D2" s="2" t="s">
        <v>303</v>
      </c>
    </row>
    <row r="3" spans="1:4">
      <c r="A3" s="3" t="s">
        <v>231</v>
      </c>
    </row>
    <row r="4" spans="1:4">
      <c r="A4" s="4" t="s">
        <v>304</v>
      </c>
      <c r="B4" s="5" t="n">
        <v>2</v>
      </c>
      <c r="C4" s="5" t="n">
        <v>2</v>
      </c>
    </row>
    <row r="5" spans="1:4">
      <c r="A5" s="4" t="s">
        <v>305</v>
      </c>
    </row>
    <row r="6" spans="1:4">
      <c r="A6" s="3" t="s">
        <v>231</v>
      </c>
    </row>
    <row r="7" spans="1:4">
      <c r="A7" s="4" t="s">
        <v>306</v>
      </c>
      <c r="D7" s="9" t="n">
        <v>1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7</v>
      </c>
      <c r="C1" s="2" t="s">
        <v>2</v>
      </c>
      <c r="D1" s="2" t="s">
        <v>29</v>
      </c>
      <c r="E1" s="2" t="s">
        <v>76</v>
      </c>
      <c r="F1" s="2" t="s">
        <v>308</v>
      </c>
    </row>
    <row r="2" spans="1:6">
      <c r="A2" s="3" t="s">
        <v>309</v>
      </c>
    </row>
    <row r="3" spans="1:6">
      <c r="A3" s="4" t="s">
        <v>35</v>
      </c>
      <c r="C3" s="6" t="n">
        <v>67741</v>
      </c>
      <c r="D3" s="6" t="n">
        <v>68218</v>
      </c>
    </row>
    <row r="4" spans="1:6">
      <c r="A4" s="4" t="s">
        <v>36</v>
      </c>
      <c r="C4" s="5" t="n">
        <v>1559740</v>
      </c>
      <c r="D4" s="5" t="n">
        <v>1545816</v>
      </c>
    </row>
    <row r="5" spans="1:6">
      <c r="A5" s="4" t="s">
        <v>38</v>
      </c>
      <c r="C5" s="5" t="n">
        <v>1892862</v>
      </c>
      <c r="D5" s="5" t="n">
        <v>1950269</v>
      </c>
    </row>
    <row r="6" spans="1:6">
      <c r="A6" s="4" t="s">
        <v>39</v>
      </c>
      <c r="C6" s="5" t="n">
        <v>413669</v>
      </c>
      <c r="D6" s="5" t="n">
        <v>413669</v>
      </c>
    </row>
    <row r="7" spans="1:6">
      <c r="A7" s="4" t="s">
        <v>41</v>
      </c>
      <c r="C7" s="5" t="n">
        <v>44757</v>
      </c>
      <c r="D7" s="5" t="n">
        <v>8959</v>
      </c>
    </row>
    <row r="8" spans="1:6">
      <c r="A8" s="4" t="s">
        <v>42</v>
      </c>
      <c r="C8" s="5" t="n">
        <v>3935709</v>
      </c>
      <c r="D8" s="5" t="n">
        <v>3941962</v>
      </c>
    </row>
    <row r="9" spans="1:6">
      <c r="A9" s="4" t="s">
        <v>46</v>
      </c>
      <c r="C9" s="5" t="n">
        <v>197242</v>
      </c>
      <c r="D9" s="5" t="n">
        <v>215739</v>
      </c>
    </row>
    <row r="10" spans="1:6">
      <c r="A10" s="4" t="s">
        <v>310</v>
      </c>
      <c r="C10" s="5" t="n">
        <v>15350</v>
      </c>
      <c r="D10" s="5" t="n">
        <v>15746</v>
      </c>
    </row>
    <row r="11" spans="1:6">
      <c r="A11" s="4" t="s">
        <v>49</v>
      </c>
      <c r="C11" s="5" t="n">
        <v>895403</v>
      </c>
      <c r="D11" s="5" t="n">
        <v>708687</v>
      </c>
    </row>
    <row r="12" spans="1:6">
      <c r="A12" s="4" t="s">
        <v>53</v>
      </c>
      <c r="C12" s="5" t="n">
        <v>108668</v>
      </c>
      <c r="D12" s="5" t="n">
        <v>107768</v>
      </c>
    </row>
    <row r="13" spans="1:6">
      <c r="A13" s="4" t="s">
        <v>54</v>
      </c>
      <c r="C13" s="5" t="n">
        <v>69429</v>
      </c>
      <c r="D13" s="5" t="n">
        <v>38717</v>
      </c>
    </row>
    <row r="14" spans="1:6">
      <c r="A14" s="4" t="s">
        <v>55</v>
      </c>
      <c r="C14" s="5" t="n">
        <v>1536218</v>
      </c>
      <c r="D14" s="5" t="n">
        <v>2043169</v>
      </c>
    </row>
    <row r="15" spans="1:6">
      <c r="A15" s="4" t="s">
        <v>63</v>
      </c>
      <c r="C15" s="5" t="n">
        <v>-1211568</v>
      </c>
      <c r="D15" s="5" t="n">
        <v>-1178769</v>
      </c>
    </row>
    <row r="16" spans="1:6">
      <c r="A16" s="4" t="s">
        <v>311</v>
      </c>
      <c r="C16" s="5" t="n">
        <v>1504088</v>
      </c>
      <c r="D16" s="5" t="n">
        <v>1190106</v>
      </c>
      <c r="E16" s="6" t="n">
        <v>980121</v>
      </c>
      <c r="F16" s="6" t="n">
        <v>1101452</v>
      </c>
    </row>
    <row r="17" spans="1:6">
      <c r="A17" s="4" t="s">
        <v>65</v>
      </c>
      <c r="C17" s="5" t="n">
        <v>3935709</v>
      </c>
      <c r="D17" s="5" t="n">
        <v>3941962</v>
      </c>
    </row>
    <row r="18" spans="1:6">
      <c r="A18" s="4" t="s">
        <v>66</v>
      </c>
    </row>
    <row r="19" spans="1:6">
      <c r="A19" s="3" t="s">
        <v>309</v>
      </c>
    </row>
    <row r="20" spans="1:6">
      <c r="A20" s="4" t="s">
        <v>38</v>
      </c>
      <c r="C20" s="6" t="n">
        <v>1888431</v>
      </c>
      <c r="D20" s="5" t="n">
        <v>1945639</v>
      </c>
    </row>
    <row r="21" spans="1:6">
      <c r="A21" s="4" t="s">
        <v>312</v>
      </c>
    </row>
    <row r="22" spans="1:6">
      <c r="A22" s="3" t="s">
        <v>309</v>
      </c>
    </row>
    <row r="23" spans="1:6">
      <c r="A23" s="4" t="s">
        <v>35</v>
      </c>
      <c r="D23" s="5" t="n">
        <v>70828</v>
      </c>
    </row>
    <row r="24" spans="1:6">
      <c r="A24" s="4" t="s">
        <v>36</v>
      </c>
      <c r="D24" s="5" t="n">
        <v>1548426</v>
      </c>
    </row>
    <row r="25" spans="1:6">
      <c r="A25" s="4" t="s">
        <v>39</v>
      </c>
      <c r="D25" s="5" t="n">
        <v>426441</v>
      </c>
    </row>
    <row r="26" spans="1:6">
      <c r="A26" s="4" t="s">
        <v>41</v>
      </c>
      <c r="D26" s="5" t="n">
        <v>23029</v>
      </c>
    </row>
    <row r="27" spans="1:6">
      <c r="A27" s="4" t="s">
        <v>42</v>
      </c>
      <c r="D27" s="5" t="n">
        <v>4146371</v>
      </c>
    </row>
    <row r="28" spans="1:6">
      <c r="A28" s="4" t="s">
        <v>46</v>
      </c>
      <c r="D28" s="5" t="n">
        <v>205593</v>
      </c>
    </row>
    <row r="29" spans="1:6">
      <c r="A29" s="4" t="s">
        <v>310</v>
      </c>
      <c r="D29" s="5" t="n">
        <v>63363</v>
      </c>
    </row>
    <row r="30" spans="1:6">
      <c r="A30" s="4" t="s">
        <v>49</v>
      </c>
      <c r="D30" s="5" t="n">
        <v>761904</v>
      </c>
    </row>
    <row r="31" spans="1:6">
      <c r="A31" s="4" t="s">
        <v>53</v>
      </c>
      <c r="D31" s="5" t="n">
        <v>93630</v>
      </c>
    </row>
    <row r="32" spans="1:6">
      <c r="A32" s="4" t="s">
        <v>313</v>
      </c>
      <c r="D32" s="5" t="n">
        <v>285374</v>
      </c>
    </row>
    <row r="33" spans="1:6">
      <c r="A33" s="4" t="s">
        <v>54</v>
      </c>
      <c r="D33" s="5" t="n">
        <v>54622</v>
      </c>
    </row>
    <row r="34" spans="1:6">
      <c r="A34" s="4" t="s">
        <v>55</v>
      </c>
      <c r="D34" s="5" t="n">
        <v>2330310</v>
      </c>
    </row>
    <row r="35" spans="1:6">
      <c r="A35" s="4" t="s">
        <v>63</v>
      </c>
      <c r="D35" s="5" t="n">
        <v>-1314718</v>
      </c>
    </row>
    <row r="36" spans="1:6">
      <c r="A36" s="4" t="s">
        <v>311</v>
      </c>
      <c r="D36" s="5" t="n">
        <v>1054157</v>
      </c>
    </row>
    <row r="37" spans="1:6">
      <c r="A37" s="4" t="s">
        <v>65</v>
      </c>
      <c r="D37" s="5" t="n">
        <v>4146371</v>
      </c>
    </row>
    <row r="38" spans="1:6">
      <c r="A38" s="4" t="s">
        <v>314</v>
      </c>
    </row>
    <row r="39" spans="1:6">
      <c r="A39" s="3" t="s">
        <v>309</v>
      </c>
    </row>
    <row r="40" spans="1:6">
      <c r="A40" s="4" t="s">
        <v>38</v>
      </c>
      <c r="D40" s="5" t="n">
        <v>2120596</v>
      </c>
    </row>
    <row r="41" spans="1:6">
      <c r="A41" s="4" t="s">
        <v>305</v>
      </c>
    </row>
    <row r="42" spans="1:6">
      <c r="A42" s="3" t="s">
        <v>309</v>
      </c>
    </row>
    <row r="43" spans="1:6">
      <c r="A43" s="4" t="s">
        <v>35</v>
      </c>
      <c r="B43" s="4" t="s">
        <v>315</v>
      </c>
      <c r="D43" s="5" t="n">
        <v>-2610</v>
      </c>
    </row>
    <row r="44" spans="1:6">
      <c r="A44" s="4" t="s">
        <v>36</v>
      </c>
      <c r="B44" s="4" t="s">
        <v>315</v>
      </c>
      <c r="D44" s="5" t="n">
        <v>-2610</v>
      </c>
    </row>
    <row r="45" spans="1:6">
      <c r="A45" s="4" t="s">
        <v>39</v>
      </c>
      <c r="B45" s="4" t="s">
        <v>315</v>
      </c>
      <c r="D45" s="5" t="n">
        <v>-12772</v>
      </c>
    </row>
    <row r="46" spans="1:6">
      <c r="A46" s="4" t="s">
        <v>41</v>
      </c>
      <c r="B46" s="4" t="s">
        <v>315</v>
      </c>
      <c r="D46" s="5" t="n">
        <v>-14070</v>
      </c>
    </row>
    <row r="47" spans="1:6">
      <c r="A47" s="4" t="s">
        <v>42</v>
      </c>
      <c r="B47" s="4" t="s">
        <v>315</v>
      </c>
      <c r="D47" s="5" t="n">
        <v>-204409</v>
      </c>
    </row>
    <row r="48" spans="1:6">
      <c r="A48" s="4" t="s">
        <v>46</v>
      </c>
      <c r="B48" s="4" t="s">
        <v>315</v>
      </c>
      <c r="D48" s="5" t="n">
        <v>10146</v>
      </c>
    </row>
    <row r="49" spans="1:6">
      <c r="A49" s="4" t="s">
        <v>310</v>
      </c>
      <c r="B49" s="4" t="s">
        <v>315</v>
      </c>
      <c r="D49" s="5" t="n">
        <v>-63363</v>
      </c>
    </row>
    <row r="50" spans="1:6">
      <c r="A50" s="4" t="s">
        <v>49</v>
      </c>
      <c r="B50" s="4" t="s">
        <v>315</v>
      </c>
      <c r="D50" s="5" t="n">
        <v>-53217</v>
      </c>
    </row>
    <row r="51" spans="1:6">
      <c r="A51" s="4" t="s">
        <v>53</v>
      </c>
      <c r="B51" s="4" t="s">
        <v>315</v>
      </c>
      <c r="D51" s="5" t="n">
        <v>14138</v>
      </c>
    </row>
    <row r="52" spans="1:6">
      <c r="A52" s="4" t="s">
        <v>313</v>
      </c>
      <c r="B52" s="4" t="s">
        <v>315</v>
      </c>
      <c r="D52" s="5" t="n">
        <v>-285374</v>
      </c>
    </row>
    <row r="53" spans="1:6">
      <c r="A53" s="4" t="s">
        <v>54</v>
      </c>
      <c r="B53" s="4" t="s">
        <v>315</v>
      </c>
      <c r="D53" s="5" t="n">
        <v>-15905</v>
      </c>
    </row>
    <row r="54" spans="1:6">
      <c r="A54" s="4" t="s">
        <v>55</v>
      </c>
      <c r="B54" s="4" t="s">
        <v>315</v>
      </c>
      <c r="D54" s="5" t="n">
        <v>-287141</v>
      </c>
    </row>
    <row r="55" spans="1:6">
      <c r="A55" s="4" t="s">
        <v>63</v>
      </c>
      <c r="B55" s="4" t="s">
        <v>315</v>
      </c>
      <c r="D55" s="5" t="n">
        <v>135949</v>
      </c>
    </row>
    <row r="56" spans="1:6">
      <c r="A56" s="4" t="s">
        <v>311</v>
      </c>
      <c r="B56" s="4" t="s">
        <v>315</v>
      </c>
      <c r="D56" s="5" t="n">
        <v>135949</v>
      </c>
    </row>
    <row r="57" spans="1:6">
      <c r="A57" s="4" t="s">
        <v>65</v>
      </c>
      <c r="B57" s="4" t="s">
        <v>315</v>
      </c>
      <c r="D57" s="5" t="n">
        <v>-204409</v>
      </c>
    </row>
    <row r="58" spans="1:6">
      <c r="A58" s="4" t="s">
        <v>316</v>
      </c>
    </row>
    <row r="59" spans="1:6">
      <c r="A59" s="3" t="s">
        <v>309</v>
      </c>
    </row>
    <row r="60" spans="1:6">
      <c r="A60" s="4" t="s">
        <v>38</v>
      </c>
      <c r="B60" s="4" t="s">
        <v>315</v>
      </c>
      <c r="D60" s="6" t="n">
        <v>-174957</v>
      </c>
    </row>
    <row r="61" spans="1:6"/>
    <row r="62" spans="1:6">
      <c r="A62" s="4" t="s">
        <v>315</v>
      </c>
      <c r="B62" s="4" t="s">
        <v>317</v>
      </c>
    </row>
  </sheetData>
  <mergeCells count="3">
    <mergeCell ref="A1:B1"/>
    <mergeCell ref="A61:E61"/>
    <mergeCell ref="B62:E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8</v>
      </c>
      <c r="C1" s="2" t="s">
        <v>1</v>
      </c>
    </row>
    <row r="2" spans="1:4">
      <c r="C2" s="2" t="s">
        <v>2</v>
      </c>
      <c r="D2" s="2" t="s">
        <v>76</v>
      </c>
    </row>
    <row r="3" spans="1:4">
      <c r="A3" s="3" t="s">
        <v>309</v>
      </c>
    </row>
    <row r="4" spans="1:4">
      <c r="A4" s="4" t="s">
        <v>79</v>
      </c>
      <c r="C4" s="6" t="n">
        <v>88142</v>
      </c>
      <c r="D4" s="6" t="n">
        <v>110288</v>
      </c>
    </row>
    <row r="5" spans="1:4">
      <c r="A5" s="4" t="s">
        <v>80</v>
      </c>
      <c r="C5" s="5" t="n">
        <v>192229</v>
      </c>
      <c r="D5" s="5" t="n">
        <v>113593</v>
      </c>
    </row>
    <row r="6" spans="1:4">
      <c r="A6" s="4" t="s">
        <v>84</v>
      </c>
      <c r="D6" s="5" t="n">
        <v>33647</v>
      </c>
    </row>
    <row r="7" spans="1:4">
      <c r="A7" s="4" t="s">
        <v>85</v>
      </c>
      <c r="C7" s="5" t="n">
        <v>194024</v>
      </c>
      <c r="D7" s="5" t="n">
        <v>230891</v>
      </c>
    </row>
    <row r="8" spans="1:4">
      <c r="A8" s="4" t="s">
        <v>86</v>
      </c>
      <c r="C8" s="5" t="n">
        <v>-1795</v>
      </c>
      <c r="D8" s="5" t="n">
        <v>-117298</v>
      </c>
    </row>
    <row r="9" spans="1:4">
      <c r="A9" s="4" t="s">
        <v>91</v>
      </c>
      <c r="C9" s="5" t="n">
        <v>189</v>
      </c>
      <c r="D9" s="5" t="n">
        <v>151</v>
      </c>
    </row>
    <row r="10" spans="1:4">
      <c r="A10" s="4" t="s">
        <v>319</v>
      </c>
      <c r="C10" s="5" t="n">
        <v>-32988</v>
      </c>
      <c r="D10" s="5" t="n">
        <v>-30413</v>
      </c>
    </row>
    <row r="11" spans="1:4">
      <c r="A11" s="4" t="s">
        <v>93</v>
      </c>
      <c r="C11" s="5" t="n">
        <v>-34783</v>
      </c>
      <c r="D11" s="5" t="n">
        <v>-147711</v>
      </c>
    </row>
    <row r="12" spans="1:4">
      <c r="A12" s="4" t="s">
        <v>94</v>
      </c>
      <c r="C12" s="5" t="n">
        <v>-1920</v>
      </c>
      <c r="D12" s="5" t="n">
        <v>945</v>
      </c>
    </row>
    <row r="13" spans="1:4">
      <c r="A13" s="4" t="s">
        <v>95</v>
      </c>
      <c r="C13" s="6" t="n">
        <v>-32863</v>
      </c>
      <c r="D13" s="6" t="n">
        <v>-148656</v>
      </c>
    </row>
    <row r="14" spans="1:4">
      <c r="A14" s="4" t="s">
        <v>96</v>
      </c>
      <c r="C14" s="8" t="n">
        <v>-0.19</v>
      </c>
      <c r="D14" s="8" t="n">
        <v>-0.9</v>
      </c>
    </row>
    <row r="15" spans="1:4">
      <c r="A15" s="4" t="s">
        <v>101</v>
      </c>
      <c r="C15" s="6" t="n">
        <v>-33350</v>
      </c>
      <c r="D15" s="6" t="n">
        <v>-148193</v>
      </c>
    </row>
    <row r="16" spans="1:4">
      <c r="A16" s="4" t="s">
        <v>312</v>
      </c>
    </row>
    <row r="17" spans="1:4">
      <c r="A17" s="3" t="s">
        <v>309</v>
      </c>
    </row>
    <row r="18" spans="1:4">
      <c r="A18" s="4" t="s">
        <v>79</v>
      </c>
      <c r="D18" s="5" t="n">
        <v>116092</v>
      </c>
    </row>
    <row r="19" spans="1:4">
      <c r="A19" s="4" t="s">
        <v>80</v>
      </c>
      <c r="D19" s="5" t="n">
        <v>107789</v>
      </c>
    </row>
    <row r="20" spans="1:4">
      <c r="A20" s="4" t="s">
        <v>84</v>
      </c>
      <c r="D20" s="5" t="n">
        <v>37853</v>
      </c>
    </row>
    <row r="21" spans="1:4">
      <c r="A21" s="4" t="s">
        <v>85</v>
      </c>
      <c r="D21" s="5" t="n">
        <v>235097</v>
      </c>
    </row>
    <row r="22" spans="1:4">
      <c r="A22" s="4" t="s">
        <v>86</v>
      </c>
      <c r="D22" s="5" t="n">
        <v>-127308</v>
      </c>
    </row>
    <row r="23" spans="1:4">
      <c r="A23" s="4" t="s">
        <v>91</v>
      </c>
      <c r="D23" s="5" t="n">
        <v>178</v>
      </c>
    </row>
    <row r="24" spans="1:4">
      <c r="A24" s="4" t="s">
        <v>319</v>
      </c>
      <c r="D24" s="5" t="n">
        <v>-30386</v>
      </c>
    </row>
    <row r="25" spans="1:4">
      <c r="A25" s="4" t="s">
        <v>93</v>
      </c>
      <c r="D25" s="5" t="n">
        <v>-157694</v>
      </c>
    </row>
    <row r="26" spans="1:4">
      <c r="A26" s="4" t="s">
        <v>94</v>
      </c>
      <c r="D26" s="5" t="n">
        <v>-367</v>
      </c>
    </row>
    <row r="27" spans="1:4">
      <c r="A27" s="4" t="s">
        <v>95</v>
      </c>
      <c r="D27" s="6" t="n">
        <v>-157327</v>
      </c>
    </row>
    <row r="28" spans="1:4">
      <c r="A28" s="4" t="s">
        <v>96</v>
      </c>
      <c r="D28" s="8" t="n">
        <v>-0.96</v>
      </c>
    </row>
    <row r="29" spans="1:4">
      <c r="A29" s="4" t="s">
        <v>101</v>
      </c>
      <c r="D29" s="6" t="n">
        <v>-156864</v>
      </c>
    </row>
    <row r="30" spans="1:4">
      <c r="A30" s="4" t="s">
        <v>320</v>
      </c>
    </row>
    <row r="31" spans="1:4">
      <c r="A31" s="3" t="s">
        <v>309</v>
      </c>
    </row>
    <row r="32" spans="1:4">
      <c r="A32" s="4" t="s">
        <v>79</v>
      </c>
      <c r="B32" s="4" t="s">
        <v>315</v>
      </c>
      <c r="D32" s="5" t="n">
        <v>-753</v>
      </c>
    </row>
    <row r="33" spans="1:4">
      <c r="A33" s="4" t="s">
        <v>80</v>
      </c>
      <c r="B33" s="4" t="s">
        <v>315</v>
      </c>
      <c r="D33" s="5" t="n">
        <v>753</v>
      </c>
    </row>
    <row r="34" spans="1:4">
      <c r="A34" s="4" t="s">
        <v>86</v>
      </c>
      <c r="B34" s="4" t="s">
        <v>315</v>
      </c>
      <c r="D34" s="5" t="n">
        <v>753</v>
      </c>
    </row>
    <row r="35" spans="1:4">
      <c r="A35" s="4" t="s">
        <v>93</v>
      </c>
      <c r="B35" s="4" t="s">
        <v>315</v>
      </c>
      <c r="D35" s="5" t="n">
        <v>753</v>
      </c>
    </row>
    <row r="36" spans="1:4">
      <c r="A36" s="4" t="s">
        <v>95</v>
      </c>
      <c r="B36" s="4" t="s">
        <v>315</v>
      </c>
      <c r="D36" s="6" t="n">
        <v>753</v>
      </c>
    </row>
    <row r="37" spans="1:4">
      <c r="A37" s="4" t="s">
        <v>96</v>
      </c>
      <c r="B37" s="4" t="s">
        <v>315</v>
      </c>
      <c r="D37" s="8" t="n">
        <v>0.01</v>
      </c>
    </row>
    <row r="38" spans="1:4">
      <c r="A38" s="4" t="s">
        <v>101</v>
      </c>
      <c r="B38" s="4" t="s">
        <v>315</v>
      </c>
      <c r="D38" s="6" t="n">
        <v>753</v>
      </c>
    </row>
    <row r="39" spans="1:4">
      <c r="A39" s="4" t="s">
        <v>321</v>
      </c>
    </row>
    <row r="40" spans="1:4">
      <c r="A40" s="3" t="s">
        <v>309</v>
      </c>
    </row>
    <row r="41" spans="1:4">
      <c r="A41" s="4" t="s">
        <v>79</v>
      </c>
      <c r="D41" s="5" t="n">
        <v>115339</v>
      </c>
    </row>
    <row r="42" spans="1:4">
      <c r="A42" s="4" t="s">
        <v>80</v>
      </c>
      <c r="D42" s="5" t="n">
        <v>108542</v>
      </c>
    </row>
    <row r="43" spans="1:4">
      <c r="A43" s="4" t="s">
        <v>84</v>
      </c>
      <c r="D43" s="5" t="n">
        <v>37853</v>
      </c>
    </row>
    <row r="44" spans="1:4">
      <c r="A44" s="4" t="s">
        <v>85</v>
      </c>
      <c r="D44" s="5" t="n">
        <v>235097</v>
      </c>
    </row>
    <row r="45" spans="1:4">
      <c r="A45" s="4" t="s">
        <v>86</v>
      </c>
      <c r="D45" s="5" t="n">
        <v>-126555</v>
      </c>
    </row>
    <row r="46" spans="1:4">
      <c r="A46" s="4" t="s">
        <v>91</v>
      </c>
      <c r="D46" s="5" t="n">
        <v>178</v>
      </c>
    </row>
    <row r="47" spans="1:4">
      <c r="A47" s="4" t="s">
        <v>319</v>
      </c>
      <c r="D47" s="5" t="n">
        <v>-30386</v>
      </c>
    </row>
    <row r="48" spans="1:4">
      <c r="A48" s="4" t="s">
        <v>93</v>
      </c>
      <c r="D48" s="5" t="n">
        <v>-156941</v>
      </c>
    </row>
    <row r="49" spans="1:4">
      <c r="A49" s="4" t="s">
        <v>94</v>
      </c>
      <c r="D49" s="5" t="n">
        <v>-367</v>
      </c>
    </row>
    <row r="50" spans="1:4">
      <c r="A50" s="4" t="s">
        <v>95</v>
      </c>
      <c r="D50" s="6" t="n">
        <v>-156574</v>
      </c>
    </row>
    <row r="51" spans="1:4">
      <c r="A51" s="4" t="s">
        <v>96</v>
      </c>
      <c r="D51" s="8" t="n">
        <v>-0.95</v>
      </c>
    </row>
    <row r="52" spans="1:4">
      <c r="A52" s="4" t="s">
        <v>101</v>
      </c>
      <c r="D52" s="6" t="n">
        <v>-156111</v>
      </c>
    </row>
    <row r="53" spans="1:4">
      <c r="A53" s="4" t="s">
        <v>322</v>
      </c>
    </row>
    <row r="54" spans="1:4">
      <c r="A54" s="3" t="s">
        <v>309</v>
      </c>
    </row>
    <row r="55" spans="1:4">
      <c r="A55" s="4" t="s">
        <v>79</v>
      </c>
      <c r="B55" s="4" t="s">
        <v>323</v>
      </c>
      <c r="D55" s="5" t="n">
        <v>-5051</v>
      </c>
    </row>
    <row r="56" spans="1:4">
      <c r="A56" s="4" t="s">
        <v>80</v>
      </c>
      <c r="B56" s="4" t="s">
        <v>323</v>
      </c>
      <c r="D56" s="5" t="n">
        <v>5051</v>
      </c>
    </row>
    <row r="57" spans="1:4">
      <c r="A57" s="4" t="s">
        <v>84</v>
      </c>
      <c r="B57" s="4" t="s">
        <v>323</v>
      </c>
      <c r="D57" s="5" t="n">
        <v>-4206</v>
      </c>
    </row>
    <row r="58" spans="1:4">
      <c r="A58" s="4" t="s">
        <v>85</v>
      </c>
      <c r="B58" s="4" t="s">
        <v>323</v>
      </c>
      <c r="D58" s="5" t="n">
        <v>-4206</v>
      </c>
    </row>
    <row r="59" spans="1:4">
      <c r="A59" s="4" t="s">
        <v>86</v>
      </c>
      <c r="B59" s="4" t="s">
        <v>323</v>
      </c>
      <c r="D59" s="5" t="n">
        <v>9257</v>
      </c>
    </row>
    <row r="60" spans="1:4">
      <c r="A60" s="4" t="s">
        <v>91</v>
      </c>
      <c r="B60" s="4" t="s">
        <v>323</v>
      </c>
      <c r="D60" s="5" t="n">
        <v>-27</v>
      </c>
    </row>
    <row r="61" spans="1:4">
      <c r="A61" s="4" t="s">
        <v>319</v>
      </c>
      <c r="B61" s="4" t="s">
        <v>323</v>
      </c>
      <c r="D61" s="5" t="n">
        <v>-27</v>
      </c>
    </row>
    <row r="62" spans="1:4">
      <c r="A62" s="4" t="s">
        <v>93</v>
      </c>
      <c r="B62" s="4" t="s">
        <v>323</v>
      </c>
      <c r="D62" s="5" t="n">
        <v>9230</v>
      </c>
    </row>
    <row r="63" spans="1:4">
      <c r="A63" s="4" t="s">
        <v>94</v>
      </c>
      <c r="B63" s="4" t="s">
        <v>323</v>
      </c>
      <c r="D63" s="5" t="n">
        <v>1312</v>
      </c>
    </row>
    <row r="64" spans="1:4">
      <c r="A64" s="4" t="s">
        <v>95</v>
      </c>
      <c r="B64" s="4" t="s">
        <v>323</v>
      </c>
      <c r="D64" s="6" t="n">
        <v>7918</v>
      </c>
    </row>
    <row r="65" spans="1:4">
      <c r="A65" s="4" t="s">
        <v>96</v>
      </c>
      <c r="B65" s="4" t="s">
        <v>323</v>
      </c>
      <c r="D65" s="8" t="n">
        <v>0.05</v>
      </c>
    </row>
    <row r="66" spans="1:4">
      <c r="A66" s="4" t="s">
        <v>101</v>
      </c>
      <c r="B66" s="4" t="s">
        <v>323</v>
      </c>
      <c r="D66" s="6" t="n">
        <v>7918</v>
      </c>
    </row>
    <row r="67" spans="1:4"/>
    <row r="68" spans="1:4">
      <c r="A68" s="4" t="s">
        <v>315</v>
      </c>
      <c r="B68" s="4" t="s">
        <v>324</v>
      </c>
    </row>
    <row r="69" spans="1:4">
      <c r="A69" s="4" t="s">
        <v>323</v>
      </c>
      <c r="B69" s="4" t="s">
        <v>325</v>
      </c>
    </row>
  </sheetData>
  <mergeCells count="5">
    <mergeCell ref="A1:B2"/>
    <mergeCell ref="C1:D1"/>
    <mergeCell ref="A67:C67"/>
    <mergeCell ref="B68:C68"/>
    <mergeCell ref="B69:C6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27</v>
      </c>
    </row>
    <row r="3" spans="1:3">
      <c r="A3" s="3" t="s">
        <v>328</v>
      </c>
    </row>
    <row r="4" spans="1:3">
      <c r="A4" s="4" t="s">
        <v>329</v>
      </c>
      <c r="B4" s="6" t="n">
        <v>37077</v>
      </c>
    </row>
    <row r="5" spans="1:3">
      <c r="A5" s="4" t="s">
        <v>330</v>
      </c>
      <c r="B5" s="4" t="s">
        <v>331</v>
      </c>
    </row>
    <row r="6" spans="1:3">
      <c r="A6" s="4" t="s">
        <v>332</v>
      </c>
      <c r="B6" s="4" t="s">
        <v>331</v>
      </c>
    </row>
    <row r="7" spans="1:3">
      <c r="A7" s="4" t="s">
        <v>333</v>
      </c>
      <c r="B7" s="4" t="s">
        <v>331</v>
      </c>
    </row>
    <row r="8" spans="1:3">
      <c r="A8" s="4" t="s">
        <v>334</v>
      </c>
    </row>
    <row r="9" spans="1:3">
      <c r="A9" s="3" t="s">
        <v>328</v>
      </c>
    </row>
    <row r="10" spans="1:3">
      <c r="A10" s="4" t="s">
        <v>329</v>
      </c>
      <c r="C10" s="6" t="n">
        <v>37100</v>
      </c>
    </row>
    <row r="11" spans="1:3">
      <c r="A11" s="4" t="s">
        <v>335</v>
      </c>
      <c r="C11" s="6" t="n">
        <v>34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6</v>
      </c>
    </row>
    <row r="3" spans="1:3">
      <c r="A3" s="3" t="s">
        <v>337</v>
      </c>
    </row>
    <row r="4" spans="1:3">
      <c r="A4" s="4" t="s">
        <v>95</v>
      </c>
      <c r="B4" s="6" t="n">
        <v>-32863</v>
      </c>
      <c r="C4" s="6" t="n">
        <v>-148656</v>
      </c>
    </row>
    <row r="5" spans="1:3">
      <c r="A5" s="4" t="s">
        <v>338</v>
      </c>
      <c r="B5" s="5" t="n">
        <v>172789209</v>
      </c>
      <c r="C5" s="5" t="n">
        <v>164549502</v>
      </c>
    </row>
    <row r="6" spans="1:3">
      <c r="A6" s="4" t="s">
        <v>339</v>
      </c>
      <c r="B6" s="8" t="n">
        <v>-0.19</v>
      </c>
      <c r="C6" s="8"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76</v>
      </c>
      <c r="D2" s="2" t="s">
        <v>29</v>
      </c>
      <c r="E2" s="2" t="s">
        <v>341</v>
      </c>
    </row>
    <row r="3" spans="1:5">
      <c r="A3" s="3" t="s">
        <v>342</v>
      </c>
    </row>
    <row r="4" spans="1:5">
      <c r="A4" s="4" t="s">
        <v>343</v>
      </c>
      <c r="B4" s="6" t="n">
        <v>1021263</v>
      </c>
      <c r="D4" s="6" t="n">
        <v>1564485</v>
      </c>
    </row>
    <row r="5" spans="1:5">
      <c r="A5" s="4" t="s">
        <v>344</v>
      </c>
      <c r="B5" s="5" t="n">
        <v>0</v>
      </c>
      <c r="C5" s="5" t="n">
        <v>0</v>
      </c>
    </row>
    <row r="6" spans="1:5">
      <c r="A6" s="4" t="s">
        <v>345</v>
      </c>
    </row>
    <row r="7" spans="1:5">
      <c r="A7" s="3" t="s">
        <v>342</v>
      </c>
    </row>
    <row r="8" spans="1:5">
      <c r="A8" s="4" t="s">
        <v>346</v>
      </c>
      <c r="B8" s="4" t="s">
        <v>347</v>
      </c>
    </row>
    <row r="9" spans="1:5">
      <c r="A9" s="4" t="s">
        <v>348</v>
      </c>
    </row>
    <row r="10" spans="1:5">
      <c r="A10" s="3" t="s">
        <v>342</v>
      </c>
    </row>
    <row r="11" spans="1:5">
      <c r="A11" s="4" t="s">
        <v>343</v>
      </c>
      <c r="E11" s="6" t="n">
        <v>400000</v>
      </c>
    </row>
    <row r="12" spans="1:5">
      <c r="A12" s="4" t="s">
        <v>346</v>
      </c>
      <c r="B12" s="4" t="s">
        <v>347</v>
      </c>
      <c r="C12" s="4" t="s">
        <v>347</v>
      </c>
    </row>
    <row r="13" spans="1:5">
      <c r="A13" s="4" t="s">
        <v>349</v>
      </c>
      <c r="B13" s="4" t="s">
        <v>350</v>
      </c>
      <c r="C13" s="4" t="s">
        <v>350</v>
      </c>
    </row>
    <row r="14" spans="1:5">
      <c r="A14" s="4" t="s">
        <v>351</v>
      </c>
    </row>
    <row r="15" spans="1:5">
      <c r="A15" s="3" t="s">
        <v>342</v>
      </c>
    </row>
    <row r="16" spans="1:5">
      <c r="A16" s="4" t="s">
        <v>352</v>
      </c>
      <c r="B16" s="5" t="n">
        <v>8200000</v>
      </c>
      <c r="C16" s="5" t="n">
        <v>12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33"/>
    <col customWidth="1" max="6" min="6" width="33"/>
    <col customWidth="1" max="7" min="7" width="21"/>
  </cols>
  <sheetData>
    <row r="1" spans="1:7">
      <c r="A1" s="1" t="s">
        <v>353</v>
      </c>
      <c r="B1" s="2" t="s">
        <v>354</v>
      </c>
      <c r="C1" s="2" t="s">
        <v>355</v>
      </c>
      <c r="D1" s="2" t="s">
        <v>356</v>
      </c>
      <c r="E1" s="2" t="s">
        <v>357</v>
      </c>
      <c r="F1" s="2" t="s">
        <v>358</v>
      </c>
      <c r="G1" s="2" t="s">
        <v>359</v>
      </c>
    </row>
    <row r="2" spans="1:7">
      <c r="A2" s="4" t="s">
        <v>360</v>
      </c>
    </row>
    <row r="3" spans="1:7">
      <c r="A3" s="3" t="s">
        <v>361</v>
      </c>
    </row>
    <row r="4" spans="1:7">
      <c r="A4" s="4" t="s">
        <v>362</v>
      </c>
      <c r="E4" s="4" t="s">
        <v>363</v>
      </c>
      <c r="F4" s="4" t="s">
        <v>363</v>
      </c>
    </row>
    <row r="5" spans="1:7">
      <c r="A5" s="4" t="s">
        <v>364</v>
      </c>
      <c r="E5" s="9" t="n">
        <v>22.3</v>
      </c>
      <c r="F5" s="10" t="n">
        <v>19.5</v>
      </c>
    </row>
    <row r="6" spans="1:7">
      <c r="A6" s="4" t="s">
        <v>365</v>
      </c>
      <c r="E6" s="11" t="n">
        <v>1.1406</v>
      </c>
      <c r="F6" s="11" t="n">
        <v>1.1406</v>
      </c>
    </row>
    <row r="7" spans="1:7">
      <c r="A7" s="4" t="s">
        <v>366</v>
      </c>
      <c r="E7" s="5" t="n">
        <v>30</v>
      </c>
      <c r="F7" s="5" t="n">
        <v>30</v>
      </c>
    </row>
    <row r="8" spans="1:7">
      <c r="A8" s="4" t="s">
        <v>367</v>
      </c>
    </row>
    <row r="9" spans="1:7">
      <c r="A9" s="3" t="s">
        <v>361</v>
      </c>
    </row>
    <row r="10" spans="1:7">
      <c r="A10" s="4" t="s">
        <v>368</v>
      </c>
      <c r="G10" s="6" t="n">
        <v>2</v>
      </c>
    </row>
    <row r="11" spans="1:7">
      <c r="A11" s="4" t="s">
        <v>369</v>
      </c>
    </row>
    <row r="12" spans="1:7">
      <c r="A12" s="3" t="s">
        <v>361</v>
      </c>
    </row>
    <row r="13" spans="1:7">
      <c r="A13" s="4" t="s">
        <v>370</v>
      </c>
      <c r="B13" s="6" t="n">
        <v>35</v>
      </c>
    </row>
    <row r="14" spans="1:7">
      <c r="A14" s="4" t="s">
        <v>371</v>
      </c>
    </row>
    <row r="15" spans="1:7">
      <c r="A15" s="3" t="s">
        <v>361</v>
      </c>
    </row>
    <row r="16" spans="1:7">
      <c r="A16" s="4" t="s">
        <v>372</v>
      </c>
      <c r="C16" s="9" t="n">
        <v>8.800000000000001</v>
      </c>
      <c r="D16" s="10" t="n">
        <v>7.5</v>
      </c>
    </row>
    <row r="17" spans="1:7">
      <c r="A17" s="4" t="s">
        <v>365</v>
      </c>
      <c r="C17" s="11" t="n">
        <v>1.1683</v>
      </c>
      <c r="D17" s="11" t="n">
        <v>1.1683</v>
      </c>
    </row>
    <row r="18" spans="1:7">
      <c r="A18" s="4" t="s">
        <v>373</v>
      </c>
    </row>
    <row r="19" spans="1:7">
      <c r="A19" s="3" t="s">
        <v>361</v>
      </c>
    </row>
    <row r="20" spans="1:7">
      <c r="A20" s="4" t="s">
        <v>365</v>
      </c>
      <c r="C20" s="11" t="n">
        <v>1.1673</v>
      </c>
      <c r="D20" s="11" t="n">
        <v>1.1673</v>
      </c>
    </row>
    <row r="21" spans="1:7">
      <c r="A21" s="4" t="s">
        <v>374</v>
      </c>
      <c r="C21" s="9" t="n">
        <v>3.5</v>
      </c>
      <c r="D21" s="12"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B2" s="2" t="s">
        <v>303</v>
      </c>
    </row>
    <row r="3" spans="1:2">
      <c r="A3" s="4" t="s">
        <v>238</v>
      </c>
    </row>
    <row r="4" spans="1:2">
      <c r="A4" s="3" t="s">
        <v>377</v>
      </c>
    </row>
    <row r="5" spans="1:2">
      <c r="A5" s="4" t="s">
        <v>378</v>
      </c>
      <c r="B5" s="6" t="n">
        <v>35000</v>
      </c>
    </row>
    <row r="6" spans="1:2">
      <c r="A6" s="3" t="s">
        <v>379</v>
      </c>
    </row>
    <row r="7" spans="1:2">
      <c r="A7" s="4" t="s">
        <v>380</v>
      </c>
      <c r="B7" s="5" t="n">
        <v>-4146</v>
      </c>
    </row>
    <row r="8" spans="1:2">
      <c r="A8" s="4" t="s">
        <v>381</v>
      </c>
      <c r="B8" s="5" t="n">
        <v>-197</v>
      </c>
    </row>
    <row r="9" spans="1:2">
      <c r="A9" s="4" t="s">
        <v>382</v>
      </c>
      <c r="B9" s="5" t="n">
        <v>30657</v>
      </c>
    </row>
    <row r="10" spans="1:2">
      <c r="A10" s="4" t="s">
        <v>241</v>
      </c>
    </row>
    <row r="11" spans="1:2">
      <c r="A11" s="3" t="s">
        <v>377</v>
      </c>
    </row>
    <row r="12" spans="1:2">
      <c r="A12" s="4" t="s">
        <v>378</v>
      </c>
      <c r="B12" s="5" t="n">
        <v>9477</v>
      </c>
    </row>
    <row r="13" spans="1:2">
      <c r="A13" s="4" t="s">
        <v>383</v>
      </c>
      <c r="B13" s="5" t="n">
        <v>3502</v>
      </c>
    </row>
    <row r="14" spans="1:2">
      <c r="A14" s="3" t="s">
        <v>379</v>
      </c>
    </row>
    <row r="15" spans="1:2">
      <c r="A15" s="4" t="s">
        <v>384</v>
      </c>
      <c r="B15" s="5" t="n">
        <v>-623</v>
      </c>
    </row>
    <row r="16" spans="1:2">
      <c r="A16" s="4" t="s">
        <v>381</v>
      </c>
      <c r="B16" s="5" t="n">
        <v>-28</v>
      </c>
    </row>
    <row r="17" spans="1:2">
      <c r="A17" s="4" t="s">
        <v>382</v>
      </c>
      <c r="B17" s="6" t="n">
        <v>12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4"/>
    <col customWidth="1" max="5" min="5" width="36"/>
    <col customWidth="1" max="6" min="6" width="46"/>
    <col customWidth="1" max="7" min="7" width="29"/>
  </cols>
  <sheetData>
    <row r="1" spans="1:7">
      <c r="A1" s="1" t="s">
        <v>102</v>
      </c>
      <c r="B1" s="2" t="s">
        <v>103</v>
      </c>
      <c r="C1" s="2" t="s">
        <v>104</v>
      </c>
      <c r="D1" s="2" t="s">
        <v>105</v>
      </c>
      <c r="E1" s="2" t="s">
        <v>106</v>
      </c>
      <c r="F1" s="2" t="s">
        <v>107</v>
      </c>
      <c r="G1" s="2" t="s">
        <v>108</v>
      </c>
    </row>
    <row r="2" spans="1:7">
      <c r="A2" s="4" t="s">
        <v>109</v>
      </c>
      <c r="B2" s="6" t="n">
        <v>1101452</v>
      </c>
      <c r="C2" s="6" t="n">
        <v>16</v>
      </c>
      <c r="D2" s="6" t="n">
        <v>-4585</v>
      </c>
      <c r="E2" s="6" t="n">
        <v>2248979</v>
      </c>
      <c r="F2" s="6" t="n">
        <v>-983</v>
      </c>
      <c r="G2" s="6" t="n">
        <v>-1141975</v>
      </c>
    </row>
    <row r="3" spans="1:7">
      <c r="A3" s="4" t="s">
        <v>110</v>
      </c>
      <c r="C3" s="5" t="n">
        <v>164785083</v>
      </c>
      <c r="D3" s="5" t="n">
        <v>384366</v>
      </c>
    </row>
    <row r="4" spans="1:7">
      <c r="A4" s="4" t="s">
        <v>111</v>
      </c>
      <c r="B4" s="5" t="n">
        <v>1586</v>
      </c>
      <c r="G4" s="5" t="n">
        <v>1586</v>
      </c>
    </row>
    <row r="5" spans="1:7">
      <c r="A5" s="4" t="s">
        <v>112</v>
      </c>
      <c r="B5" s="5" t="n">
        <v>946</v>
      </c>
      <c r="C5" s="6" t="n">
        <v>1</v>
      </c>
      <c r="E5" s="5" t="n">
        <v>945</v>
      </c>
    </row>
    <row r="6" spans="1:7">
      <c r="A6" s="4" t="s">
        <v>113</v>
      </c>
      <c r="C6" s="5" t="n">
        <v>574810</v>
      </c>
    </row>
    <row r="7" spans="1:7">
      <c r="A7" s="4" t="s">
        <v>114</v>
      </c>
      <c r="B7" s="5" t="n">
        <v>-3517</v>
      </c>
      <c r="E7" s="5" t="n">
        <v>-3517</v>
      </c>
    </row>
    <row r="8" spans="1:7">
      <c r="A8" s="4" t="s">
        <v>115</v>
      </c>
      <c r="B8" s="5" t="n">
        <v>14</v>
      </c>
      <c r="E8" s="5" t="n">
        <v>14</v>
      </c>
    </row>
    <row r="9" spans="1:7">
      <c r="A9" s="4" t="s">
        <v>116</v>
      </c>
      <c r="B9" s="5" t="n">
        <v>27833</v>
      </c>
      <c r="E9" s="5" t="n">
        <v>27833</v>
      </c>
    </row>
    <row r="10" spans="1:7">
      <c r="A10" s="4" t="s">
        <v>117</v>
      </c>
      <c r="B10" s="5" t="n">
        <v>463</v>
      </c>
      <c r="F10" s="5" t="n">
        <v>463</v>
      </c>
    </row>
    <row r="11" spans="1:7">
      <c r="A11" s="4" t="s">
        <v>95</v>
      </c>
      <c r="B11" s="5" t="n">
        <v>-148656</v>
      </c>
      <c r="G11" s="5" t="n">
        <v>-148656</v>
      </c>
    </row>
    <row r="12" spans="1:7">
      <c r="A12" s="4" t="s">
        <v>118</v>
      </c>
      <c r="B12" s="5" t="n">
        <v>980121</v>
      </c>
      <c r="C12" s="6" t="n">
        <v>17</v>
      </c>
      <c r="D12" s="6" t="n">
        <v>-4585</v>
      </c>
      <c r="E12" s="5" t="n">
        <v>2274254</v>
      </c>
      <c r="F12" s="5" t="n">
        <v>-520</v>
      </c>
      <c r="G12" s="5" t="n">
        <v>-1289045</v>
      </c>
    </row>
    <row r="13" spans="1:7">
      <c r="A13" s="4" t="s">
        <v>119</v>
      </c>
      <c r="C13" s="5" t="n">
        <v>165359893</v>
      </c>
      <c r="D13" s="5" t="n">
        <v>384366</v>
      </c>
    </row>
    <row r="14" spans="1:7">
      <c r="A14" s="4" t="s">
        <v>120</v>
      </c>
      <c r="B14" s="5" t="n">
        <v>1190106</v>
      </c>
      <c r="C14" s="6" t="n">
        <v>17</v>
      </c>
      <c r="D14" s="6" t="n">
        <v>-4585</v>
      </c>
      <c r="E14" s="5" t="n">
        <v>2374966</v>
      </c>
      <c r="F14" s="5" t="n">
        <v>-1523</v>
      </c>
      <c r="G14" s="5" t="n">
        <v>-1178769</v>
      </c>
    </row>
    <row r="15" spans="1:7">
      <c r="A15" s="4" t="s">
        <v>121</v>
      </c>
      <c r="C15" s="5" t="n">
        <v>169244520</v>
      </c>
      <c r="D15" s="5" t="n">
        <v>384366</v>
      </c>
    </row>
    <row r="16" spans="1:7">
      <c r="A16" s="4" t="s">
        <v>111</v>
      </c>
      <c r="B16" s="5" t="n">
        <v>64</v>
      </c>
      <c r="G16" s="5" t="n">
        <v>64</v>
      </c>
    </row>
    <row r="17" spans="1:7">
      <c r="A17" s="4" t="s">
        <v>122</v>
      </c>
      <c r="B17" s="5" t="n">
        <v>326849</v>
      </c>
      <c r="C17" s="6" t="n">
        <v>1</v>
      </c>
      <c r="E17" s="5" t="n">
        <v>326848</v>
      </c>
    </row>
    <row r="18" spans="1:7">
      <c r="A18" s="4" t="s">
        <v>123</v>
      </c>
      <c r="C18" s="5" t="n">
        <v>14081632</v>
      </c>
    </row>
    <row r="19" spans="1:7">
      <c r="A19" s="4" t="s">
        <v>112</v>
      </c>
      <c r="B19" s="5" t="n">
        <v>10042</v>
      </c>
      <c r="E19" s="5" t="n">
        <v>10042</v>
      </c>
    </row>
    <row r="20" spans="1:7">
      <c r="A20" s="4" t="s">
        <v>113</v>
      </c>
      <c r="C20" s="5" t="n">
        <v>1804196</v>
      </c>
    </row>
    <row r="21" spans="1:7">
      <c r="A21" s="4" t="s">
        <v>114</v>
      </c>
      <c r="B21" s="5" t="n">
        <v>-17171</v>
      </c>
      <c r="E21" s="5" t="n">
        <v>-17171</v>
      </c>
    </row>
    <row r="22" spans="1:7">
      <c r="A22" s="4" t="s">
        <v>116</v>
      </c>
      <c r="B22" s="5" t="n">
        <v>27548</v>
      </c>
      <c r="E22" s="5" t="n">
        <v>27548</v>
      </c>
    </row>
    <row r="23" spans="1:7">
      <c r="A23" s="4" t="s">
        <v>117</v>
      </c>
      <c r="B23" s="5" t="n">
        <v>-487</v>
      </c>
      <c r="F23" s="5" t="n">
        <v>-487</v>
      </c>
    </row>
    <row r="24" spans="1:7">
      <c r="A24" s="4" t="s">
        <v>95</v>
      </c>
      <c r="B24" s="5" t="n">
        <v>-32863</v>
      </c>
      <c r="G24" s="5" t="n">
        <v>-32863</v>
      </c>
    </row>
    <row r="25" spans="1:7">
      <c r="A25" s="4" t="s">
        <v>124</v>
      </c>
      <c r="B25" s="6" t="n">
        <v>1504088</v>
      </c>
      <c r="C25" s="6" t="n">
        <v>18</v>
      </c>
      <c r="D25" s="6" t="n">
        <v>-4585</v>
      </c>
      <c r="E25" s="6" t="n">
        <v>2722233</v>
      </c>
      <c r="F25" s="6" t="n">
        <v>-2010</v>
      </c>
      <c r="G25" s="6" t="n">
        <v>-1211568</v>
      </c>
    </row>
    <row r="26" spans="1:7">
      <c r="A26" s="4" t="s">
        <v>125</v>
      </c>
      <c r="C26" s="5" t="n">
        <v>185130348</v>
      </c>
      <c r="D26" s="5" t="n">
        <v>384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76</v>
      </c>
    </row>
    <row r="2" spans="1:2">
      <c r="B2" s="2" t="s">
        <v>303</v>
      </c>
    </row>
    <row r="3" spans="1:2">
      <c r="A3" s="4" t="s">
        <v>386</v>
      </c>
    </row>
    <row r="4" spans="1:2">
      <c r="A4" s="3" t="s">
        <v>377</v>
      </c>
    </row>
    <row r="5" spans="1:2">
      <c r="A5" s="4" t="s">
        <v>387</v>
      </c>
      <c r="B5" s="6" t="n">
        <v>7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29</v>
      </c>
    </row>
    <row r="2" spans="1:3">
      <c r="A2" s="3" t="s">
        <v>177</v>
      </c>
    </row>
    <row r="3" spans="1:3">
      <c r="A3" s="4" t="s">
        <v>389</v>
      </c>
      <c r="B3" s="6" t="n">
        <v>6709</v>
      </c>
      <c r="C3" s="6" t="n">
        <v>5092</v>
      </c>
    </row>
    <row r="4" spans="1:3">
      <c r="A4" s="4" t="s">
        <v>390</v>
      </c>
      <c r="B4" s="5" t="n">
        <v>25722</v>
      </c>
      <c r="C4" s="5" t="n">
        <v>27068</v>
      </c>
    </row>
    <row r="5" spans="1:3">
      <c r="A5" s="4" t="s">
        <v>391</v>
      </c>
      <c r="B5" s="5" t="n">
        <v>19167</v>
      </c>
      <c r="C5" s="5" t="n">
        <v>18591</v>
      </c>
    </row>
    <row r="6" spans="1:3">
      <c r="A6" s="4" t="s">
        <v>34</v>
      </c>
      <c r="B6" s="6" t="n">
        <v>51598</v>
      </c>
      <c r="C6" s="6" t="n">
        <v>50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180</v>
      </c>
    </row>
    <row r="3" spans="1:3">
      <c r="A3" s="4" t="s">
        <v>393</v>
      </c>
      <c r="B3" s="6" t="n">
        <v>23188</v>
      </c>
      <c r="C3" s="6" t="n">
        <v>21734</v>
      </c>
    </row>
    <row r="4" spans="1:3">
      <c r="A4" s="4" t="s">
        <v>394</v>
      </c>
      <c r="B4" s="5" t="n">
        <v>10738</v>
      </c>
      <c r="C4" s="5" t="n">
        <v>8203</v>
      </c>
    </row>
    <row r="5" spans="1:3">
      <c r="A5" s="4" t="s">
        <v>395</v>
      </c>
      <c r="B5" s="5" t="n">
        <v>6080</v>
      </c>
      <c r="C5" s="5" t="n">
        <v>5899</v>
      </c>
    </row>
    <row r="6" spans="1:3">
      <c r="A6" s="4" t="s">
        <v>396</v>
      </c>
      <c r="B6" s="5" t="n">
        <v>2515</v>
      </c>
      <c r="C6" s="5" t="n">
        <v>4539</v>
      </c>
    </row>
    <row r="7" spans="1:3">
      <c r="A7" s="4" t="s">
        <v>397</v>
      </c>
      <c r="B7" s="5" t="n">
        <v>25220</v>
      </c>
      <c r="C7" s="5" t="n">
        <v>27843</v>
      </c>
    </row>
    <row r="8" spans="1:3">
      <c r="A8" s="4" t="s">
        <v>35</v>
      </c>
      <c r="B8" s="6" t="n">
        <v>67741</v>
      </c>
      <c r="C8" s="6" t="n">
        <v>682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9</v>
      </c>
    </row>
    <row r="3" spans="1:3">
      <c r="A3" s="4" t="s">
        <v>400</v>
      </c>
      <c r="B3" s="6" t="n">
        <v>35637</v>
      </c>
      <c r="C3" s="6" t="n">
        <v>34611</v>
      </c>
    </row>
    <row r="4" spans="1:3">
      <c r="A4" s="4" t="s">
        <v>401</v>
      </c>
      <c r="B4" s="5" t="n">
        <v>-20670</v>
      </c>
      <c r="C4" s="5" t="n">
        <v>-19197</v>
      </c>
    </row>
    <row r="5" spans="1:3">
      <c r="A5" s="4" t="s">
        <v>37</v>
      </c>
      <c r="B5" s="5" t="n">
        <v>22135</v>
      </c>
      <c r="C5" s="5" t="n">
        <v>20101</v>
      </c>
    </row>
    <row r="6" spans="1:3">
      <c r="A6" s="4" t="s">
        <v>402</v>
      </c>
    </row>
    <row r="7" spans="1:3">
      <c r="A7" s="3" t="s">
        <v>399</v>
      </c>
    </row>
    <row r="8" spans="1:3">
      <c r="A8" s="4" t="s">
        <v>400</v>
      </c>
      <c r="B8" s="5" t="n">
        <v>14843</v>
      </c>
      <c r="C8" s="5" t="n">
        <v>14843</v>
      </c>
    </row>
    <row r="9" spans="1:3">
      <c r="A9" s="4" t="s">
        <v>403</v>
      </c>
    </row>
    <row r="10" spans="1:3">
      <c r="A10" s="3" t="s">
        <v>399</v>
      </c>
    </row>
    <row r="11" spans="1:3">
      <c r="A11" s="4" t="s">
        <v>400</v>
      </c>
      <c r="B11" s="5" t="n">
        <v>10679</v>
      </c>
      <c r="C11" s="5" t="n">
        <v>9982</v>
      </c>
    </row>
    <row r="12" spans="1:3">
      <c r="A12" s="4" t="s">
        <v>404</v>
      </c>
    </row>
    <row r="13" spans="1:3">
      <c r="A13" s="3" t="s">
        <v>399</v>
      </c>
    </row>
    <row r="14" spans="1:3">
      <c r="A14" s="4" t="s">
        <v>400</v>
      </c>
      <c r="B14" s="5" t="n">
        <v>4800</v>
      </c>
      <c r="C14" s="5" t="n">
        <v>4800</v>
      </c>
    </row>
    <row r="15" spans="1:3">
      <c r="A15" s="4" t="s">
        <v>405</v>
      </c>
    </row>
    <row r="16" spans="1:3">
      <c r="A16" s="3" t="s">
        <v>399</v>
      </c>
    </row>
    <row r="17" spans="1:3">
      <c r="A17" s="4" t="s">
        <v>400</v>
      </c>
      <c r="B17" s="5" t="n">
        <v>2561</v>
      </c>
      <c r="C17" s="5" t="n">
        <v>2485</v>
      </c>
    </row>
    <row r="18" spans="1:3">
      <c r="A18" s="4" t="s">
        <v>406</v>
      </c>
    </row>
    <row r="19" spans="1:3">
      <c r="A19" s="3" t="s">
        <v>399</v>
      </c>
    </row>
    <row r="20" spans="1:3">
      <c r="A20" s="4" t="s">
        <v>400</v>
      </c>
      <c r="B20" s="5" t="n">
        <v>2754</v>
      </c>
      <c r="C20" s="5" t="n">
        <v>2501</v>
      </c>
    </row>
    <row r="21" spans="1:3">
      <c r="A21" s="4" t="s">
        <v>407</v>
      </c>
    </row>
    <row r="22" spans="1:3">
      <c r="A22" s="3" t="s">
        <v>399</v>
      </c>
    </row>
    <row r="23" spans="1:3">
      <c r="A23" s="4" t="s">
        <v>37</v>
      </c>
      <c r="B23" s="6" t="n">
        <v>7168</v>
      </c>
      <c r="C23" s="6" t="n">
        <v>4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6</v>
      </c>
    </row>
    <row r="3" spans="1:3">
      <c r="A3" s="3" t="s">
        <v>183</v>
      </c>
    </row>
    <row r="4" spans="1:3">
      <c r="A4" s="4" t="s">
        <v>409</v>
      </c>
      <c r="B4" s="6" t="n">
        <v>1473</v>
      </c>
      <c r="C4" s="6" t="n">
        <v>15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0</v>
      </c>
      <c r="B1" s="2" t="s">
        <v>1</v>
      </c>
      <c r="D1" s="2" t="s">
        <v>376</v>
      </c>
    </row>
    <row r="2" spans="1:4">
      <c r="B2" s="2" t="s">
        <v>2</v>
      </c>
      <c r="C2" s="2" t="s">
        <v>76</v>
      </c>
      <c r="D2" s="2" t="s">
        <v>29</v>
      </c>
    </row>
    <row r="3" spans="1:4">
      <c r="A3" s="3" t="s">
        <v>411</v>
      </c>
    </row>
    <row r="4" spans="1:4">
      <c r="A4" s="4" t="s">
        <v>412</v>
      </c>
      <c r="B4" s="6" t="n">
        <v>413700000</v>
      </c>
      <c r="D4" s="6" t="n">
        <v>413700000</v>
      </c>
    </row>
    <row r="5" spans="1:4">
      <c r="A5" s="4" t="s">
        <v>413</v>
      </c>
      <c r="B5" s="5" t="n">
        <v>0</v>
      </c>
    </row>
    <row r="6" spans="1:4">
      <c r="A6" s="4" t="s">
        <v>414</v>
      </c>
      <c r="B6" s="6" t="n">
        <v>57417000</v>
      </c>
      <c r="C6" s="6" t="n">
        <v>60883000</v>
      </c>
    </row>
    <row r="7" spans="1:4">
      <c r="A7" s="4" t="s">
        <v>415</v>
      </c>
    </row>
    <row r="8" spans="1:4">
      <c r="A8" s="3" t="s">
        <v>411</v>
      </c>
    </row>
    <row r="9" spans="1:4">
      <c r="A9" s="4" t="s">
        <v>416</v>
      </c>
      <c r="D9" s="5" t="n">
        <v>33600000</v>
      </c>
    </row>
    <row r="10" spans="1:4">
      <c r="A10" s="4" t="s">
        <v>417</v>
      </c>
    </row>
    <row r="11" spans="1:4">
      <c r="A11" s="3" t="s">
        <v>411</v>
      </c>
    </row>
    <row r="12" spans="1:4">
      <c r="A12" s="4" t="s">
        <v>416</v>
      </c>
      <c r="D12" s="5" t="n">
        <v>10600000</v>
      </c>
    </row>
    <row r="13" spans="1:4">
      <c r="A13" s="4" t="s">
        <v>418</v>
      </c>
    </row>
    <row r="14" spans="1:4">
      <c r="A14" s="3" t="s">
        <v>411</v>
      </c>
    </row>
    <row r="15" spans="1:4">
      <c r="A15" s="4" t="s">
        <v>419</v>
      </c>
      <c r="D15" s="6" t="n">
        <v>4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421</v>
      </c>
    </row>
    <row r="3" spans="1:3">
      <c r="A3" s="4" t="s">
        <v>39</v>
      </c>
      <c r="B3" s="6" t="n">
        <v>413669</v>
      </c>
      <c r="C3" s="6" t="n">
        <v>413669</v>
      </c>
    </row>
    <row r="4" spans="1:3">
      <c r="A4" s="4" t="s">
        <v>422</v>
      </c>
    </row>
    <row r="5" spans="1:3">
      <c r="A5" s="3" t="s">
        <v>421</v>
      </c>
    </row>
    <row r="6" spans="1:3">
      <c r="A6" s="4" t="s">
        <v>39</v>
      </c>
      <c r="B6" s="5" t="n">
        <v>360745</v>
      </c>
    </row>
    <row r="7" spans="1:3">
      <c r="A7" s="4" t="s">
        <v>423</v>
      </c>
    </row>
    <row r="8" spans="1:3">
      <c r="A8" s="3" t="s">
        <v>421</v>
      </c>
    </row>
    <row r="9" spans="1:3">
      <c r="A9" s="4" t="s">
        <v>39</v>
      </c>
      <c r="B9" s="6" t="n">
        <v>52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3" t="s">
        <v>411</v>
      </c>
    </row>
    <row r="3" spans="1:3">
      <c r="A3" s="4" t="s">
        <v>425</v>
      </c>
      <c r="B3" s="6" t="n">
        <v>2792503</v>
      </c>
      <c r="C3" s="6" t="n">
        <v>2836748</v>
      </c>
    </row>
    <row r="4" spans="1:3">
      <c r="A4" s="4" t="s">
        <v>426</v>
      </c>
      <c r="C4" s="5" t="n">
        <v>-44245</v>
      </c>
    </row>
    <row r="5" spans="1:3">
      <c r="A5" s="4" t="s">
        <v>427</v>
      </c>
      <c r="B5" s="5" t="n">
        <v>-899641</v>
      </c>
      <c r="C5" s="5" t="n">
        <v>-842234</v>
      </c>
    </row>
    <row r="6" spans="1:3">
      <c r="A6" s="4" t="s">
        <v>428</v>
      </c>
      <c r="B6" s="5" t="n">
        <v>1892862</v>
      </c>
      <c r="C6" s="5" t="n">
        <v>1950269</v>
      </c>
    </row>
    <row r="7" spans="1:3">
      <c r="A7" s="4" t="s">
        <v>66</v>
      </c>
    </row>
    <row r="8" spans="1:3">
      <c r="A8" s="3" t="s">
        <v>411</v>
      </c>
    </row>
    <row r="9" spans="1:3">
      <c r="A9" s="4" t="s">
        <v>425</v>
      </c>
      <c r="B9" s="5" t="n">
        <v>2784403</v>
      </c>
      <c r="C9" s="5" t="n">
        <v>2828648</v>
      </c>
    </row>
    <row r="10" spans="1:3">
      <c r="A10" s="4" t="s">
        <v>426</v>
      </c>
      <c r="C10" s="5" t="n">
        <v>-44245</v>
      </c>
    </row>
    <row r="11" spans="1:3">
      <c r="A11" s="4" t="s">
        <v>427</v>
      </c>
      <c r="B11" s="5" t="n">
        <v>-895972</v>
      </c>
      <c r="C11" s="5" t="n">
        <v>-838764</v>
      </c>
    </row>
    <row r="12" spans="1:3">
      <c r="A12" s="4" t="s">
        <v>428</v>
      </c>
      <c r="B12" s="5" t="n">
        <v>1888431</v>
      </c>
      <c r="C12" s="5" t="n">
        <v>1945639</v>
      </c>
    </row>
    <row r="13" spans="1:3">
      <c r="A13" s="4" t="s">
        <v>67</v>
      </c>
    </row>
    <row r="14" spans="1:3">
      <c r="A14" s="3" t="s">
        <v>411</v>
      </c>
    </row>
    <row r="15" spans="1:3">
      <c r="A15" s="4" t="s">
        <v>425</v>
      </c>
      <c r="B15" s="5" t="n">
        <v>8100</v>
      </c>
      <c r="C15" s="5" t="n">
        <v>8100</v>
      </c>
    </row>
    <row r="16" spans="1:3">
      <c r="A16" s="4" t="s">
        <v>427</v>
      </c>
      <c r="B16" s="5" t="n">
        <v>-3669</v>
      </c>
      <c r="C16" s="5" t="n">
        <v>-3470</v>
      </c>
    </row>
    <row r="17" spans="1:3">
      <c r="A17" s="4" t="s">
        <v>428</v>
      </c>
      <c r="B17" s="6" t="n">
        <v>4431</v>
      </c>
      <c r="C17" s="6" t="n">
        <v>4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3" t="s">
        <v>186</v>
      </c>
    </row>
    <row r="3" spans="1:3">
      <c r="A3" s="4" t="s">
        <v>430</v>
      </c>
      <c r="B3" s="6" t="n">
        <v>174316</v>
      </c>
    </row>
    <row r="4" spans="1:3">
      <c r="A4" s="4" t="s">
        <v>431</v>
      </c>
      <c r="B4" s="5" t="n">
        <v>231366</v>
      </c>
    </row>
    <row r="5" spans="1:3">
      <c r="A5" s="4" t="s">
        <v>432</v>
      </c>
      <c r="B5" s="5" t="n">
        <v>223861</v>
      </c>
    </row>
    <row r="6" spans="1:3">
      <c r="A6" s="4" t="s">
        <v>350</v>
      </c>
      <c r="B6" s="5" t="n">
        <v>222689</v>
      </c>
    </row>
    <row r="7" spans="1:3">
      <c r="A7" s="4" t="s">
        <v>433</v>
      </c>
      <c r="B7" s="5" t="n">
        <v>222069</v>
      </c>
    </row>
    <row r="8" spans="1:3">
      <c r="A8" s="4" t="s">
        <v>434</v>
      </c>
      <c r="B8" s="5" t="n">
        <v>818561</v>
      </c>
    </row>
    <row r="9" spans="1:3">
      <c r="A9" s="4" t="s">
        <v>428</v>
      </c>
      <c r="B9" s="6" t="n">
        <v>1892862</v>
      </c>
      <c r="C9" s="6" t="n">
        <v>1950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436</v>
      </c>
    </row>
    <row r="3" spans="1:3">
      <c r="A3" s="4" t="s">
        <v>437</v>
      </c>
      <c r="B3" s="6" t="n">
        <v>46731</v>
      </c>
      <c r="C3" s="6" t="n">
        <v>78555</v>
      </c>
    </row>
    <row r="4" spans="1:3">
      <c r="A4" s="4" t="s">
        <v>438</v>
      </c>
      <c r="B4" s="5" t="n">
        <v>37076</v>
      </c>
      <c r="C4" s="5" t="n">
        <v>39041</v>
      </c>
    </row>
    <row r="5" spans="1:3">
      <c r="A5" s="4" t="s">
        <v>439</v>
      </c>
      <c r="B5" s="5" t="n">
        <v>31445</v>
      </c>
      <c r="C5" s="5" t="n">
        <v>35799</v>
      </c>
    </row>
    <row r="6" spans="1:3">
      <c r="A6" s="4" t="s">
        <v>440</v>
      </c>
      <c r="B6" s="5" t="n">
        <v>24810</v>
      </c>
      <c r="C6" s="5" t="n">
        <v>13196</v>
      </c>
    </row>
    <row r="7" spans="1:3">
      <c r="A7" s="4" t="s">
        <v>441</v>
      </c>
      <c r="B7" s="5" t="n">
        <v>15350</v>
      </c>
      <c r="C7" s="5" t="n">
        <v>15746</v>
      </c>
    </row>
    <row r="8" spans="1:3">
      <c r="A8" s="4" t="s">
        <v>442</v>
      </c>
      <c r="B8" s="5" t="n">
        <v>12966</v>
      </c>
      <c r="C8" s="5" t="n">
        <v>9091</v>
      </c>
    </row>
    <row r="9" spans="1:3">
      <c r="A9" s="4" t="s">
        <v>443</v>
      </c>
      <c r="B9" s="5" t="n">
        <v>28864</v>
      </c>
      <c r="C9" s="5" t="n">
        <v>24311</v>
      </c>
    </row>
    <row r="10" spans="1:3">
      <c r="A10" s="4" t="s">
        <v>46</v>
      </c>
      <c r="B10" s="6" t="n">
        <v>197242</v>
      </c>
      <c r="C10" s="6" t="n">
        <v>215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95</v>
      </c>
      <c r="B4" s="6" t="n">
        <v>-32863</v>
      </c>
      <c r="C4" s="6" t="n">
        <v>-148656</v>
      </c>
    </row>
    <row r="5" spans="1:3">
      <c r="A5" s="3" t="s">
        <v>128</v>
      </c>
    </row>
    <row r="6" spans="1:3">
      <c r="A6" s="4" t="s">
        <v>129</v>
      </c>
      <c r="B6" s="5" t="n">
        <v>58891</v>
      </c>
      <c r="C6" s="5" t="n">
        <v>62435</v>
      </c>
    </row>
    <row r="7" spans="1:3">
      <c r="A7" s="4" t="s">
        <v>130</v>
      </c>
      <c r="B7" s="5" t="n">
        <v>27548</v>
      </c>
      <c r="C7" s="5" t="n">
        <v>27833</v>
      </c>
    </row>
    <row r="8" spans="1:3">
      <c r="A8" s="4" t="s">
        <v>131</v>
      </c>
      <c r="B8" s="5" t="n">
        <v>5851</v>
      </c>
      <c r="C8" s="5" t="n">
        <v>5496</v>
      </c>
    </row>
    <row r="9" spans="1:3">
      <c r="A9" s="4" t="s">
        <v>89</v>
      </c>
      <c r="B9" s="5" t="n">
        <v>5586</v>
      </c>
    </row>
    <row r="10" spans="1:3">
      <c r="A10" s="4" t="s">
        <v>132</v>
      </c>
      <c r="B10" s="5" t="n">
        <v>1502</v>
      </c>
      <c r="C10" s="5" t="n">
        <v>1680</v>
      </c>
    </row>
    <row r="11" spans="1:3">
      <c r="A11" s="4" t="s">
        <v>133</v>
      </c>
      <c r="B11" s="5" t="n">
        <v>404</v>
      </c>
      <c r="C11" s="5" t="n">
        <v>-120</v>
      </c>
    </row>
    <row r="12" spans="1:3">
      <c r="A12" s="4" t="s">
        <v>84</v>
      </c>
      <c r="C12" s="5" t="n">
        <v>33647</v>
      </c>
    </row>
    <row r="13" spans="1:3">
      <c r="A13" s="3" t="s">
        <v>134</v>
      </c>
    </row>
    <row r="14" spans="1:3">
      <c r="A14" s="4" t="s">
        <v>135</v>
      </c>
      <c r="B14" s="5" t="n">
        <v>60769</v>
      </c>
      <c r="C14" s="5" t="n">
        <v>1064</v>
      </c>
    </row>
    <row r="15" spans="1:3">
      <c r="A15" s="4" t="s">
        <v>136</v>
      </c>
      <c r="B15" s="5" t="n">
        <v>-847</v>
      </c>
      <c r="C15" s="5" t="n">
        <v>14290</v>
      </c>
    </row>
    <row r="16" spans="1:3">
      <c r="A16" s="4" t="s">
        <v>35</v>
      </c>
      <c r="B16" s="5" t="n">
        <v>111</v>
      </c>
      <c r="C16" s="5" t="n">
        <v>-9805</v>
      </c>
    </row>
    <row r="17" spans="1:3">
      <c r="A17" s="4" t="s">
        <v>45</v>
      </c>
      <c r="B17" s="5" t="n">
        <v>6416</v>
      </c>
      <c r="C17" s="5" t="n">
        <v>6528</v>
      </c>
    </row>
    <row r="18" spans="1:3">
      <c r="A18" s="4" t="s">
        <v>137</v>
      </c>
      <c r="B18" s="5" t="n">
        <v>-67</v>
      </c>
      <c r="C18" s="5" t="n">
        <v>-1484</v>
      </c>
    </row>
    <row r="19" spans="1:3">
      <c r="A19" s="4" t="s">
        <v>138</v>
      </c>
      <c r="B19" s="5" t="n">
        <v>-4893</v>
      </c>
      <c r="C19" s="5" t="n">
        <v>-627</v>
      </c>
    </row>
    <row r="20" spans="1:3">
      <c r="A20" s="4" t="s">
        <v>139</v>
      </c>
      <c r="B20" s="5" t="n">
        <v>56168</v>
      </c>
      <c r="C20" s="5" t="n">
        <v>-60811</v>
      </c>
    </row>
    <row r="21" spans="1:3">
      <c r="A21" s="3" t="s">
        <v>140</v>
      </c>
    </row>
    <row r="22" spans="1:3">
      <c r="A22" s="4" t="s">
        <v>141</v>
      </c>
      <c r="C22" s="5" t="n">
        <v>-12000</v>
      </c>
    </row>
    <row r="23" spans="1:3">
      <c r="A23" s="4" t="s">
        <v>142</v>
      </c>
      <c r="B23" s="5" t="n">
        <v>-1849</v>
      </c>
      <c r="C23" s="5" t="n">
        <v>-665</v>
      </c>
    </row>
    <row r="24" spans="1:3">
      <c r="A24" s="4" t="s">
        <v>143</v>
      </c>
      <c r="B24" s="5" t="n">
        <v>-1849</v>
      </c>
      <c r="C24" s="5" t="n">
        <v>-12665</v>
      </c>
    </row>
    <row r="25" spans="1:3">
      <c r="A25" s="3" t="s">
        <v>144</v>
      </c>
    </row>
    <row r="26" spans="1:3">
      <c r="A26" s="4" t="s">
        <v>145</v>
      </c>
      <c r="B26" s="5" t="n">
        <v>327750</v>
      </c>
    </row>
    <row r="27" spans="1:3">
      <c r="A27" s="4" t="s">
        <v>146</v>
      </c>
      <c r="B27" s="5" t="n">
        <v>10042</v>
      </c>
      <c r="C27" s="5" t="n">
        <v>945</v>
      </c>
    </row>
    <row r="28" spans="1:3">
      <c r="A28" s="4" t="s">
        <v>147</v>
      </c>
      <c r="C28" s="5" t="n">
        <v>14</v>
      </c>
    </row>
    <row r="29" spans="1:3">
      <c r="A29" s="4" t="s">
        <v>148</v>
      </c>
      <c r="B29" s="5" t="n">
        <v>-17171</v>
      </c>
      <c r="C29" s="5" t="n">
        <v>-3517</v>
      </c>
    </row>
    <row r="30" spans="1:3">
      <c r="A30" s="4" t="s">
        <v>149</v>
      </c>
      <c r="B30" s="5" t="n">
        <v>-300000</v>
      </c>
      <c r="C30" s="5" t="n">
        <v>-2125</v>
      </c>
    </row>
    <row r="31" spans="1:3">
      <c r="A31" s="4" t="s">
        <v>150</v>
      </c>
      <c r="B31" s="5" t="n">
        <v>20621</v>
      </c>
      <c r="C31" s="5" t="n">
        <v>-4683</v>
      </c>
    </row>
    <row r="32" spans="1:3">
      <c r="A32" s="4" t="s">
        <v>151</v>
      </c>
      <c r="B32" s="5" t="n">
        <v>-518</v>
      </c>
      <c r="C32" s="5" t="n">
        <v>982</v>
      </c>
    </row>
    <row r="33" spans="1:3">
      <c r="A33" s="4" t="s">
        <v>152</v>
      </c>
      <c r="B33" s="5" t="n">
        <v>74422</v>
      </c>
      <c r="C33" s="5" t="n">
        <v>-77177</v>
      </c>
    </row>
    <row r="34" spans="1:3">
      <c r="A34" s="4" t="s">
        <v>153</v>
      </c>
      <c r="B34" s="5" t="n">
        <v>962117</v>
      </c>
      <c r="C34" s="5" t="n">
        <v>757897</v>
      </c>
    </row>
    <row r="35" spans="1:3">
      <c r="A35" s="4" t="s">
        <v>154</v>
      </c>
      <c r="B35" s="5" t="n">
        <v>1036539</v>
      </c>
      <c r="C35" s="5" t="n">
        <v>680720</v>
      </c>
    </row>
    <row r="36" spans="1:3">
      <c r="A36" s="3" t="s">
        <v>155</v>
      </c>
    </row>
    <row r="37" spans="1:3">
      <c r="A37" s="4" t="s">
        <v>156</v>
      </c>
      <c r="B37" s="5" t="n">
        <v>15842</v>
      </c>
      <c r="C37" s="5" t="n">
        <v>15376</v>
      </c>
    </row>
    <row r="38" spans="1:3">
      <c r="A38" s="4" t="s">
        <v>157</v>
      </c>
      <c r="B38" s="5" t="n">
        <v>856</v>
      </c>
      <c r="C38" s="5" t="n">
        <v>-914</v>
      </c>
    </row>
    <row r="39" spans="1:3">
      <c r="A39" s="4" t="s">
        <v>158</v>
      </c>
      <c r="B39" s="5" t="n">
        <v>1611</v>
      </c>
    </row>
    <row r="40" spans="1:3">
      <c r="A40" s="3" t="s">
        <v>159</v>
      </c>
    </row>
    <row r="41" spans="1:3">
      <c r="A41" s="4" t="s">
        <v>160</v>
      </c>
      <c r="B41" s="5" t="n">
        <v>2759</v>
      </c>
      <c r="C41" s="5" t="n">
        <v>8</v>
      </c>
    </row>
    <row r="42" spans="1:3">
      <c r="A42" s="4" t="s">
        <v>161</v>
      </c>
      <c r="B42" s="5" t="n">
        <v>902</v>
      </c>
    </row>
    <row r="43" spans="1:3">
      <c r="A43" s="4" t="s">
        <v>162</v>
      </c>
    </row>
    <row r="44" spans="1:3">
      <c r="A44" s="3" t="s">
        <v>134</v>
      </c>
    </row>
    <row r="45" spans="1:3">
      <c r="A45" s="4" t="s">
        <v>163</v>
      </c>
      <c r="B45" s="5" t="n">
        <v>-50904</v>
      </c>
      <c r="C45" s="5" t="n">
        <v>-72120</v>
      </c>
    </row>
    <row r="46" spans="1:3">
      <c r="A46" s="4" t="s">
        <v>164</v>
      </c>
    </row>
    <row r="47" spans="1:3">
      <c r="A47" s="3" t="s">
        <v>134</v>
      </c>
    </row>
    <row r="48" spans="1:3">
      <c r="A48" s="4" t="s">
        <v>163</v>
      </c>
      <c r="B48" s="6" t="n">
        <v>-21336</v>
      </c>
      <c r="C48" s="6" t="n">
        <v>19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9</v>
      </c>
    </row>
    <row r="2" spans="1:3">
      <c r="A2" s="4" t="s">
        <v>445</v>
      </c>
    </row>
    <row r="3" spans="1:3">
      <c r="A3" s="3" t="s">
        <v>192</v>
      </c>
    </row>
    <row r="4" spans="1:3">
      <c r="A4" s="4" t="s">
        <v>446</v>
      </c>
      <c r="B4" s="6" t="n">
        <v>126776</v>
      </c>
      <c r="C4" s="6" t="n">
        <v>153083</v>
      </c>
    </row>
    <row r="5" spans="1:3">
      <c r="A5" s="4" t="s">
        <v>447</v>
      </c>
    </row>
    <row r="6" spans="1:3">
      <c r="A6" s="3" t="s">
        <v>192</v>
      </c>
    </row>
    <row r="7" spans="1:3">
      <c r="A7" s="4" t="s">
        <v>446</v>
      </c>
      <c r="B7" s="5" t="n">
        <v>138586</v>
      </c>
      <c r="C7" s="5" t="n">
        <v>179463</v>
      </c>
    </row>
    <row r="8" spans="1:3">
      <c r="A8" s="4" t="s">
        <v>448</v>
      </c>
    </row>
    <row r="9" spans="1:3">
      <c r="A9" s="3" t="s">
        <v>192</v>
      </c>
    </row>
    <row r="10" spans="1:3">
      <c r="A10" s="4" t="s">
        <v>446</v>
      </c>
      <c r="B10" s="5" t="n">
        <v>141506</v>
      </c>
      <c r="C10" s="5" t="n">
        <v>125217</v>
      </c>
    </row>
    <row r="11" spans="1:3">
      <c r="A11" s="4" t="s">
        <v>162</v>
      </c>
    </row>
    <row r="12" spans="1:3">
      <c r="A12" s="3" t="s">
        <v>192</v>
      </c>
    </row>
    <row r="13" spans="1:3">
      <c r="A13" s="4" t="s">
        <v>446</v>
      </c>
      <c r="B13" s="5" t="n">
        <v>406868</v>
      </c>
      <c r="C13" s="5" t="n">
        <v>457763</v>
      </c>
    </row>
    <row r="14" spans="1:3">
      <c r="A14" s="4" t="s">
        <v>449</v>
      </c>
    </row>
    <row r="15" spans="1:3">
      <c r="A15" s="3" t="s">
        <v>192</v>
      </c>
    </row>
    <row r="16" spans="1:3">
      <c r="A16" s="4" t="s">
        <v>446</v>
      </c>
      <c r="B16" s="5" t="n">
        <v>17883</v>
      </c>
      <c r="C16" s="5" t="n">
        <v>3666</v>
      </c>
    </row>
    <row r="17" spans="1:3">
      <c r="A17" s="4" t="s">
        <v>263</v>
      </c>
    </row>
    <row r="18" spans="1:3">
      <c r="A18" s="3" t="s">
        <v>192</v>
      </c>
    </row>
    <row r="19" spans="1:3">
      <c r="A19" s="4" t="s">
        <v>446</v>
      </c>
      <c r="B19" s="6" t="n">
        <v>424751</v>
      </c>
      <c r="C19" s="6" t="n">
        <v>461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4" t="s">
        <v>452</v>
      </c>
    </row>
    <row r="4" spans="1:2">
      <c r="A4" s="3" t="s">
        <v>192</v>
      </c>
    </row>
    <row r="5" spans="1:2">
      <c r="A5" s="4" t="s">
        <v>453</v>
      </c>
      <c r="B5" s="6" t="n">
        <v>153445</v>
      </c>
    </row>
    <row r="6" spans="1:2">
      <c r="A6" s="4" t="s">
        <v>454</v>
      </c>
      <c r="B6" s="5" t="n">
        <v>113962</v>
      </c>
    </row>
    <row r="7" spans="1:2">
      <c r="A7" s="4" t="s">
        <v>455</v>
      </c>
      <c r="B7" s="5" t="n">
        <v>-4379</v>
      </c>
    </row>
    <row r="8" spans="1:2">
      <c r="A8" s="4" t="s">
        <v>456</v>
      </c>
      <c r="B8" s="5" t="n">
        <v>-14937</v>
      </c>
    </row>
    <row r="9" spans="1:2">
      <c r="A9" s="4" t="s">
        <v>457</v>
      </c>
      <c r="B9" s="5" t="n">
        <v>-121060</v>
      </c>
    </row>
    <row r="10" spans="1:2">
      <c r="A10" s="4" t="s">
        <v>458</v>
      </c>
      <c r="B10" s="5" t="n">
        <v>127031</v>
      </c>
    </row>
    <row r="11" spans="1:2">
      <c r="A11" s="4" t="s">
        <v>459</v>
      </c>
    </row>
    <row r="12" spans="1:2">
      <c r="A12" s="3" t="s">
        <v>192</v>
      </c>
    </row>
    <row r="13" spans="1:2">
      <c r="A13" s="4" t="s">
        <v>453</v>
      </c>
      <c r="B13" s="5" t="n">
        <v>179462</v>
      </c>
    </row>
    <row r="14" spans="1:2">
      <c r="A14" s="4" t="s">
        <v>454</v>
      </c>
      <c r="B14" s="5" t="n">
        <v>417739</v>
      </c>
    </row>
    <row r="15" spans="1:2">
      <c r="A15" s="4" t="s">
        <v>456</v>
      </c>
      <c r="B15" s="5" t="n">
        <v>-275410</v>
      </c>
    </row>
    <row r="16" spans="1:2">
      <c r="A16" s="4" t="s">
        <v>457</v>
      </c>
      <c r="B16" s="5" t="n">
        <v>-173507</v>
      </c>
    </row>
    <row r="17" spans="1:2">
      <c r="A17" s="4" t="s">
        <v>458</v>
      </c>
      <c r="B17" s="5" t="n">
        <v>148284</v>
      </c>
    </row>
    <row r="18" spans="1:2">
      <c r="A18" s="4" t="s">
        <v>460</v>
      </c>
    </row>
    <row r="19" spans="1:2">
      <c r="A19" s="3" t="s">
        <v>192</v>
      </c>
    </row>
    <row r="20" spans="1:2">
      <c r="A20" s="4" t="s">
        <v>453</v>
      </c>
      <c r="B20" s="5" t="n">
        <v>128522</v>
      </c>
    </row>
    <row r="21" spans="1:2">
      <c r="A21" s="4" t="s">
        <v>454</v>
      </c>
      <c r="B21" s="5" t="n">
        <v>116710</v>
      </c>
    </row>
    <row r="22" spans="1:2">
      <c r="A22" s="4" t="s">
        <v>455</v>
      </c>
      <c r="B22" s="5" t="n">
        <v>-2132</v>
      </c>
    </row>
    <row r="23" spans="1:2">
      <c r="A23" s="4" t="s">
        <v>456</v>
      </c>
      <c r="B23" s="5" t="n">
        <v>-28287</v>
      </c>
    </row>
    <row r="24" spans="1:2">
      <c r="A24" s="4" t="s">
        <v>457</v>
      </c>
      <c r="B24" s="5" t="n">
        <v>-65377</v>
      </c>
    </row>
    <row r="25" spans="1:2">
      <c r="A25" s="4" t="s">
        <v>458</v>
      </c>
      <c r="B25" s="5" t="n">
        <v>149436</v>
      </c>
    </row>
    <row r="26" spans="1:2">
      <c r="A26" s="4" t="s">
        <v>263</v>
      </c>
    </row>
    <row r="27" spans="1:2">
      <c r="A27" s="3" t="s">
        <v>192</v>
      </c>
    </row>
    <row r="28" spans="1:2">
      <c r="A28" s="4" t="s">
        <v>453</v>
      </c>
      <c r="B28" s="5" t="n">
        <v>461429</v>
      </c>
    </row>
    <row r="29" spans="1:2">
      <c r="A29" s="4" t="s">
        <v>454</v>
      </c>
      <c r="B29" s="5" t="n">
        <v>648411</v>
      </c>
    </row>
    <row r="30" spans="1:2">
      <c r="A30" s="4" t="s">
        <v>455</v>
      </c>
      <c r="B30" s="5" t="n">
        <v>-6511</v>
      </c>
    </row>
    <row r="31" spans="1:2">
      <c r="A31" s="4" t="s">
        <v>456</v>
      </c>
      <c r="B31" s="5" t="n">
        <v>-318634</v>
      </c>
    </row>
    <row r="32" spans="1:2">
      <c r="A32" s="4" t="s">
        <v>457</v>
      </c>
      <c r="B32" s="5" t="n">
        <v>-359944</v>
      </c>
    </row>
    <row r="33" spans="1:2">
      <c r="A33" s="4" t="s">
        <v>458</v>
      </c>
      <c r="B33" s="6" t="n">
        <v>4247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461</v>
      </c>
      <c r="B1" s="2" t="s">
        <v>1</v>
      </c>
    </row>
    <row r="2" spans="1:4">
      <c r="B2" s="2" t="s">
        <v>301</v>
      </c>
      <c r="C2" s="2" t="s">
        <v>462</v>
      </c>
      <c r="D2" s="2" t="s">
        <v>463</v>
      </c>
    </row>
    <row r="3" spans="1:4">
      <c r="A3" s="3" t="s">
        <v>464</v>
      </c>
    </row>
    <row r="4" spans="1:4">
      <c r="A4" s="4" t="s">
        <v>465</v>
      </c>
      <c r="C4" s="5" t="n">
        <v>2</v>
      </c>
      <c r="D4" s="5" t="n">
        <v>1</v>
      </c>
    </row>
    <row r="5" spans="1:4">
      <c r="A5" s="4" t="s">
        <v>466</v>
      </c>
      <c r="B5" s="5" t="n">
        <v>2</v>
      </c>
      <c r="C5" s="5" t="n">
        <v>2</v>
      </c>
    </row>
    <row r="6" spans="1:4">
      <c r="A6" s="4" t="s">
        <v>467</v>
      </c>
    </row>
    <row r="7" spans="1:4">
      <c r="A7" s="3" t="s">
        <v>464</v>
      </c>
    </row>
    <row r="8" spans="1:4">
      <c r="A8" s="4" t="s">
        <v>468</v>
      </c>
      <c r="B8" s="4" t="s">
        <v>469</v>
      </c>
    </row>
    <row r="9" spans="1:4">
      <c r="A9" s="4" t="s">
        <v>423</v>
      </c>
    </row>
    <row r="10" spans="1:4">
      <c r="A10" s="3" t="s">
        <v>464</v>
      </c>
    </row>
    <row r="11" spans="1:4">
      <c r="A11" s="4" t="s">
        <v>470</v>
      </c>
      <c r="C11" s="5"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6</v>
      </c>
    </row>
    <row r="3" spans="1:3">
      <c r="A3" s="3" t="s">
        <v>464</v>
      </c>
    </row>
    <row r="4" spans="1:3">
      <c r="A4" s="4" t="s">
        <v>472</v>
      </c>
      <c r="B4" s="6" t="n">
        <v>280371</v>
      </c>
      <c r="C4" s="6" t="n">
        <v>223881</v>
      </c>
    </row>
    <row r="5" spans="1:3">
      <c r="A5" s="4" t="s">
        <v>473</v>
      </c>
    </row>
    <row r="6" spans="1:3">
      <c r="A6" s="3" t="s">
        <v>464</v>
      </c>
    </row>
    <row r="7" spans="1:3">
      <c r="A7" s="4" t="s">
        <v>472</v>
      </c>
      <c r="B7" s="5" t="n">
        <v>49903</v>
      </c>
      <c r="C7" s="5" t="n">
        <v>49093</v>
      </c>
    </row>
    <row r="8" spans="1:3">
      <c r="A8" s="4" t="s">
        <v>474</v>
      </c>
    </row>
    <row r="9" spans="1:3">
      <c r="A9" s="3" t="s">
        <v>464</v>
      </c>
    </row>
    <row r="10" spans="1:3">
      <c r="A10" s="4" t="s">
        <v>472</v>
      </c>
      <c r="B10" s="5" t="n">
        <v>52257</v>
      </c>
      <c r="C10" s="5" t="n">
        <v>46718</v>
      </c>
    </row>
    <row r="11" spans="1:3">
      <c r="A11" s="4" t="s">
        <v>475</v>
      </c>
    </row>
    <row r="12" spans="1:3">
      <c r="A12" s="3" t="s">
        <v>464</v>
      </c>
    </row>
    <row r="13" spans="1:3">
      <c r="A13" s="4" t="s">
        <v>472</v>
      </c>
      <c r="B13" s="5" t="n">
        <v>39571</v>
      </c>
      <c r="C13" s="5" t="n">
        <v>34934</v>
      </c>
    </row>
    <row r="14" spans="1:3">
      <c r="A14" s="4" t="s">
        <v>476</v>
      </c>
    </row>
    <row r="15" spans="1:3">
      <c r="A15" s="3" t="s">
        <v>464</v>
      </c>
    </row>
    <row r="16" spans="1:3">
      <c r="A16" s="4" t="s">
        <v>472</v>
      </c>
      <c r="B16" s="5" t="n">
        <v>21746</v>
      </c>
      <c r="C16" s="5" t="n">
        <v>24857</v>
      </c>
    </row>
    <row r="17" spans="1:3">
      <c r="A17" s="4" t="s">
        <v>477</v>
      </c>
    </row>
    <row r="18" spans="1:3">
      <c r="A18" s="3" t="s">
        <v>464</v>
      </c>
    </row>
    <row r="19" spans="1:3">
      <c r="A19" s="4" t="s">
        <v>472</v>
      </c>
      <c r="B19" s="5" t="n">
        <v>19424</v>
      </c>
      <c r="C19" s="5" t="n">
        <v>10690</v>
      </c>
    </row>
    <row r="20" spans="1:3">
      <c r="A20" s="4" t="s">
        <v>478</v>
      </c>
    </row>
    <row r="21" spans="1:3">
      <c r="A21" s="3" t="s">
        <v>464</v>
      </c>
    </row>
    <row r="22" spans="1:3">
      <c r="A22" s="4" t="s">
        <v>472</v>
      </c>
      <c r="B22" s="5" t="n">
        <v>2770</v>
      </c>
      <c r="C22" s="5" t="n">
        <v>5742</v>
      </c>
    </row>
    <row r="23" spans="1:3">
      <c r="A23" s="4" t="s">
        <v>479</v>
      </c>
    </row>
    <row r="24" spans="1:3">
      <c r="A24" s="3" t="s">
        <v>464</v>
      </c>
    </row>
    <row r="25" spans="1:3">
      <c r="A25" s="4" t="s">
        <v>472</v>
      </c>
      <c r="B25" s="5" t="n">
        <v>168</v>
      </c>
      <c r="C25" s="5" t="n">
        <v>122</v>
      </c>
    </row>
    <row r="26" spans="1:3">
      <c r="A26" s="4" t="s">
        <v>480</v>
      </c>
    </row>
    <row r="27" spans="1:3">
      <c r="A27" s="3" t="s">
        <v>464</v>
      </c>
    </row>
    <row r="28" spans="1:3">
      <c r="A28" s="4" t="s">
        <v>472</v>
      </c>
      <c r="C28" s="5" t="n">
        <v>115</v>
      </c>
    </row>
    <row r="29" spans="1:3">
      <c r="A29" s="4" t="s">
        <v>422</v>
      </c>
    </row>
    <row r="30" spans="1:3">
      <c r="A30" s="3" t="s">
        <v>464</v>
      </c>
    </row>
    <row r="31" spans="1:3">
      <c r="A31" s="4" t="s">
        <v>472</v>
      </c>
      <c r="B31" s="5" t="n">
        <v>185839</v>
      </c>
      <c r="C31" s="5" t="n">
        <v>172271</v>
      </c>
    </row>
    <row r="32" spans="1:3">
      <c r="A32" s="4" t="s">
        <v>481</v>
      </c>
    </row>
    <row r="33" spans="1:3">
      <c r="A33" s="3" t="s">
        <v>464</v>
      </c>
    </row>
    <row r="34" spans="1:3">
      <c r="A34" s="4" t="s">
        <v>472</v>
      </c>
      <c r="B34" s="5" t="n">
        <v>50189</v>
      </c>
      <c r="C34" s="5" t="n">
        <v>26803</v>
      </c>
    </row>
    <row r="35" spans="1:3">
      <c r="A35" s="4" t="s">
        <v>482</v>
      </c>
    </row>
    <row r="36" spans="1:3">
      <c r="A36" s="3" t="s">
        <v>464</v>
      </c>
    </row>
    <row r="37" spans="1:3">
      <c r="A37" s="4" t="s">
        <v>472</v>
      </c>
      <c r="B37" s="5" t="n">
        <v>29457</v>
      </c>
      <c r="C37" s="5" t="n">
        <v>15677</v>
      </c>
    </row>
    <row r="38" spans="1:3">
      <c r="A38" s="4" t="s">
        <v>483</v>
      </c>
    </row>
    <row r="39" spans="1:3">
      <c r="A39" s="3" t="s">
        <v>464</v>
      </c>
    </row>
    <row r="40" spans="1:3">
      <c r="A40" s="4" t="s">
        <v>472</v>
      </c>
      <c r="B40" s="5" t="n">
        <v>14043</v>
      </c>
      <c r="C40" s="5" t="n">
        <v>8379</v>
      </c>
    </row>
    <row r="41" spans="1:3">
      <c r="A41" s="4" t="s">
        <v>484</v>
      </c>
    </row>
    <row r="42" spans="1:3">
      <c r="A42" s="3" t="s">
        <v>464</v>
      </c>
    </row>
    <row r="43" spans="1:3">
      <c r="A43" s="4" t="s">
        <v>472</v>
      </c>
      <c r="B43" s="5" t="n">
        <v>843</v>
      </c>
      <c r="C43" s="5" t="n">
        <v>751</v>
      </c>
    </row>
    <row r="44" spans="1:3">
      <c r="A44" s="4" t="s">
        <v>423</v>
      </c>
    </row>
    <row r="45" spans="1:3">
      <c r="A45" s="3" t="s">
        <v>464</v>
      </c>
    </row>
    <row r="46" spans="1:3">
      <c r="A46" s="4" t="s">
        <v>472</v>
      </c>
      <c r="B46" s="6" t="n">
        <v>94532</v>
      </c>
      <c r="C46" s="6" t="n">
        <v>51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6</v>
      </c>
    </row>
    <row r="3" spans="1:3">
      <c r="A3" s="3" t="s">
        <v>486</v>
      </c>
    </row>
    <row r="4" spans="1:3">
      <c r="A4" s="4" t="s">
        <v>487</v>
      </c>
      <c r="B4" s="6" t="n">
        <v>-1795</v>
      </c>
      <c r="C4" s="6" t="n">
        <v>-117298</v>
      </c>
    </row>
    <row r="5" spans="1:3">
      <c r="A5" s="3" t="s">
        <v>488</v>
      </c>
    </row>
    <row r="6" spans="1:3">
      <c r="A6" s="4" t="s">
        <v>489</v>
      </c>
      <c r="B6" s="5" t="n">
        <v>-57417</v>
      </c>
      <c r="C6" s="5" t="n">
        <v>-60883</v>
      </c>
    </row>
    <row r="7" spans="1:3">
      <c r="A7" s="4" t="s">
        <v>490</v>
      </c>
      <c r="B7" s="5" t="n">
        <v>-115</v>
      </c>
      <c r="C7" s="5" t="n">
        <v>-17076</v>
      </c>
    </row>
    <row r="8" spans="1:3">
      <c r="A8" s="4" t="s">
        <v>116</v>
      </c>
      <c r="B8" s="5" t="n">
        <v>-27548</v>
      </c>
      <c r="C8" s="5" t="n">
        <v>-27833</v>
      </c>
    </row>
    <row r="9" spans="1:3">
      <c r="A9" s="4" t="s">
        <v>88</v>
      </c>
      <c r="B9" s="5" t="n">
        <v>-27530</v>
      </c>
      <c r="C9" s="5" t="n">
        <v>-30454</v>
      </c>
    </row>
    <row r="10" spans="1:3">
      <c r="A10" s="4" t="s">
        <v>89</v>
      </c>
      <c r="B10" s="5" t="n">
        <v>-5586</v>
      </c>
    </row>
    <row r="11" spans="1:3">
      <c r="A11" s="4" t="s">
        <v>491</v>
      </c>
      <c r="B11" s="5" t="n">
        <v>-2000</v>
      </c>
      <c r="C11" s="5" t="n">
        <v>-90</v>
      </c>
    </row>
    <row r="12" spans="1:3">
      <c r="A12" s="4" t="s">
        <v>492</v>
      </c>
      <c r="B12" s="5" t="n">
        <v>-1473</v>
      </c>
      <c r="C12" s="5" t="n">
        <v>-1552</v>
      </c>
    </row>
    <row r="13" spans="1:3">
      <c r="A13" s="4" t="s">
        <v>493</v>
      </c>
      <c r="B13" s="5" t="n">
        <v>-1202</v>
      </c>
      <c r="C13" s="5" t="n">
        <v>-4625</v>
      </c>
    </row>
    <row r="14" spans="1:3">
      <c r="A14" s="4" t="s">
        <v>494</v>
      </c>
      <c r="B14" s="5" t="n">
        <v>-142</v>
      </c>
      <c r="C14" s="5" t="n">
        <v>-27</v>
      </c>
    </row>
    <row r="15" spans="1:3">
      <c r="A15" s="4" t="s">
        <v>495</v>
      </c>
      <c r="B15" s="5" t="n">
        <v>-80</v>
      </c>
      <c r="C15" s="5" t="n">
        <v>-804</v>
      </c>
    </row>
    <row r="16" spans="1:3">
      <c r="A16" s="4" t="s">
        <v>90</v>
      </c>
      <c r="B16" s="5" t="n">
        <v>-61</v>
      </c>
      <c r="C16" s="5" t="n">
        <v>-110</v>
      </c>
    </row>
    <row r="17" spans="1:3">
      <c r="A17" s="4" t="s">
        <v>496</v>
      </c>
      <c r="B17" s="5" t="n">
        <v>-20</v>
      </c>
      <c r="C17" s="5" t="n">
        <v>-3342</v>
      </c>
    </row>
    <row r="18" spans="1:3">
      <c r="A18" s="4" t="s">
        <v>84</v>
      </c>
      <c r="C18" s="5" t="n">
        <v>-33647</v>
      </c>
    </row>
    <row r="19" spans="1:3">
      <c r="A19" s="4" t="s">
        <v>497</v>
      </c>
      <c r="B19" s="5" t="n">
        <v>79</v>
      </c>
      <c r="C19" s="5" t="n">
        <v>-950</v>
      </c>
    </row>
    <row r="20" spans="1:3">
      <c r="A20" s="4" t="s">
        <v>91</v>
      </c>
      <c r="B20" s="5" t="n">
        <v>189</v>
      </c>
      <c r="C20" s="5" t="n">
        <v>151</v>
      </c>
    </row>
    <row r="21" spans="1:3">
      <c r="A21" s="4" t="s">
        <v>93</v>
      </c>
      <c r="B21" s="5" t="n">
        <v>-34783</v>
      </c>
      <c r="C21" s="5" t="n">
        <v>-147711</v>
      </c>
    </row>
    <row r="22" spans="1:3">
      <c r="A22" s="4" t="s">
        <v>422</v>
      </c>
    </row>
    <row r="23" spans="1:3">
      <c r="A23" s="3" t="s">
        <v>486</v>
      </c>
    </row>
    <row r="24" spans="1:3">
      <c r="A24" s="4" t="s">
        <v>487</v>
      </c>
      <c r="B24" s="5" t="n">
        <v>46677</v>
      </c>
      <c r="C24" s="5" t="n">
        <v>43104</v>
      </c>
    </row>
    <row r="25" spans="1:3">
      <c r="A25" s="4" t="s">
        <v>423</v>
      </c>
    </row>
    <row r="26" spans="1:3">
      <c r="A26" s="3" t="s">
        <v>486</v>
      </c>
    </row>
    <row r="27" spans="1:3">
      <c r="A27" s="4" t="s">
        <v>487</v>
      </c>
      <c r="B27" s="6" t="n">
        <v>41446</v>
      </c>
      <c r="C27" s="6" t="n">
        <v>-9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6</v>
      </c>
    </row>
    <row r="3" spans="1:3">
      <c r="A3" s="3" t="s">
        <v>464</v>
      </c>
    </row>
    <row r="4" spans="1:3">
      <c r="A4" s="4" t="s">
        <v>499</v>
      </c>
      <c r="B4" s="6" t="n">
        <v>945166</v>
      </c>
      <c r="C4" s="6" t="n">
        <v>954439</v>
      </c>
    </row>
    <row r="5" spans="1:3">
      <c r="A5" s="4" t="s">
        <v>500</v>
      </c>
    </row>
    <row r="6" spans="1:3">
      <c r="A6" s="3" t="s">
        <v>464</v>
      </c>
    </row>
    <row r="7" spans="1:3">
      <c r="A7" s="4" t="s">
        <v>501</v>
      </c>
      <c r="B7" s="4" t="s">
        <v>502</v>
      </c>
      <c r="C7" s="4" t="s">
        <v>502</v>
      </c>
    </row>
    <row r="8" spans="1:3">
      <c r="A8" s="4" t="s">
        <v>503</v>
      </c>
    </row>
    <row r="9" spans="1:3">
      <c r="A9" s="3" t="s">
        <v>464</v>
      </c>
    </row>
    <row r="10" spans="1:3">
      <c r="A10" s="4" t="s">
        <v>499</v>
      </c>
      <c r="B10" s="6" t="n">
        <v>345247</v>
      </c>
      <c r="C10" s="6" t="n">
        <v>276812</v>
      </c>
    </row>
    <row r="11" spans="1:3">
      <c r="A11" s="4" t="s">
        <v>504</v>
      </c>
    </row>
    <row r="12" spans="1:3">
      <c r="A12" s="3" t="s">
        <v>464</v>
      </c>
    </row>
    <row r="13" spans="1:3">
      <c r="A13" s="4" t="s">
        <v>501</v>
      </c>
      <c r="B13" s="4" t="s">
        <v>505</v>
      </c>
      <c r="C13" s="4" t="s">
        <v>506</v>
      </c>
    </row>
    <row r="14" spans="1:3">
      <c r="A14" s="4" t="s">
        <v>507</v>
      </c>
    </row>
    <row r="15" spans="1:3">
      <c r="A15" s="3" t="s">
        <v>464</v>
      </c>
    </row>
    <row r="16" spans="1:3">
      <c r="A16" s="4" t="s">
        <v>499</v>
      </c>
      <c r="B16" s="6" t="n">
        <v>184869</v>
      </c>
      <c r="C16" s="6" t="n">
        <v>217857</v>
      </c>
    </row>
    <row r="17" spans="1:3">
      <c r="A17" s="4" t="s">
        <v>508</v>
      </c>
    </row>
    <row r="18" spans="1:3">
      <c r="A18" s="3" t="s">
        <v>464</v>
      </c>
    </row>
    <row r="19" spans="1:3">
      <c r="A19" s="4" t="s">
        <v>501</v>
      </c>
      <c r="B19" s="4" t="s">
        <v>509</v>
      </c>
      <c r="C19" s="4" t="s">
        <v>510</v>
      </c>
    </row>
    <row r="20" spans="1:3">
      <c r="A20" s="4" t="s">
        <v>511</v>
      </c>
    </row>
    <row r="21" spans="1:3">
      <c r="A21" s="3" t="s">
        <v>464</v>
      </c>
    </row>
    <row r="22" spans="1:3">
      <c r="A22" s="4" t="s">
        <v>499</v>
      </c>
      <c r="B22" s="6" t="n">
        <v>122057</v>
      </c>
      <c r="C22" s="6" t="n">
        <v>112166</v>
      </c>
    </row>
    <row r="23" spans="1:3">
      <c r="A23" s="4" t="s">
        <v>512</v>
      </c>
    </row>
    <row r="24" spans="1:3">
      <c r="A24" s="3" t="s">
        <v>464</v>
      </c>
    </row>
    <row r="25" spans="1:3">
      <c r="A25" s="4" t="s">
        <v>501</v>
      </c>
      <c r="B25" s="4" t="s">
        <v>513</v>
      </c>
      <c r="C25" s="4" t="s">
        <v>514</v>
      </c>
    </row>
    <row r="26" spans="1:3">
      <c r="A26" s="4" t="s">
        <v>515</v>
      </c>
    </row>
    <row r="27" spans="1:3">
      <c r="A27" s="3" t="s">
        <v>464</v>
      </c>
    </row>
    <row r="28" spans="1:3">
      <c r="A28" s="4" t="s">
        <v>499</v>
      </c>
      <c r="B28" s="6" t="n">
        <v>115752</v>
      </c>
      <c r="C28" s="6" t="n">
        <v>55419</v>
      </c>
    </row>
    <row r="29" spans="1:3">
      <c r="A29" s="4" t="s">
        <v>516</v>
      </c>
    </row>
    <row r="30" spans="1:3">
      <c r="A30" s="3" t="s">
        <v>464</v>
      </c>
    </row>
    <row r="31" spans="1:3">
      <c r="A31" s="4" t="s">
        <v>501</v>
      </c>
      <c r="B31" s="4" t="s">
        <v>514</v>
      </c>
      <c r="C31" s="4" t="s">
        <v>517</v>
      </c>
    </row>
    <row r="32" spans="1:3">
      <c r="A32" s="4" t="s">
        <v>518</v>
      </c>
    </row>
    <row r="33" spans="1:3">
      <c r="A33" s="3" t="s">
        <v>464</v>
      </c>
    </row>
    <row r="34" spans="1:3">
      <c r="A34" s="4" t="s">
        <v>499</v>
      </c>
      <c r="B34" s="6" t="n">
        <v>177241</v>
      </c>
      <c r="C34" s="6" t="n">
        <v>292185</v>
      </c>
    </row>
    <row r="35" spans="1:3">
      <c r="A35" s="4" t="s">
        <v>519</v>
      </c>
    </row>
    <row r="36" spans="1:3">
      <c r="A36" s="3" t="s">
        <v>464</v>
      </c>
    </row>
    <row r="37" spans="1:3">
      <c r="A37" s="4" t="s">
        <v>501</v>
      </c>
      <c r="B37" s="4" t="s">
        <v>520</v>
      </c>
      <c r="C37" s="4" t="s">
        <v>5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6</v>
      </c>
    </row>
    <row r="3" spans="1:3">
      <c r="A3" s="3" t="s">
        <v>464</v>
      </c>
    </row>
    <row r="4" spans="1:3">
      <c r="A4" s="4" t="s">
        <v>472</v>
      </c>
      <c r="B4" s="6" t="n">
        <v>280371</v>
      </c>
      <c r="C4" s="6" t="n">
        <v>223881</v>
      </c>
    </row>
    <row r="5" spans="1:3">
      <c r="A5" s="4" t="s">
        <v>523</v>
      </c>
    </row>
    <row r="6" spans="1:3">
      <c r="A6" s="3" t="s">
        <v>464</v>
      </c>
    </row>
    <row r="7" spans="1:3">
      <c r="A7" s="4" t="s">
        <v>472</v>
      </c>
      <c r="B7" s="6" t="n">
        <v>279209</v>
      </c>
      <c r="C7" s="6" t="n">
        <v>219371</v>
      </c>
    </row>
    <row r="8" spans="1:3">
      <c r="A8" s="4" t="s">
        <v>524</v>
      </c>
    </row>
    <row r="9" spans="1:3">
      <c r="A9" s="3" t="s">
        <v>464</v>
      </c>
    </row>
    <row r="10" spans="1:3">
      <c r="A10" s="4" t="s">
        <v>525</v>
      </c>
      <c r="B10" s="4" t="s">
        <v>502</v>
      </c>
      <c r="C10" s="4" t="s">
        <v>526</v>
      </c>
    </row>
    <row r="11" spans="1:3">
      <c r="A11" s="4" t="s">
        <v>527</v>
      </c>
    </row>
    <row r="12" spans="1:3">
      <c r="A12" s="3" t="s">
        <v>464</v>
      </c>
    </row>
    <row r="13" spans="1:3">
      <c r="A13" s="4" t="s">
        <v>472</v>
      </c>
      <c r="B13" s="6" t="n">
        <v>1162</v>
      </c>
      <c r="C13" s="6" t="n">
        <v>4510</v>
      </c>
    </row>
    <row r="14" spans="1:3">
      <c r="A14" s="4" t="s">
        <v>528</v>
      </c>
    </row>
    <row r="15" spans="1:3">
      <c r="A15" s="3" t="s">
        <v>464</v>
      </c>
    </row>
    <row r="16" spans="1:3">
      <c r="A16" s="4" t="s">
        <v>525</v>
      </c>
      <c r="C16" s="4" t="s">
        <v>5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6</v>
      </c>
    </row>
    <row r="3" spans="1:3">
      <c r="A3" s="3" t="s">
        <v>464</v>
      </c>
    </row>
    <row r="4" spans="1:3">
      <c r="A4" s="4" t="s">
        <v>525</v>
      </c>
      <c r="C4" s="4" t="s">
        <v>529</v>
      </c>
    </row>
    <row r="5" spans="1:3">
      <c r="A5" s="4" t="s">
        <v>531</v>
      </c>
    </row>
    <row r="6" spans="1:3">
      <c r="A6" s="3" t="s">
        <v>464</v>
      </c>
    </row>
    <row r="7" spans="1:3">
      <c r="A7" s="4" t="s">
        <v>525</v>
      </c>
      <c r="B7" s="4" t="s">
        <v>5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3" t="s">
        <v>534</v>
      </c>
    </row>
    <row r="3" spans="1:3">
      <c r="A3" s="4" t="s">
        <v>535</v>
      </c>
      <c r="B3" s="6" t="n">
        <v>1021363</v>
      </c>
      <c r="C3" s="6" t="n">
        <v>930503</v>
      </c>
    </row>
    <row r="4" spans="1:3">
      <c r="A4" s="4" t="s">
        <v>536</v>
      </c>
      <c r="B4" s="5" t="n">
        <v>-10738</v>
      </c>
      <c r="C4" s="5" t="n">
        <v>-8203</v>
      </c>
    </row>
    <row r="5" spans="1:3">
      <c r="A5" s="4" t="s">
        <v>537</v>
      </c>
    </row>
    <row r="6" spans="1:3">
      <c r="A6" s="3" t="s">
        <v>534</v>
      </c>
    </row>
    <row r="7" spans="1:3">
      <c r="A7" s="4" t="s">
        <v>535</v>
      </c>
      <c r="C7" s="5" t="n">
        <v>6500</v>
      </c>
    </row>
    <row r="8" spans="1:3">
      <c r="A8" s="4" t="s">
        <v>538</v>
      </c>
    </row>
    <row r="9" spans="1:3">
      <c r="A9" s="3" t="s">
        <v>534</v>
      </c>
    </row>
    <row r="10" spans="1:3">
      <c r="A10" s="4" t="s">
        <v>535</v>
      </c>
      <c r="B10" s="5" t="n">
        <v>1010625</v>
      </c>
      <c r="C10" s="5" t="n">
        <v>915800</v>
      </c>
    </row>
    <row r="11" spans="1:3">
      <c r="A11" s="4" t="s">
        <v>539</v>
      </c>
    </row>
    <row r="12" spans="1:3">
      <c r="A12" s="3" t="s">
        <v>534</v>
      </c>
    </row>
    <row r="13" spans="1:3">
      <c r="A13" s="4" t="s">
        <v>535</v>
      </c>
      <c r="B13" s="5" t="n">
        <v>10738</v>
      </c>
      <c r="C13" s="5" t="n">
        <v>8203</v>
      </c>
    </row>
    <row r="14" spans="1:3">
      <c r="A14" s="4" t="s">
        <v>540</v>
      </c>
    </row>
    <row r="15" spans="1:3">
      <c r="A15" s="3" t="s">
        <v>534</v>
      </c>
    </row>
    <row r="16" spans="1:3">
      <c r="A16" s="4" t="s">
        <v>536</v>
      </c>
      <c r="B16" s="5" t="n">
        <v>-10738</v>
      </c>
      <c r="C16" s="5" t="n">
        <v>-8203</v>
      </c>
    </row>
    <row r="17" spans="1:3">
      <c r="A17" s="4" t="s">
        <v>541</v>
      </c>
    </row>
    <row r="18" spans="1:3">
      <c r="A18" s="3" t="s">
        <v>534</v>
      </c>
    </row>
    <row r="19" spans="1:3">
      <c r="A19" s="4" t="s">
        <v>535</v>
      </c>
      <c r="B19" s="5" t="n">
        <v>1021363</v>
      </c>
      <c r="C19" s="5" t="n">
        <v>924003</v>
      </c>
    </row>
    <row r="20" spans="1:3">
      <c r="A20" s="4" t="s">
        <v>536</v>
      </c>
      <c r="B20" s="5" t="n">
        <v>-10738</v>
      </c>
      <c r="C20" s="5" t="n">
        <v>-8203</v>
      </c>
    </row>
    <row r="21" spans="1:3">
      <c r="A21" s="4" t="s">
        <v>542</v>
      </c>
    </row>
    <row r="22" spans="1:3">
      <c r="A22" s="3" t="s">
        <v>534</v>
      </c>
    </row>
    <row r="23" spans="1:3">
      <c r="A23" s="4" t="s">
        <v>535</v>
      </c>
      <c r="B23" s="5" t="n">
        <v>1010625</v>
      </c>
      <c r="C23" s="5" t="n">
        <v>915800</v>
      </c>
    </row>
    <row r="24" spans="1:3">
      <c r="A24" s="4" t="s">
        <v>543</v>
      </c>
    </row>
    <row r="25" spans="1:3">
      <c r="A25" s="3" t="s">
        <v>534</v>
      </c>
    </row>
    <row r="26" spans="1:3">
      <c r="A26" s="4" t="s">
        <v>535</v>
      </c>
      <c r="B26" s="5" t="n">
        <v>10738</v>
      </c>
      <c r="C26" s="5" t="n">
        <v>8203</v>
      </c>
    </row>
    <row r="27" spans="1:3">
      <c r="A27" s="4" t="s">
        <v>544</v>
      </c>
    </row>
    <row r="28" spans="1:3">
      <c r="A28" s="3" t="s">
        <v>534</v>
      </c>
    </row>
    <row r="29" spans="1:3">
      <c r="A29" s="4" t="s">
        <v>536</v>
      </c>
      <c r="B29" s="6" t="n">
        <v>-10738</v>
      </c>
      <c r="C29" s="5" t="n">
        <v>-8203</v>
      </c>
    </row>
    <row r="30" spans="1:3">
      <c r="A30" s="4" t="s">
        <v>545</v>
      </c>
    </row>
    <row r="31" spans="1:3">
      <c r="A31" s="3" t="s">
        <v>534</v>
      </c>
    </row>
    <row r="32" spans="1:3">
      <c r="A32" s="4" t="s">
        <v>535</v>
      </c>
      <c r="C32" s="5" t="n">
        <v>6500</v>
      </c>
    </row>
    <row r="33" spans="1:3">
      <c r="A33" s="4" t="s">
        <v>546</v>
      </c>
    </row>
    <row r="34" spans="1:3">
      <c r="A34" s="3" t="s">
        <v>534</v>
      </c>
    </row>
    <row r="35" spans="1:3">
      <c r="A35" s="4" t="s">
        <v>535</v>
      </c>
      <c r="C35" s="6" t="n">
        <v>6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7</v>
      </c>
      <c r="B1" s="2" t="s">
        <v>2</v>
      </c>
      <c r="C1" s="2" t="s">
        <v>29</v>
      </c>
    </row>
    <row r="2" spans="1:3">
      <c r="A2" s="3" t="s">
        <v>548</v>
      </c>
    </row>
    <row r="3" spans="1:3">
      <c r="A3" s="4" t="s">
        <v>549</v>
      </c>
      <c r="B3" s="6" t="n">
        <v>1693026</v>
      </c>
      <c r="C3" s="6" t="n">
        <v>1993026</v>
      </c>
    </row>
    <row r="4" spans="1:3">
      <c r="A4" s="4" t="s">
        <v>550</v>
      </c>
      <c r="B4" s="5" t="n">
        <v>-78465</v>
      </c>
      <c r="C4" s="5" t="n">
        <v>-87038</v>
      </c>
    </row>
    <row r="5" spans="1:3">
      <c r="A5" s="4" t="s">
        <v>551</v>
      </c>
      <c r="B5" s="5" t="n">
        <v>-6440</v>
      </c>
      <c r="C5" s="5" t="n">
        <v>-9304</v>
      </c>
    </row>
    <row r="6" spans="1:3">
      <c r="A6" s="4" t="s">
        <v>552</v>
      </c>
      <c r="B6" s="5" t="n">
        <v>1608121</v>
      </c>
      <c r="C6" s="5" t="n">
        <v>1896684</v>
      </c>
    </row>
    <row r="7" spans="1:3">
      <c r="A7" s="4" t="s">
        <v>553</v>
      </c>
      <c r="B7" s="5" t="n">
        <v>-250000</v>
      </c>
    </row>
    <row r="8" spans="1:3">
      <c r="A8" s="4" t="s">
        <v>554</v>
      </c>
      <c r="B8" s="5" t="n">
        <v>1358121</v>
      </c>
      <c r="C8" s="5" t="n">
        <v>1896684</v>
      </c>
    </row>
    <row r="9" spans="1:3">
      <c r="A9" s="4" t="s">
        <v>555</v>
      </c>
    </row>
    <row r="10" spans="1:3">
      <c r="A10" s="3" t="s">
        <v>548</v>
      </c>
    </row>
    <row r="11" spans="1:3">
      <c r="A11" s="4" t="s">
        <v>549</v>
      </c>
      <c r="B11" s="5" t="n">
        <v>518026</v>
      </c>
      <c r="C11" s="5" t="n">
        <v>818026</v>
      </c>
    </row>
    <row r="12" spans="1:3">
      <c r="A12" s="4" t="s">
        <v>556</v>
      </c>
    </row>
    <row r="13" spans="1:3">
      <c r="A13" s="3" t="s">
        <v>548</v>
      </c>
    </row>
    <row r="14" spans="1:3">
      <c r="A14" s="4" t="s">
        <v>549</v>
      </c>
      <c r="B14" s="5" t="n">
        <v>475000</v>
      </c>
      <c r="C14" s="5" t="n">
        <v>475000</v>
      </c>
    </row>
    <row r="15" spans="1:3">
      <c r="A15" s="4" t="s">
        <v>557</v>
      </c>
    </row>
    <row r="16" spans="1:3">
      <c r="A16" s="3" t="s">
        <v>548</v>
      </c>
    </row>
    <row r="17" spans="1:3">
      <c r="A17" s="4" t="s">
        <v>549</v>
      </c>
      <c r="B17" s="5" t="n">
        <v>300000</v>
      </c>
      <c r="C17" s="5" t="n">
        <v>300000</v>
      </c>
    </row>
    <row r="18" spans="1:3">
      <c r="A18" s="4" t="s">
        <v>345</v>
      </c>
    </row>
    <row r="19" spans="1:3">
      <c r="A19" s="3" t="s">
        <v>548</v>
      </c>
    </row>
    <row r="20" spans="1:3">
      <c r="A20" s="4" t="s">
        <v>549</v>
      </c>
      <c r="B20" s="6" t="n">
        <v>400000</v>
      </c>
      <c r="C20" s="6"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558</v>
      </c>
      <c r="B1" s="2" t="s">
        <v>1</v>
      </c>
    </row>
    <row r="2" spans="1:2">
      <c r="B2" s="2" t="s">
        <v>2</v>
      </c>
    </row>
    <row r="3" spans="1:2">
      <c r="A3" s="4" t="s">
        <v>556</v>
      </c>
    </row>
    <row r="4" spans="1:2">
      <c r="A4" s="3" t="s">
        <v>548</v>
      </c>
    </row>
    <row r="5" spans="1:2">
      <c r="A5" s="4" t="s">
        <v>559</v>
      </c>
      <c r="B5" s="4" t="s">
        <v>560</v>
      </c>
    </row>
    <row r="6" spans="1:2">
      <c r="A6" s="4" t="s">
        <v>557</v>
      </c>
    </row>
    <row r="7" spans="1:2">
      <c r="A7" s="3" t="s">
        <v>548</v>
      </c>
    </row>
    <row r="8" spans="1:2">
      <c r="A8" s="4" t="s">
        <v>559</v>
      </c>
      <c r="B8"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5"/>
    <col customWidth="1" max="9" min="9" width="14"/>
  </cols>
  <sheetData>
    <row r="1" spans="1:9">
      <c r="A1" s="1" t="s">
        <v>562</v>
      </c>
      <c r="B1" s="2" t="s">
        <v>563</v>
      </c>
      <c r="C1" s="2" t="s">
        <v>564</v>
      </c>
      <c r="D1" s="2" t="s">
        <v>565</v>
      </c>
      <c r="E1" s="2" t="s">
        <v>2</v>
      </c>
      <c r="F1" s="2" t="s">
        <v>76</v>
      </c>
      <c r="G1" s="2" t="s">
        <v>566</v>
      </c>
      <c r="H1" s="2" t="s">
        <v>29</v>
      </c>
      <c r="I1" s="2" t="s">
        <v>567</v>
      </c>
    </row>
    <row r="2" spans="1:9">
      <c r="A2" s="3" t="s">
        <v>548</v>
      </c>
    </row>
    <row r="3" spans="1:9">
      <c r="A3" s="4" t="s">
        <v>568</v>
      </c>
      <c r="E3" s="6" t="n">
        <v>300000000</v>
      </c>
      <c r="F3" s="6" t="n">
        <v>2125000</v>
      </c>
    </row>
    <row r="4" spans="1:9">
      <c r="A4" s="4" t="s">
        <v>569</v>
      </c>
      <c r="E4" s="5" t="n">
        <v>1693026000</v>
      </c>
      <c r="H4" s="6" t="n">
        <v>1993026000</v>
      </c>
    </row>
    <row r="5" spans="1:9">
      <c r="A5" s="4" t="s">
        <v>555</v>
      </c>
    </row>
    <row r="6" spans="1:9">
      <c r="A6" s="3" t="s">
        <v>548</v>
      </c>
    </row>
    <row r="7" spans="1:9">
      <c r="A7" s="4" t="s">
        <v>568</v>
      </c>
      <c r="B7" s="6" t="n">
        <v>300000000</v>
      </c>
    </row>
    <row r="8" spans="1:9">
      <c r="A8" s="4" t="s">
        <v>569</v>
      </c>
      <c r="E8" s="6" t="n">
        <v>518026000</v>
      </c>
      <c r="H8" s="6" t="n">
        <v>818026000</v>
      </c>
    </row>
    <row r="9" spans="1:9">
      <c r="A9" s="4" t="s">
        <v>570</v>
      </c>
    </row>
    <row r="10" spans="1:9">
      <c r="A10" s="3" t="s">
        <v>548</v>
      </c>
    </row>
    <row r="11" spans="1:9">
      <c r="A11" s="4" t="s">
        <v>571</v>
      </c>
      <c r="C11" s="4" t="s">
        <v>532</v>
      </c>
    </row>
    <row r="12" spans="1:9">
      <c r="A12" s="4" t="s">
        <v>572</v>
      </c>
      <c r="E12" s="4" t="s">
        <v>573</v>
      </c>
    </row>
    <row r="13" spans="1:9">
      <c r="A13" s="4" t="s">
        <v>574</v>
      </c>
      <c r="C13" s="4" t="s">
        <v>575</v>
      </c>
    </row>
    <row r="14" spans="1:9">
      <c r="A14" s="4" t="s">
        <v>568</v>
      </c>
      <c r="E14" s="6" t="n">
        <v>35000000</v>
      </c>
    </row>
    <row r="15" spans="1:9">
      <c r="A15" s="4" t="s">
        <v>576</v>
      </c>
      <c r="C15" s="4" t="s">
        <v>577</v>
      </c>
    </row>
    <row r="16" spans="1:9">
      <c r="A16" s="4" t="s">
        <v>578</v>
      </c>
      <c r="C16" s="4" t="s">
        <v>579</v>
      </c>
    </row>
    <row r="17" spans="1:9">
      <c r="A17" s="4" t="s">
        <v>580</v>
      </c>
      <c r="C17" s="4" t="s">
        <v>581</v>
      </c>
    </row>
    <row r="18" spans="1:9">
      <c r="A18" s="4" t="s">
        <v>582</v>
      </c>
      <c r="C18" s="4" t="s">
        <v>532</v>
      </c>
    </row>
    <row r="19" spans="1:9">
      <c r="A19" s="4" t="s">
        <v>583</v>
      </c>
      <c r="E19" s="4" t="s">
        <v>584</v>
      </c>
    </row>
    <row r="20" spans="1:9">
      <c r="A20" s="4" t="s">
        <v>559</v>
      </c>
      <c r="E20" s="4" t="s">
        <v>585</v>
      </c>
    </row>
    <row r="21" spans="1:9">
      <c r="A21" s="4" t="s">
        <v>586</v>
      </c>
      <c r="E21" s="4" t="s">
        <v>587</v>
      </c>
    </row>
    <row r="22" spans="1:9">
      <c r="A22" s="4" t="s">
        <v>588</v>
      </c>
      <c r="E22" s="4" t="s">
        <v>589</v>
      </c>
    </row>
    <row r="23" spans="1:9">
      <c r="A23" s="4" t="s">
        <v>590</v>
      </c>
    </row>
    <row r="24" spans="1:9">
      <c r="A24" s="3" t="s">
        <v>548</v>
      </c>
    </row>
    <row r="25" spans="1:9">
      <c r="A25" s="4" t="s">
        <v>591</v>
      </c>
      <c r="C25" s="4" t="s">
        <v>592</v>
      </c>
    </row>
    <row r="26" spans="1:9">
      <c r="A26" s="4" t="s">
        <v>593</v>
      </c>
    </row>
    <row r="27" spans="1:9">
      <c r="A27" s="3" t="s">
        <v>548</v>
      </c>
    </row>
    <row r="28" spans="1:9">
      <c r="A28" s="4" t="s">
        <v>594</v>
      </c>
      <c r="C28" s="4" t="s">
        <v>595</v>
      </c>
    </row>
    <row r="29" spans="1:9">
      <c r="A29" s="4" t="s">
        <v>596</v>
      </c>
      <c r="C29" s="4" t="s">
        <v>597</v>
      </c>
    </row>
    <row r="30" spans="1:9">
      <c r="A30" s="4" t="s">
        <v>598</v>
      </c>
    </row>
    <row r="31" spans="1:9">
      <c r="A31" s="3" t="s">
        <v>548</v>
      </c>
    </row>
    <row r="32" spans="1:9">
      <c r="A32" s="4" t="s">
        <v>594</v>
      </c>
      <c r="C32" s="4" t="s">
        <v>532</v>
      </c>
    </row>
    <row r="33" spans="1:9">
      <c r="A33" s="4" t="s">
        <v>596</v>
      </c>
      <c r="C33" s="4" t="s">
        <v>599</v>
      </c>
    </row>
    <row r="34" spans="1:9">
      <c r="A34" s="4" t="s">
        <v>600</v>
      </c>
    </row>
    <row r="35" spans="1:9">
      <c r="A35" s="3" t="s">
        <v>548</v>
      </c>
    </row>
    <row r="36" spans="1:9">
      <c r="A36" s="4" t="s">
        <v>601</v>
      </c>
      <c r="C36" s="4" t="s">
        <v>602</v>
      </c>
    </row>
    <row r="37" spans="1:9">
      <c r="A37" s="4" t="s">
        <v>603</v>
      </c>
    </row>
    <row r="38" spans="1:9">
      <c r="A38" s="3" t="s">
        <v>548</v>
      </c>
    </row>
    <row r="39" spans="1:9">
      <c r="A39" s="4" t="s">
        <v>601</v>
      </c>
      <c r="C39" s="4" t="s">
        <v>529</v>
      </c>
    </row>
    <row r="40" spans="1:9">
      <c r="A40" s="4" t="s">
        <v>604</v>
      </c>
    </row>
    <row r="41" spans="1:9">
      <c r="A41" s="3" t="s">
        <v>548</v>
      </c>
    </row>
    <row r="42" spans="1:9">
      <c r="A42" s="4" t="s">
        <v>605</v>
      </c>
      <c r="C42" s="6" t="n">
        <v>818000000</v>
      </c>
    </row>
    <row r="43" spans="1:9">
      <c r="A43" s="4" t="s">
        <v>606</v>
      </c>
    </row>
    <row r="44" spans="1:9">
      <c r="A44" s="3" t="s">
        <v>548</v>
      </c>
    </row>
    <row r="45" spans="1:9">
      <c r="A45" s="4" t="s">
        <v>607</v>
      </c>
      <c r="E45" s="6" t="n">
        <v>0</v>
      </c>
    </row>
    <row r="46" spans="1:9">
      <c r="A46" s="4" t="s">
        <v>608</v>
      </c>
      <c r="E46" s="4" t="s">
        <v>579</v>
      </c>
    </row>
    <row r="47" spans="1:9">
      <c r="A47" s="4" t="s">
        <v>609</v>
      </c>
    </row>
    <row r="48" spans="1:9">
      <c r="A48" s="3" t="s">
        <v>548</v>
      </c>
    </row>
    <row r="49" spans="1:9">
      <c r="A49" s="4" t="s">
        <v>601</v>
      </c>
      <c r="C49" s="4" t="s">
        <v>602</v>
      </c>
    </row>
    <row r="50" spans="1:9">
      <c r="A50" s="4" t="s">
        <v>610</v>
      </c>
    </row>
    <row r="51" spans="1:9">
      <c r="A51" s="3" t="s">
        <v>548</v>
      </c>
    </row>
    <row r="52" spans="1:9">
      <c r="A52" s="4" t="s">
        <v>568</v>
      </c>
      <c r="D52" s="6" t="n">
        <v>23500000</v>
      </c>
      <c r="E52" s="6" t="n">
        <v>35000000</v>
      </c>
    </row>
    <row r="53" spans="1:9">
      <c r="A53" s="4" t="s">
        <v>611</v>
      </c>
    </row>
    <row r="54" spans="1:9">
      <c r="A54" s="3" t="s">
        <v>548</v>
      </c>
    </row>
    <row r="55" spans="1:9">
      <c r="A55" s="4" t="s">
        <v>568</v>
      </c>
      <c r="E55" s="6" t="n">
        <v>300000000</v>
      </c>
    </row>
    <row r="56" spans="1:9">
      <c r="A56" s="4" t="s">
        <v>612</v>
      </c>
    </row>
    <row r="57" spans="1:9">
      <c r="A57" s="3" t="s">
        <v>548</v>
      </c>
    </row>
    <row r="58" spans="1:9">
      <c r="A58" s="4" t="s">
        <v>613</v>
      </c>
      <c r="I58" s="6" t="n">
        <v>845800000</v>
      </c>
    </row>
    <row r="59" spans="1:9">
      <c r="A59" s="4" t="s">
        <v>614</v>
      </c>
    </row>
    <row r="60" spans="1:9">
      <c r="A60" s="3" t="s">
        <v>548</v>
      </c>
    </row>
    <row r="61" spans="1:9">
      <c r="A61" s="4" t="s">
        <v>615</v>
      </c>
      <c r="C61" s="6" t="n">
        <v>818000000</v>
      </c>
    </row>
    <row r="62" spans="1:9">
      <c r="A62" s="4" t="s">
        <v>616</v>
      </c>
    </row>
    <row r="63" spans="1:9">
      <c r="A63" s="3" t="s">
        <v>548</v>
      </c>
    </row>
    <row r="64" spans="1:9">
      <c r="A64" s="4" t="s">
        <v>617</v>
      </c>
      <c r="G64" s="6" t="n">
        <v>200000000</v>
      </c>
    </row>
    <row r="65" spans="1:9">
      <c r="A65" s="4" t="s">
        <v>618</v>
      </c>
      <c r="G65" s="5" t="n">
        <v>200000000</v>
      </c>
    </row>
    <row r="66" spans="1:9">
      <c r="A66" s="4" t="s">
        <v>619</v>
      </c>
      <c r="E66" s="4" t="s">
        <v>620</v>
      </c>
    </row>
    <row r="67" spans="1:9">
      <c r="A67" s="4" t="s">
        <v>621</v>
      </c>
    </row>
    <row r="68" spans="1:9">
      <c r="A68" s="3" t="s">
        <v>548</v>
      </c>
    </row>
    <row r="69" spans="1:9">
      <c r="A69" s="4" t="s">
        <v>618</v>
      </c>
      <c r="G69" s="6" t="n">
        <v>50000000</v>
      </c>
    </row>
    <row r="70" spans="1:9">
      <c r="A70" s="4" t="s">
        <v>622</v>
      </c>
    </row>
    <row r="71" spans="1:9">
      <c r="A71" s="3" t="s">
        <v>548</v>
      </c>
    </row>
    <row r="72" spans="1:9">
      <c r="A72" s="4" t="s">
        <v>623</v>
      </c>
      <c r="E72" s="6" t="n">
        <v>517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624</v>
      </c>
      <c r="B1" s="2" t="s">
        <v>625</v>
      </c>
      <c r="C1" s="2" t="s">
        <v>2</v>
      </c>
      <c r="D1" s="2" t="s">
        <v>3</v>
      </c>
      <c r="E1" s="2" t="s">
        <v>29</v>
      </c>
    </row>
    <row r="2" spans="1:5">
      <c r="A2" s="3" t="s">
        <v>548</v>
      </c>
    </row>
    <row r="3" spans="1:5">
      <c r="A3" s="4" t="s">
        <v>343</v>
      </c>
      <c r="C3" s="6" t="n">
        <v>1021263</v>
      </c>
      <c r="E3" s="6" t="n">
        <v>1564485</v>
      </c>
    </row>
    <row r="4" spans="1:5">
      <c r="A4" s="4" t="s">
        <v>626</v>
      </c>
      <c r="C4" s="5" t="n">
        <v>250000</v>
      </c>
    </row>
    <row r="5" spans="1:5">
      <c r="A5" s="4" t="s">
        <v>569</v>
      </c>
      <c r="C5" s="6" t="n">
        <v>1693026</v>
      </c>
      <c r="E5" s="6" t="n">
        <v>1993026</v>
      </c>
    </row>
    <row r="6" spans="1:5">
      <c r="A6" s="4" t="s">
        <v>556</v>
      </c>
    </row>
    <row r="7" spans="1:5">
      <c r="A7" s="3" t="s">
        <v>548</v>
      </c>
    </row>
    <row r="8" spans="1:5">
      <c r="A8" s="4" t="s">
        <v>346</v>
      </c>
      <c r="B8" s="4" t="s">
        <v>627</v>
      </c>
      <c r="C8" s="4" t="s">
        <v>627</v>
      </c>
    </row>
    <row r="9" spans="1:5">
      <c r="A9" s="4" t="s">
        <v>559</v>
      </c>
      <c r="C9" s="4" t="s">
        <v>560</v>
      </c>
    </row>
    <row r="10" spans="1:5">
      <c r="A10" s="4" t="s">
        <v>628</v>
      </c>
      <c r="C10" s="4" t="s">
        <v>629</v>
      </c>
    </row>
    <row r="11" spans="1:5">
      <c r="A11" s="4" t="s">
        <v>588</v>
      </c>
      <c r="C11" s="4" t="s">
        <v>630</v>
      </c>
    </row>
    <row r="12" spans="1:5">
      <c r="A12" s="4" t="s">
        <v>623</v>
      </c>
      <c r="C12" s="6" t="n">
        <v>490400</v>
      </c>
    </row>
    <row r="13" spans="1:5">
      <c r="A13" s="4" t="s">
        <v>626</v>
      </c>
      <c r="C13" s="6" t="n">
        <v>250000</v>
      </c>
    </row>
    <row r="14" spans="1:5">
      <c r="A14" s="4" t="s">
        <v>631</v>
      </c>
      <c r="C14" s="4" t="s">
        <v>632</v>
      </c>
    </row>
    <row r="15" spans="1:5">
      <c r="A15" s="4" t="s">
        <v>633</v>
      </c>
    </row>
    <row r="16" spans="1:5">
      <c r="A16" s="3" t="s">
        <v>548</v>
      </c>
    </row>
    <row r="17" spans="1:5">
      <c r="A17" s="4" t="s">
        <v>634</v>
      </c>
      <c r="D17" s="6" t="n">
        <v>8300</v>
      </c>
    </row>
    <row r="18" spans="1:5">
      <c r="A18" s="4" t="s">
        <v>569</v>
      </c>
      <c r="D18" s="6" t="n">
        <v>225000</v>
      </c>
    </row>
    <row r="19" spans="1:5">
      <c r="A19" s="4" t="s">
        <v>635</v>
      </c>
    </row>
    <row r="20" spans="1:5">
      <c r="A20" s="3" t="s">
        <v>548</v>
      </c>
    </row>
    <row r="21" spans="1:5">
      <c r="A21" s="4" t="s">
        <v>636</v>
      </c>
      <c r="B21" s="4" t="s">
        <v>502</v>
      </c>
    </row>
    <row r="22" spans="1:5">
      <c r="A22" s="4" t="s">
        <v>637</v>
      </c>
    </row>
    <row r="23" spans="1:5">
      <c r="A23" s="3" t="s">
        <v>548</v>
      </c>
    </row>
    <row r="24" spans="1:5">
      <c r="A24" s="4" t="s">
        <v>343</v>
      </c>
      <c r="B24" s="6" t="n">
        <v>475000</v>
      </c>
    </row>
    <row r="25" spans="1:5">
      <c r="A25" s="4" t="s">
        <v>346</v>
      </c>
      <c r="B25" s="4" t="s">
        <v>627</v>
      </c>
    </row>
    <row r="26" spans="1:5">
      <c r="A26" s="4" t="s">
        <v>638</v>
      </c>
      <c r="B26" s="6" t="n">
        <v>462300</v>
      </c>
    </row>
    <row r="27" spans="1:5">
      <c r="A27" s="4" t="s">
        <v>639</v>
      </c>
    </row>
    <row r="28" spans="1:5">
      <c r="A28" s="3" t="s">
        <v>548</v>
      </c>
    </row>
    <row r="29" spans="1:5">
      <c r="A29" s="4" t="s">
        <v>559</v>
      </c>
      <c r="C29" s="4" t="s">
        <v>560</v>
      </c>
    </row>
    <row r="30" spans="1:5">
      <c r="A30" s="4" t="s">
        <v>628</v>
      </c>
      <c r="C30" s="4" t="s">
        <v>640</v>
      </c>
    </row>
    <row r="31" spans="1:5">
      <c r="A31" s="4" t="s">
        <v>641</v>
      </c>
      <c r="B31" s="4" t="s">
        <v>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43</v>
      </c>
      <c r="B1" s="2" t="s">
        <v>644</v>
      </c>
      <c r="C1" s="2" t="s">
        <v>2</v>
      </c>
      <c r="D1" s="2" t="s">
        <v>29</v>
      </c>
    </row>
    <row r="2" spans="1:4">
      <c r="A2" s="3" t="s">
        <v>548</v>
      </c>
    </row>
    <row r="3" spans="1:4">
      <c r="A3" s="4" t="s">
        <v>343</v>
      </c>
      <c r="C3" s="6" t="n">
        <v>1021263</v>
      </c>
      <c r="D3" s="6" t="n">
        <v>1564485</v>
      </c>
    </row>
    <row r="4" spans="1:4">
      <c r="A4" s="4" t="s">
        <v>557</v>
      </c>
    </row>
    <row r="5" spans="1:4">
      <c r="A5" s="3" t="s">
        <v>548</v>
      </c>
    </row>
    <row r="6" spans="1:4">
      <c r="A6" s="4" t="s">
        <v>346</v>
      </c>
      <c r="B6" s="4" t="s">
        <v>645</v>
      </c>
      <c r="C6" s="4" t="s">
        <v>645</v>
      </c>
    </row>
    <row r="7" spans="1:4">
      <c r="A7" s="4" t="s">
        <v>559</v>
      </c>
      <c r="C7" s="4" t="s">
        <v>561</v>
      </c>
    </row>
    <row r="8" spans="1:4">
      <c r="A8" s="4" t="s">
        <v>628</v>
      </c>
      <c r="C8" s="4" t="s">
        <v>646</v>
      </c>
    </row>
    <row r="9" spans="1:4">
      <c r="A9" s="4" t="s">
        <v>588</v>
      </c>
      <c r="C9" s="4" t="s">
        <v>647</v>
      </c>
    </row>
    <row r="10" spans="1:4">
      <c r="A10" s="4" t="s">
        <v>623</v>
      </c>
      <c r="C10" s="6" t="n">
        <v>325900</v>
      </c>
    </row>
    <row r="11" spans="1:4">
      <c r="A11" s="4" t="s">
        <v>648</v>
      </c>
    </row>
    <row r="12" spans="1:4">
      <c r="A12" s="3" t="s">
        <v>548</v>
      </c>
    </row>
    <row r="13" spans="1:4">
      <c r="A13" s="4" t="s">
        <v>636</v>
      </c>
      <c r="B13" s="4" t="s">
        <v>649</v>
      </c>
    </row>
    <row r="14" spans="1:4">
      <c r="A14" s="4" t="s">
        <v>650</v>
      </c>
    </row>
    <row r="15" spans="1:4">
      <c r="A15" s="3" t="s">
        <v>548</v>
      </c>
    </row>
    <row r="16" spans="1:4">
      <c r="A16" s="4" t="s">
        <v>651</v>
      </c>
      <c r="B16" s="4" t="s">
        <v>652</v>
      </c>
    </row>
    <row r="17" spans="1:4">
      <c r="A17" s="4" t="s">
        <v>653</v>
      </c>
    </row>
    <row r="18" spans="1:4">
      <c r="A18" s="3" t="s">
        <v>548</v>
      </c>
    </row>
    <row r="19" spans="1:4">
      <c r="A19" s="4" t="s">
        <v>636</v>
      </c>
      <c r="B19" s="4" t="s">
        <v>502</v>
      </c>
    </row>
    <row r="20" spans="1:4">
      <c r="A20" s="4" t="s">
        <v>654</v>
      </c>
    </row>
    <row r="21" spans="1:4">
      <c r="A21" s="3" t="s">
        <v>548</v>
      </c>
    </row>
    <row r="22" spans="1:4">
      <c r="A22" s="4" t="s">
        <v>636</v>
      </c>
      <c r="B22" s="4" t="s">
        <v>502</v>
      </c>
    </row>
    <row r="23" spans="1:4">
      <c r="A23" s="4" t="s">
        <v>655</v>
      </c>
    </row>
    <row r="24" spans="1:4">
      <c r="A24" s="3" t="s">
        <v>548</v>
      </c>
    </row>
    <row r="25" spans="1:4">
      <c r="A25" s="4" t="s">
        <v>343</v>
      </c>
      <c r="B25" s="6" t="n">
        <v>300000</v>
      </c>
    </row>
    <row r="26" spans="1:4">
      <c r="A26" s="4" t="s">
        <v>346</v>
      </c>
      <c r="B26" s="4" t="s">
        <v>645</v>
      </c>
    </row>
    <row r="27" spans="1:4">
      <c r="A27" s="4" t="s">
        <v>638</v>
      </c>
      <c r="B27" s="6" t="n">
        <v>291900</v>
      </c>
    </row>
    <row r="28" spans="1:4">
      <c r="A28" s="4" t="s">
        <v>559</v>
      </c>
      <c r="C28" s="4" t="s">
        <v>561</v>
      </c>
    </row>
    <row r="29" spans="1:4">
      <c r="A29" s="4" t="s">
        <v>628</v>
      </c>
      <c r="C29" s="4" t="s">
        <v>656</v>
      </c>
    </row>
    <row r="30" spans="1:4">
      <c r="A30" s="4" t="s">
        <v>641</v>
      </c>
      <c r="B30" s="4" t="s">
        <v>642</v>
      </c>
    </row>
    <row r="31" spans="1:4">
      <c r="A31" s="4" t="s">
        <v>657</v>
      </c>
    </row>
    <row r="32" spans="1:4">
      <c r="A32" s="3" t="s">
        <v>548</v>
      </c>
    </row>
    <row r="33" spans="1:4">
      <c r="A33" s="4" t="s">
        <v>613</v>
      </c>
      <c r="B33" s="6" t="n">
        <v>37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s>
  <sheetData>
    <row r="1" spans="1:5">
      <c r="A1" s="1" t="s">
        <v>658</v>
      </c>
      <c r="B1" s="2" t="s">
        <v>1</v>
      </c>
    </row>
    <row r="2" spans="1:5">
      <c r="B2" s="2" t="s">
        <v>659</v>
      </c>
      <c r="C2" s="2" t="s">
        <v>303</v>
      </c>
      <c r="D2" s="2" t="s">
        <v>76</v>
      </c>
      <c r="E2" s="2" t="s">
        <v>660</v>
      </c>
    </row>
    <row r="3" spans="1:5">
      <c r="A3" s="3" t="s">
        <v>548</v>
      </c>
    </row>
    <row r="4" spans="1:5">
      <c r="A4" s="4" t="s">
        <v>343</v>
      </c>
      <c r="B4" s="6" t="n">
        <v>1021263000</v>
      </c>
      <c r="C4" s="6" t="n">
        <v>1564485000</v>
      </c>
    </row>
    <row r="5" spans="1:5">
      <c r="A5" s="4" t="s">
        <v>661</v>
      </c>
      <c r="B5" s="6" t="n">
        <v>78465000</v>
      </c>
      <c r="C5" s="6" t="n">
        <v>87038000</v>
      </c>
    </row>
    <row r="6" spans="1:5">
      <c r="A6" s="4" t="s">
        <v>345</v>
      </c>
    </row>
    <row r="7" spans="1:5">
      <c r="A7" s="3" t="s">
        <v>548</v>
      </c>
    </row>
    <row r="8" spans="1:5">
      <c r="A8" s="4" t="s">
        <v>346</v>
      </c>
      <c r="B8" s="4" t="s">
        <v>347</v>
      </c>
    </row>
    <row r="9" spans="1:5">
      <c r="A9" s="4" t="s">
        <v>559</v>
      </c>
      <c r="B9" s="4" t="s">
        <v>662</v>
      </c>
    </row>
    <row r="10" spans="1:5">
      <c r="A10" s="4" t="s">
        <v>663</v>
      </c>
      <c r="B10" s="11" t="n">
        <v>34.8979</v>
      </c>
    </row>
    <row r="11" spans="1:5">
      <c r="A11" s="4" t="s">
        <v>664</v>
      </c>
      <c r="B11" s="8" t="n">
        <v>28.66</v>
      </c>
    </row>
    <row r="12" spans="1:5">
      <c r="A12" s="4" t="s">
        <v>665</v>
      </c>
      <c r="B12" s="4" t="s">
        <v>666</v>
      </c>
    </row>
    <row r="13" spans="1:5">
      <c r="A13" s="4" t="s">
        <v>667</v>
      </c>
      <c r="B13" s="5" t="n">
        <v>20</v>
      </c>
    </row>
    <row r="14" spans="1:5">
      <c r="A14" s="4" t="s">
        <v>668</v>
      </c>
      <c r="B14" s="5" t="n">
        <v>30</v>
      </c>
    </row>
    <row r="15" spans="1:5">
      <c r="A15" s="4" t="s">
        <v>636</v>
      </c>
      <c r="B15" s="4" t="s">
        <v>502</v>
      </c>
    </row>
    <row r="16" spans="1:5">
      <c r="A16" s="4" t="s">
        <v>669</v>
      </c>
      <c r="B16" s="6" t="n">
        <v>268900000</v>
      </c>
    </row>
    <row r="17" spans="1:5">
      <c r="A17" s="4" t="s">
        <v>670</v>
      </c>
      <c r="B17" s="5" t="n">
        <v>119100000</v>
      </c>
    </row>
    <row r="18" spans="1:5">
      <c r="A18" s="4" t="s">
        <v>671</v>
      </c>
      <c r="B18" s="5" t="n">
        <v>387200000</v>
      </c>
    </row>
    <row r="19" spans="1:5">
      <c r="A19" s="4" t="s">
        <v>661</v>
      </c>
      <c r="B19" s="6" t="n">
        <v>131100000</v>
      </c>
    </row>
    <row r="20" spans="1:5">
      <c r="A20" s="4" t="s">
        <v>588</v>
      </c>
      <c r="B20" s="4" t="s">
        <v>672</v>
      </c>
    </row>
    <row r="21" spans="1:5">
      <c r="A21" s="4" t="s">
        <v>623</v>
      </c>
      <c r="B21" s="6" t="n">
        <v>452000000</v>
      </c>
    </row>
    <row r="22" spans="1:5">
      <c r="A22" s="4" t="s">
        <v>673</v>
      </c>
    </row>
    <row r="23" spans="1:5">
      <c r="A23" s="3" t="s">
        <v>548</v>
      </c>
    </row>
    <row r="24" spans="1:5">
      <c r="A24" s="4" t="s">
        <v>665</v>
      </c>
      <c r="B24" s="4" t="s">
        <v>666</v>
      </c>
    </row>
    <row r="25" spans="1:5">
      <c r="A25" s="4" t="s">
        <v>667</v>
      </c>
      <c r="B25" s="5" t="n">
        <v>20</v>
      </c>
    </row>
    <row r="26" spans="1:5">
      <c r="A26" s="4" t="s">
        <v>668</v>
      </c>
      <c r="B26" s="5" t="n">
        <v>30</v>
      </c>
    </row>
    <row r="27" spans="1:5">
      <c r="A27" s="4" t="s">
        <v>674</v>
      </c>
    </row>
    <row r="28" spans="1:5">
      <c r="A28" s="3" t="s">
        <v>548</v>
      </c>
    </row>
    <row r="29" spans="1:5">
      <c r="A29" s="4" t="s">
        <v>667</v>
      </c>
      <c r="B29" s="5" t="n">
        <v>5</v>
      </c>
    </row>
    <row r="30" spans="1:5">
      <c r="A30" s="4" t="s">
        <v>668</v>
      </c>
      <c r="B30" s="5" t="n">
        <v>10</v>
      </c>
    </row>
    <row r="31" spans="1:5">
      <c r="A31" s="4" t="s">
        <v>675</v>
      </c>
      <c r="B31" s="6" t="n">
        <v>1000</v>
      </c>
    </row>
    <row r="32" spans="1:5">
      <c r="A32" s="4" t="s">
        <v>676</v>
      </c>
      <c r="B32" s="4" t="s">
        <v>526</v>
      </c>
    </row>
    <row r="33" spans="1:5">
      <c r="A33" s="4" t="s">
        <v>677</v>
      </c>
    </row>
    <row r="34" spans="1:5">
      <c r="A34" s="3" t="s">
        <v>548</v>
      </c>
    </row>
    <row r="35" spans="1:5">
      <c r="A35" s="4" t="s">
        <v>343</v>
      </c>
      <c r="E35" s="6" t="n">
        <v>400000000</v>
      </c>
    </row>
    <row r="36" spans="1:5">
      <c r="A36" s="4" t="s">
        <v>638</v>
      </c>
      <c r="B36" s="6" t="n">
        <v>387200000</v>
      </c>
    </row>
    <row r="37" spans="1:5">
      <c r="A37" s="4" t="s">
        <v>346</v>
      </c>
      <c r="B37" s="4" t="s">
        <v>347</v>
      </c>
      <c r="D37" s="4" t="s">
        <v>3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78</v>
      </c>
      <c r="B1" s="2" t="s">
        <v>1</v>
      </c>
    </row>
    <row r="2" spans="1:3">
      <c r="B2" s="2" t="s">
        <v>679</v>
      </c>
    </row>
    <row r="3" spans="1:3">
      <c r="A3" s="4" t="s">
        <v>680</v>
      </c>
    </row>
    <row r="4" spans="1:3">
      <c r="A4" s="3" t="s">
        <v>681</v>
      </c>
    </row>
    <row r="5" spans="1:3">
      <c r="A5" s="4" t="s">
        <v>682</v>
      </c>
      <c r="B5" s="5" t="n">
        <v>18900</v>
      </c>
    </row>
    <row r="6" spans="1:3">
      <c r="A6" s="4" t="s">
        <v>683</v>
      </c>
      <c r="B6" s="4" t="s">
        <v>684</v>
      </c>
    </row>
    <row r="7" spans="1:3">
      <c r="A7" s="4" t="s">
        <v>685</v>
      </c>
    </row>
    <row r="8" spans="1:3">
      <c r="A8" s="3" t="s">
        <v>681</v>
      </c>
    </row>
    <row r="9" spans="1:3">
      <c r="A9" s="4" t="s">
        <v>682</v>
      </c>
      <c r="B9" s="5" t="n">
        <v>160000</v>
      </c>
    </row>
    <row r="10" spans="1:3">
      <c r="A10" s="4" t="s">
        <v>683</v>
      </c>
      <c r="B10" s="4" t="s">
        <v>686</v>
      </c>
    </row>
    <row r="11" spans="1:3">
      <c r="A11" s="4" t="s">
        <v>687</v>
      </c>
    </row>
    <row r="12" spans="1:3">
      <c r="A12" s="3" t="s">
        <v>681</v>
      </c>
    </row>
    <row r="13" spans="1:3">
      <c r="A13" s="4" t="s">
        <v>682</v>
      </c>
      <c r="B13" s="5" t="n">
        <v>61000</v>
      </c>
    </row>
    <row r="14" spans="1:3">
      <c r="A14" s="4" t="s">
        <v>683</v>
      </c>
      <c r="B14" s="4" t="s">
        <v>688</v>
      </c>
    </row>
    <row r="15" spans="1:3">
      <c r="A15" s="4" t="s">
        <v>689</v>
      </c>
    </row>
    <row r="16" spans="1:3">
      <c r="A16" s="3" t="s">
        <v>681</v>
      </c>
    </row>
    <row r="17" spans="1:3">
      <c r="A17" s="4" t="s">
        <v>682</v>
      </c>
      <c r="B17" s="5" t="n">
        <v>20100</v>
      </c>
      <c r="C17" s="4" t="s">
        <v>315</v>
      </c>
    </row>
    <row r="18" spans="1:3">
      <c r="A18" s="4" t="s">
        <v>683</v>
      </c>
      <c r="B18" s="4" t="s">
        <v>690</v>
      </c>
      <c r="C18" s="4" t="s">
        <v>315</v>
      </c>
    </row>
    <row r="19" spans="1:3">
      <c r="A19" s="4" t="s">
        <v>691</v>
      </c>
    </row>
    <row r="20" spans="1:3">
      <c r="A20" s="3" t="s">
        <v>681</v>
      </c>
    </row>
    <row r="21" spans="1:3">
      <c r="A21" s="4" t="s">
        <v>682</v>
      </c>
      <c r="B21" s="5" t="n">
        <v>20000</v>
      </c>
      <c r="C21" s="4" t="s">
        <v>323</v>
      </c>
    </row>
    <row r="22" spans="1:3">
      <c r="A22" s="4" t="s">
        <v>683</v>
      </c>
      <c r="B22" s="4" t="s">
        <v>692</v>
      </c>
      <c r="C22" s="4" t="s">
        <v>323</v>
      </c>
    </row>
    <row r="23" spans="1:3">
      <c r="A23" s="4" t="s">
        <v>693</v>
      </c>
    </row>
    <row r="24" spans="1:3">
      <c r="A24" s="3" t="s">
        <v>681</v>
      </c>
    </row>
    <row r="25" spans="1:3">
      <c r="A25" s="4" t="s">
        <v>682</v>
      </c>
      <c r="B25" s="5" t="n">
        <v>9200</v>
      </c>
    </row>
    <row r="26" spans="1:3">
      <c r="A26" s="4" t="s">
        <v>683</v>
      </c>
      <c r="B26" s="4" t="s">
        <v>694</v>
      </c>
    </row>
    <row r="27" spans="1:3">
      <c r="A27" s="4" t="s">
        <v>695</v>
      </c>
    </row>
    <row r="28" spans="1:3">
      <c r="A28" s="3" t="s">
        <v>681</v>
      </c>
    </row>
    <row r="29" spans="1:3">
      <c r="A29" s="4" t="s">
        <v>682</v>
      </c>
      <c r="B29" s="5" t="n">
        <v>4800</v>
      </c>
    </row>
    <row r="30" spans="1:3">
      <c r="A30" s="4" t="s">
        <v>683</v>
      </c>
      <c r="B30" s="4" t="s">
        <v>696</v>
      </c>
    </row>
    <row r="31" spans="1:3">
      <c r="A31" s="4" t="s">
        <v>697</v>
      </c>
    </row>
    <row r="32" spans="1:3">
      <c r="A32" s="3" t="s">
        <v>681</v>
      </c>
    </row>
    <row r="33" spans="1:3">
      <c r="A33" s="4" t="s">
        <v>682</v>
      </c>
      <c r="B33" s="5" t="n">
        <v>12400</v>
      </c>
    </row>
    <row r="34" spans="1:3">
      <c r="A34" s="4" t="s">
        <v>698</v>
      </c>
    </row>
    <row r="35" spans="1:3">
      <c r="A35" s="3" t="s">
        <v>681</v>
      </c>
    </row>
    <row r="36" spans="1:3">
      <c r="A36" s="4" t="s">
        <v>683</v>
      </c>
      <c r="B36" s="4" t="s">
        <v>699</v>
      </c>
    </row>
    <row r="37" spans="1:3">
      <c r="A37" s="4" t="s">
        <v>700</v>
      </c>
    </row>
    <row r="38" spans="1:3">
      <c r="A38" s="3" t="s">
        <v>681</v>
      </c>
    </row>
    <row r="39" spans="1:3">
      <c r="A39" s="4" t="s">
        <v>683</v>
      </c>
      <c r="B39" s="4" t="s">
        <v>701</v>
      </c>
    </row>
    <row r="40" spans="1:3"/>
    <row r="41" spans="1:3">
      <c r="A41" s="4" t="s">
        <v>315</v>
      </c>
      <c r="B41" s="4" t="s">
        <v>702</v>
      </c>
    </row>
    <row r="42" spans="1:3">
      <c r="A42" s="4" t="s">
        <v>323</v>
      </c>
      <c r="B42" s="4" t="s">
        <v>703</v>
      </c>
    </row>
  </sheetData>
  <mergeCells count="6">
    <mergeCell ref="A1:A2"/>
    <mergeCell ref="B1:C1"/>
    <mergeCell ref="B2:C2"/>
    <mergeCell ref="A40:C40"/>
    <mergeCell ref="B41:C41"/>
    <mergeCell ref="B42:C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4</v>
      </c>
      <c r="B1" s="2" t="s">
        <v>1</v>
      </c>
    </row>
    <row r="2" spans="1:3">
      <c r="B2" s="2" t="s">
        <v>679</v>
      </c>
    </row>
    <row r="3" spans="1:3">
      <c r="A3" s="3" t="s">
        <v>681</v>
      </c>
    </row>
    <row r="4" spans="1:3">
      <c r="A4" s="4" t="s">
        <v>705</v>
      </c>
      <c r="B4" s="5" t="n">
        <v>20000</v>
      </c>
      <c r="C4" s="4" t="s">
        <v>315</v>
      </c>
    </row>
    <row r="5" spans="1:3">
      <c r="A5" s="4" t="s">
        <v>706</v>
      </c>
      <c r="B5" s="4" t="s">
        <v>707</v>
      </c>
    </row>
    <row r="6" spans="1:3">
      <c r="A6" s="4" t="s">
        <v>708</v>
      </c>
      <c r="B6" s="4" t="s">
        <v>692</v>
      </c>
      <c r="C6" s="4" t="s">
        <v>315</v>
      </c>
    </row>
    <row r="7" spans="1:3"/>
    <row r="8" spans="1:3">
      <c r="A8" s="4" t="s">
        <v>315</v>
      </c>
      <c r="B8" s="4" t="s">
        <v>703</v>
      </c>
    </row>
  </sheetData>
  <mergeCells count="5">
    <mergeCell ref="A1:A2"/>
    <mergeCell ref="B1:C1"/>
    <mergeCell ref="B2:C2"/>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709</v>
      </c>
      <c r="B1" s="2" t="s">
        <v>1</v>
      </c>
    </row>
    <row r="2" spans="1:3">
      <c r="B2" s="2" t="s">
        <v>2</v>
      </c>
      <c r="C2" s="2" t="s">
        <v>76</v>
      </c>
    </row>
    <row r="3" spans="1:3">
      <c r="A3" s="3" t="s">
        <v>204</v>
      </c>
    </row>
    <row r="4" spans="1:3">
      <c r="A4" s="4" t="s">
        <v>710</v>
      </c>
      <c r="B4" s="9" t="n">
        <v>1.6</v>
      </c>
      <c r="C4" s="9" t="n">
        <v>1.5</v>
      </c>
    </row>
    <row r="5" spans="1:3">
      <c r="A5" s="4" t="s">
        <v>711</v>
      </c>
      <c r="B5" s="4" t="s">
        <v>712</v>
      </c>
    </row>
    <row r="6" spans="1:3">
      <c r="A6" s="4" t="s">
        <v>713</v>
      </c>
      <c r="B6" s="4" t="s">
        <v>7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51</v>
      </c>
    </row>
    <row r="2" spans="1:2">
      <c r="A2" s="3" t="s">
        <v>204</v>
      </c>
    </row>
    <row r="3" spans="1:2">
      <c r="A3" s="4" t="s">
        <v>716</v>
      </c>
      <c r="B3" s="6" t="n">
        <v>-402</v>
      </c>
    </row>
    <row r="4" spans="1:2">
      <c r="A4" s="4" t="s">
        <v>717</v>
      </c>
      <c r="B4" s="5" t="n">
        <v>6653</v>
      </c>
    </row>
    <row r="5" spans="1:2">
      <c r="A5" s="4" t="s">
        <v>718</v>
      </c>
      <c r="B5" s="5" t="n">
        <v>5763</v>
      </c>
    </row>
    <row r="6" spans="1:2">
      <c r="A6" s="4" t="s">
        <v>719</v>
      </c>
      <c r="B6" s="5" t="n">
        <v>4539</v>
      </c>
    </row>
    <row r="7" spans="1:2">
      <c r="A7" s="4" t="s">
        <v>720</v>
      </c>
      <c r="B7" s="5" t="n">
        <v>4417</v>
      </c>
    </row>
    <row r="8" spans="1:2">
      <c r="A8" s="4" t="s">
        <v>721</v>
      </c>
      <c r="B8" s="5" t="n">
        <v>36263</v>
      </c>
    </row>
    <row r="9" spans="1:2">
      <c r="A9" s="4" t="s">
        <v>722</v>
      </c>
      <c r="B9" s="5" t="n">
        <v>57233</v>
      </c>
    </row>
    <row r="10" spans="1:2">
      <c r="A10" s="4" t="s">
        <v>723</v>
      </c>
      <c r="B10" s="5" t="n">
        <v>-20156</v>
      </c>
    </row>
    <row r="11" spans="1:2">
      <c r="A11" s="4" t="s">
        <v>724</v>
      </c>
      <c r="B11" s="6" t="n">
        <v>370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30"/>
    <col customWidth="1" max="5" min="5" width="35"/>
  </cols>
  <sheetData>
    <row r="1" spans="1:5">
      <c r="A1" s="1" t="s">
        <v>725</v>
      </c>
      <c r="B1" s="2" t="s">
        <v>1</v>
      </c>
      <c r="C1" s="2" t="s">
        <v>376</v>
      </c>
    </row>
    <row r="2" spans="1:5">
      <c r="B2" s="2" t="s">
        <v>726</v>
      </c>
      <c r="C2" s="2" t="s">
        <v>727</v>
      </c>
      <c r="D2" s="2" t="s">
        <v>728</v>
      </c>
      <c r="E2" s="2" t="s">
        <v>729</v>
      </c>
    </row>
    <row r="3" spans="1:5">
      <c r="A3" s="4" t="s">
        <v>730</v>
      </c>
    </row>
    <row r="4" spans="1:5">
      <c r="A4" s="3" t="s">
        <v>731</v>
      </c>
    </row>
    <row r="5" spans="1:5">
      <c r="A5" s="4" t="s">
        <v>732</v>
      </c>
      <c r="B5" s="6" t="n">
        <v>325000000</v>
      </c>
    </row>
    <row r="6" spans="1:5">
      <c r="A6" s="4" t="s">
        <v>733</v>
      </c>
      <c r="B6" s="4" t="s">
        <v>602</v>
      </c>
    </row>
    <row r="7" spans="1:5">
      <c r="A7" s="4" t="s">
        <v>734</v>
      </c>
      <c r="B7" s="6" t="n">
        <v>300000000</v>
      </c>
    </row>
    <row r="8" spans="1:5">
      <c r="A8" s="4" t="s">
        <v>735</v>
      </c>
    </row>
    <row r="9" spans="1:5">
      <c r="A9" s="3" t="s">
        <v>731</v>
      </c>
    </row>
    <row r="10" spans="1:5">
      <c r="A10" s="4" t="s">
        <v>732</v>
      </c>
      <c r="B10" s="5" t="n">
        <v>100000000</v>
      </c>
    </row>
    <row r="11" spans="1:5">
      <c r="A11" s="4" t="s">
        <v>736</v>
      </c>
    </row>
    <row r="12" spans="1:5">
      <c r="A12" s="3" t="s">
        <v>731</v>
      </c>
    </row>
    <row r="13" spans="1:5">
      <c r="A13" s="4" t="s">
        <v>737</v>
      </c>
      <c r="B13" s="5" t="n">
        <v>10500000</v>
      </c>
    </row>
    <row r="14" spans="1:5">
      <c r="A14" s="4" t="s">
        <v>738</v>
      </c>
    </row>
    <row r="15" spans="1:5">
      <c r="A15" s="3" t="s">
        <v>731</v>
      </c>
    </row>
    <row r="16" spans="1:5">
      <c r="A16" s="4" t="s">
        <v>732</v>
      </c>
      <c r="B16" s="5" t="n">
        <v>225000000</v>
      </c>
    </row>
    <row r="17" spans="1:5">
      <c r="A17" s="4" t="s">
        <v>739</v>
      </c>
    </row>
    <row r="18" spans="1:5">
      <c r="A18" s="3" t="s">
        <v>731</v>
      </c>
    </row>
    <row r="19" spans="1:5">
      <c r="A19" s="4" t="s">
        <v>740</v>
      </c>
      <c r="B19" s="5" t="n">
        <v>5400000</v>
      </c>
    </row>
    <row r="20" spans="1:5">
      <c r="A20" s="4" t="s">
        <v>741</v>
      </c>
    </row>
    <row r="21" spans="1:5">
      <c r="A21" s="3" t="s">
        <v>731</v>
      </c>
    </row>
    <row r="22" spans="1:5">
      <c r="A22" s="4" t="s">
        <v>740</v>
      </c>
      <c r="B22" s="6" t="n">
        <v>2300000</v>
      </c>
    </row>
    <row r="23" spans="1:5">
      <c r="A23" s="4" t="s">
        <v>742</v>
      </c>
      <c r="B23" s="4" t="s">
        <v>743</v>
      </c>
    </row>
    <row r="24" spans="1:5">
      <c r="A24" s="4" t="s">
        <v>744</v>
      </c>
    </row>
    <row r="25" spans="1:5">
      <c r="A25" s="3" t="s">
        <v>731</v>
      </c>
    </row>
    <row r="26" spans="1:5">
      <c r="A26" s="4" t="s">
        <v>740</v>
      </c>
      <c r="B26" s="6" t="n">
        <v>1600000</v>
      </c>
    </row>
    <row r="27" spans="1:5">
      <c r="A27" s="4" t="s">
        <v>742</v>
      </c>
      <c r="B27" s="4" t="s">
        <v>745</v>
      </c>
    </row>
    <row r="28" spans="1:5">
      <c r="A28" s="4" t="s">
        <v>746</v>
      </c>
    </row>
    <row r="29" spans="1:5">
      <c r="A29" s="3" t="s">
        <v>731</v>
      </c>
    </row>
    <row r="30" spans="1:5">
      <c r="A30" s="4" t="s">
        <v>740</v>
      </c>
      <c r="B30" s="6" t="n">
        <v>21000000</v>
      </c>
    </row>
    <row r="31" spans="1:5">
      <c r="A31" s="4" t="s">
        <v>747</v>
      </c>
      <c r="B31" s="11" t="n">
        <v>1.1219</v>
      </c>
      <c r="E31" s="11" t="n">
        <v>1.1219</v>
      </c>
    </row>
    <row r="32" spans="1:5">
      <c r="A32" s="4" t="s">
        <v>748</v>
      </c>
      <c r="B32" s="6" t="n">
        <v>1000000</v>
      </c>
    </row>
    <row r="33" spans="1:5">
      <c r="A33" s="4" t="s">
        <v>749</v>
      </c>
    </row>
    <row r="34" spans="1:5">
      <c r="A34" s="3" t="s">
        <v>731</v>
      </c>
    </row>
    <row r="35" spans="1:5">
      <c r="A35" s="4" t="s">
        <v>740</v>
      </c>
      <c r="B35" s="6" t="n">
        <v>43000000</v>
      </c>
    </row>
    <row r="36" spans="1:5">
      <c r="A36" s="4" t="s">
        <v>742</v>
      </c>
      <c r="B36" s="4" t="s">
        <v>750</v>
      </c>
    </row>
    <row r="37" spans="1:5">
      <c r="A37" s="4" t="s">
        <v>751</v>
      </c>
      <c r="B37" s="4" t="s">
        <v>752</v>
      </c>
    </row>
    <row r="38" spans="1:5">
      <c r="A38" s="4" t="s">
        <v>753</v>
      </c>
      <c r="B38" s="4" t="s">
        <v>752</v>
      </c>
    </row>
    <row r="39" spans="1:5">
      <c r="A39" s="4" t="s">
        <v>754</v>
      </c>
      <c r="B39" s="4" t="s">
        <v>755</v>
      </c>
    </row>
    <row r="40" spans="1:5">
      <c r="A40" s="4" t="s">
        <v>756</v>
      </c>
      <c r="B40" s="6" t="n">
        <v>2300000</v>
      </c>
    </row>
    <row r="41" spans="1:5">
      <c r="A41" s="4" t="s">
        <v>757</v>
      </c>
    </row>
    <row r="42" spans="1:5">
      <c r="A42" s="3" t="s">
        <v>731</v>
      </c>
    </row>
    <row r="43" spans="1:5">
      <c r="A43" s="4" t="s">
        <v>758</v>
      </c>
      <c r="B43" s="4" t="s">
        <v>759</v>
      </c>
    </row>
    <row r="44" spans="1:5">
      <c r="A44" s="4" t="s">
        <v>760</v>
      </c>
    </row>
    <row r="45" spans="1:5">
      <c r="A45" s="3" t="s">
        <v>731</v>
      </c>
    </row>
    <row r="46" spans="1:5">
      <c r="A46" s="4" t="s">
        <v>740</v>
      </c>
      <c r="B46" s="6" t="n">
        <v>4200000</v>
      </c>
    </row>
    <row r="47" spans="1:5">
      <c r="A47" s="4" t="s">
        <v>756</v>
      </c>
      <c r="B47" s="6" t="n">
        <v>500000</v>
      </c>
    </row>
    <row r="48" spans="1:5">
      <c r="A48" s="4" t="s">
        <v>761</v>
      </c>
      <c r="B48" s="4" t="s">
        <v>762</v>
      </c>
    </row>
    <row r="49" spans="1:5">
      <c r="A49" s="4" t="s">
        <v>763</v>
      </c>
    </row>
    <row r="50" spans="1:5">
      <c r="A50" s="3" t="s">
        <v>731</v>
      </c>
    </row>
    <row r="51" spans="1:5">
      <c r="A51" s="4" t="s">
        <v>740</v>
      </c>
      <c r="B51" s="6" t="n">
        <v>7600000</v>
      </c>
    </row>
    <row r="52" spans="1:5">
      <c r="A52" s="4" t="s">
        <v>742</v>
      </c>
      <c r="B52" s="4" t="s">
        <v>764</v>
      </c>
    </row>
    <row r="53" spans="1:5">
      <c r="A53" s="4" t="s">
        <v>765</v>
      </c>
    </row>
    <row r="54" spans="1:5">
      <c r="A54" s="3" t="s">
        <v>731</v>
      </c>
    </row>
    <row r="55" spans="1:5">
      <c r="A55" s="4" t="s">
        <v>740</v>
      </c>
      <c r="B55" s="6" t="n">
        <v>6700000</v>
      </c>
    </row>
    <row r="56" spans="1:5">
      <c r="A56" s="4" t="s">
        <v>751</v>
      </c>
      <c r="B56" s="4" t="s">
        <v>766</v>
      </c>
    </row>
    <row r="57" spans="1:5">
      <c r="A57" s="4" t="s">
        <v>753</v>
      </c>
      <c r="B57" s="4" t="s">
        <v>766</v>
      </c>
    </row>
    <row r="58" spans="1:5">
      <c r="A58" s="4" t="s">
        <v>767</v>
      </c>
      <c r="B58" s="4" t="s">
        <v>768</v>
      </c>
    </row>
    <row r="59" spans="1:5">
      <c r="A59" s="4" t="s">
        <v>769</v>
      </c>
    </row>
    <row r="60" spans="1:5">
      <c r="A60" s="3" t="s">
        <v>731</v>
      </c>
    </row>
    <row r="61" spans="1:5">
      <c r="A61" s="4" t="s">
        <v>770</v>
      </c>
      <c r="B61" s="11" t="n">
        <v>1.0047</v>
      </c>
      <c r="C61" s="11" t="n">
        <v>1.0169</v>
      </c>
      <c r="D61" s="11" t="n">
        <v>1.0169</v>
      </c>
      <c r="E61" s="11" t="n">
        <v>1.0047</v>
      </c>
    </row>
    <row r="62" spans="1:5">
      <c r="A62" s="4" t="s">
        <v>732</v>
      </c>
      <c r="B62" s="6" t="n">
        <v>103400000</v>
      </c>
      <c r="E62" s="13" t="n">
        <v>103000000</v>
      </c>
    </row>
    <row r="63" spans="1:5">
      <c r="A63" s="4" t="s">
        <v>364</v>
      </c>
      <c r="C63" s="6" t="n">
        <v>2000000</v>
      </c>
      <c r="D63" s="13" t="n">
        <v>2000000</v>
      </c>
    </row>
    <row r="64" spans="1:5">
      <c r="A64" s="4" t="s">
        <v>771</v>
      </c>
    </row>
    <row r="65" spans="1:5">
      <c r="A65" s="3" t="s">
        <v>731</v>
      </c>
    </row>
    <row r="66" spans="1:5">
      <c r="A66" s="4" t="s">
        <v>733</v>
      </c>
      <c r="B66" s="4" t="s">
        <v>772</v>
      </c>
    </row>
    <row r="67" spans="1:5">
      <c r="A67" s="4" t="s">
        <v>773</v>
      </c>
    </row>
    <row r="68" spans="1:5">
      <c r="A68" s="3" t="s">
        <v>731</v>
      </c>
    </row>
    <row r="69" spans="1:5">
      <c r="A69" s="4" t="s">
        <v>733</v>
      </c>
      <c r="B69" s="4" t="s">
        <v>514</v>
      </c>
    </row>
    <row r="70" spans="1:5">
      <c r="A70" s="4" t="s">
        <v>774</v>
      </c>
    </row>
    <row r="71" spans="1:5">
      <c r="A71" s="3" t="s">
        <v>731</v>
      </c>
    </row>
    <row r="72" spans="1:5">
      <c r="A72" s="4" t="s">
        <v>733</v>
      </c>
      <c r="B72" s="4" t="s">
        <v>53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5</v>
      </c>
      <c r="B1" s="2" t="s">
        <v>776</v>
      </c>
      <c r="C1" s="2" t="s">
        <v>777</v>
      </c>
    </row>
    <row r="2" spans="1:3">
      <c r="A2" s="3" t="s">
        <v>207</v>
      </c>
    </row>
    <row r="3" spans="1:3">
      <c r="A3" s="4" t="s">
        <v>778</v>
      </c>
      <c r="C3" s="5" t="n">
        <v>4</v>
      </c>
    </row>
    <row r="4" spans="1:3">
      <c r="A4" s="4" t="s">
        <v>779</v>
      </c>
      <c r="B4" s="5" t="n">
        <v>2</v>
      </c>
    </row>
    <row r="5" spans="1:3">
      <c r="A5" s="4" t="s">
        <v>780</v>
      </c>
      <c r="B5"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782</v>
      </c>
      <c r="C1" s="2" t="s">
        <v>783</v>
      </c>
      <c r="D1" s="2" t="s">
        <v>2</v>
      </c>
      <c r="E1" s="2" t="s">
        <v>76</v>
      </c>
      <c r="F1" s="2" t="s">
        <v>29</v>
      </c>
    </row>
    <row r="2" spans="1:6">
      <c r="A2" s="3" t="s">
        <v>784</v>
      </c>
    </row>
    <row r="3" spans="1:6">
      <c r="A3" s="4" t="s">
        <v>785</v>
      </c>
      <c r="D3" s="6" t="n">
        <v>327750</v>
      </c>
    </row>
    <row r="4" spans="1:6">
      <c r="A4" s="4" t="s">
        <v>786</v>
      </c>
      <c r="D4" s="5" t="n">
        <v>1800000</v>
      </c>
    </row>
    <row r="5" spans="1:6">
      <c r="A5" s="4" t="s">
        <v>787</v>
      </c>
      <c r="D5" s="6" t="n">
        <v>10000</v>
      </c>
    </row>
    <row r="6" spans="1:6">
      <c r="A6" s="4" t="s">
        <v>788</v>
      </c>
      <c r="D6" s="6" t="n">
        <v>17171</v>
      </c>
      <c r="E6" s="6" t="n">
        <v>3517</v>
      </c>
    </row>
    <row r="7" spans="1:6">
      <c r="A7" s="4" t="s">
        <v>70</v>
      </c>
      <c r="D7" s="7" t="n">
        <v>0.0001</v>
      </c>
      <c r="F7" s="7" t="n">
        <v>0.0001</v>
      </c>
    </row>
    <row r="8" spans="1:6">
      <c r="A8" s="4" t="s">
        <v>789</v>
      </c>
    </row>
    <row r="9" spans="1:6">
      <c r="A9" s="3" t="s">
        <v>784</v>
      </c>
    </row>
    <row r="10" spans="1:6">
      <c r="A10" s="4" t="s">
        <v>790</v>
      </c>
      <c r="B10" s="5" t="n">
        <v>300000000</v>
      </c>
    </row>
    <row r="11" spans="1:6">
      <c r="A11" s="4" t="s">
        <v>70</v>
      </c>
      <c r="B11" s="7" t="n">
        <v>0.0001</v>
      </c>
    </row>
    <row r="12" spans="1:6">
      <c r="A12" s="4" t="s">
        <v>791</v>
      </c>
      <c r="B12" s="4" t="s">
        <v>792</v>
      </c>
    </row>
    <row r="13" spans="1:6">
      <c r="A13" s="4" t="s">
        <v>793</v>
      </c>
      <c r="B13" s="4" t="s">
        <v>794</v>
      </c>
    </row>
    <row r="14" spans="1:6">
      <c r="A14" s="4" t="s">
        <v>795</v>
      </c>
    </row>
    <row r="15" spans="1:6">
      <c r="A15" s="3" t="s">
        <v>784</v>
      </c>
    </row>
    <row r="16" spans="1:6">
      <c r="A16" s="4" t="s">
        <v>796</v>
      </c>
      <c r="D16" s="5" t="n">
        <v>14100000</v>
      </c>
    </row>
    <row r="17" spans="1:6">
      <c r="A17" s="4" t="s">
        <v>785</v>
      </c>
      <c r="D17" s="6" t="n">
        <v>326800</v>
      </c>
    </row>
    <row r="18" spans="1:6">
      <c r="A18" s="4" t="s">
        <v>797</v>
      </c>
    </row>
    <row r="19" spans="1:6">
      <c r="A19" s="3" t="s">
        <v>784</v>
      </c>
    </row>
    <row r="20" spans="1:6">
      <c r="A20" s="4" t="s">
        <v>788</v>
      </c>
      <c r="D20" s="6" t="n">
        <v>17200</v>
      </c>
    </row>
    <row r="21" spans="1:6">
      <c r="A21" s="4" t="s">
        <v>798</v>
      </c>
    </row>
    <row r="22" spans="1:6">
      <c r="A22" s="3" t="s">
        <v>784</v>
      </c>
    </row>
    <row r="23" spans="1:6">
      <c r="A23" s="4" t="s">
        <v>799</v>
      </c>
      <c r="C23" s="14" t="n">
        <v>0.2</v>
      </c>
    </row>
    <row r="24" spans="1:6">
      <c r="A24" s="4" t="s">
        <v>800</v>
      </c>
      <c r="C24" s="5" t="n">
        <v>1</v>
      </c>
    </row>
    <row r="25" spans="1:6">
      <c r="A25" s="4" t="s">
        <v>801</v>
      </c>
      <c r="C25" s="4" t="s">
        <v>469</v>
      </c>
    </row>
    <row r="26" spans="1:6">
      <c r="A26" s="4" t="s">
        <v>802</v>
      </c>
      <c r="C26" s="4" t="s">
        <v>8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805</v>
      </c>
      <c r="C1" s="2" t="s">
        <v>2</v>
      </c>
      <c r="D1" s="2" t="s">
        <v>76</v>
      </c>
      <c r="E1" s="2" t="s">
        <v>29</v>
      </c>
      <c r="F1" s="2" t="s">
        <v>806</v>
      </c>
    </row>
    <row r="2" spans="1:6">
      <c r="A2" s="3" t="s">
        <v>807</v>
      </c>
    </row>
    <row r="3" spans="1:6">
      <c r="A3" s="4" t="s">
        <v>808</v>
      </c>
      <c r="C3" s="4" t="s">
        <v>809</v>
      </c>
    </row>
    <row r="4" spans="1:6">
      <c r="A4" s="4" t="s">
        <v>810</v>
      </c>
      <c r="C4" s="9" t="n">
        <v>2.5</v>
      </c>
      <c r="D4" s="9" t="n">
        <v>-0.4</v>
      </c>
    </row>
    <row r="5" spans="1:6">
      <c r="A5" s="4" t="s">
        <v>811</v>
      </c>
      <c r="C5" s="14" t="n">
        <v>2.5</v>
      </c>
      <c r="D5" s="14" t="n">
        <v>-0.4</v>
      </c>
    </row>
    <row r="6" spans="1:6">
      <c r="A6" s="4" t="s">
        <v>812</v>
      </c>
      <c r="C6" s="9" t="n">
        <v>181.3</v>
      </c>
    </row>
    <row r="7" spans="1:6">
      <c r="A7" s="4" t="s">
        <v>813</v>
      </c>
    </row>
    <row r="8" spans="1:6">
      <c r="A8" s="3" t="s">
        <v>807</v>
      </c>
    </row>
    <row r="9" spans="1:6">
      <c r="A9" s="4" t="s">
        <v>814</v>
      </c>
      <c r="C9" s="4" t="s">
        <v>815</v>
      </c>
    </row>
    <row r="10" spans="1:6">
      <c r="A10" s="4" t="s">
        <v>816</v>
      </c>
      <c r="F10" s="9" t="n">
        <v>14.1</v>
      </c>
    </row>
    <row r="11" spans="1:6">
      <c r="A11" s="4" t="s">
        <v>817</v>
      </c>
      <c r="C11" s="4" t="s">
        <v>818</v>
      </c>
    </row>
    <row r="12" spans="1:6">
      <c r="A12" s="4" t="s">
        <v>819</v>
      </c>
      <c r="C12" s="9" t="n">
        <v>1.2</v>
      </c>
      <c r="D12" s="9" t="n">
        <v>1.3</v>
      </c>
    </row>
    <row r="13" spans="1:6">
      <c r="A13" s="4" t="s">
        <v>820</v>
      </c>
    </row>
    <row r="14" spans="1:6">
      <c r="A14" s="3" t="s">
        <v>807</v>
      </c>
    </row>
    <row r="15" spans="1:6">
      <c r="A15" s="4" t="s">
        <v>821</v>
      </c>
      <c r="C15" s="5" t="n">
        <v>1583006</v>
      </c>
    </row>
    <row r="16" spans="1:6">
      <c r="A16" s="4" t="s">
        <v>822</v>
      </c>
    </row>
    <row r="17" spans="1:6">
      <c r="A17" s="3" t="s">
        <v>807</v>
      </c>
    </row>
    <row r="18" spans="1:6">
      <c r="A18" s="4" t="s">
        <v>823</v>
      </c>
      <c r="C18" s="4" t="s">
        <v>581</v>
      </c>
    </row>
    <row r="19" spans="1:6">
      <c r="A19" s="4" t="s">
        <v>824</v>
      </c>
    </row>
    <row r="20" spans="1:6">
      <c r="A20" s="3" t="s">
        <v>807</v>
      </c>
    </row>
    <row r="21" spans="1:6">
      <c r="A21" s="4" t="s">
        <v>823</v>
      </c>
      <c r="C21" s="4" t="s">
        <v>825</v>
      </c>
    </row>
    <row r="22" spans="1:6">
      <c r="A22" s="4" t="s">
        <v>826</v>
      </c>
    </row>
    <row r="23" spans="1:6">
      <c r="A23" s="3" t="s">
        <v>807</v>
      </c>
    </row>
    <row r="24" spans="1:6">
      <c r="A24" s="4" t="s">
        <v>823</v>
      </c>
      <c r="C24" s="4" t="s">
        <v>521</v>
      </c>
      <c r="E24" s="4" t="s">
        <v>521</v>
      </c>
    </row>
    <row r="25" spans="1:6">
      <c r="A25" s="4" t="s">
        <v>814</v>
      </c>
      <c r="C25" s="4" t="s">
        <v>752</v>
      </c>
      <c r="E25" s="4" t="s">
        <v>752</v>
      </c>
    </row>
    <row r="26" spans="1:6">
      <c r="A26" s="4" t="s">
        <v>827</v>
      </c>
    </row>
    <row r="27" spans="1:6">
      <c r="A27" s="3" t="s">
        <v>807</v>
      </c>
    </row>
    <row r="28" spans="1:6">
      <c r="A28" s="4" t="s">
        <v>823</v>
      </c>
      <c r="C28" s="4" t="s">
        <v>828</v>
      </c>
      <c r="E28" s="4" t="s">
        <v>828</v>
      </c>
    </row>
    <row r="29" spans="1:6">
      <c r="A29" s="4" t="s">
        <v>829</v>
      </c>
      <c r="E29" s="4" t="s">
        <v>830</v>
      </c>
    </row>
    <row r="30" spans="1:6">
      <c r="A30" s="4" t="s">
        <v>831</v>
      </c>
    </row>
    <row r="31" spans="1:6">
      <c r="A31" s="3" t="s">
        <v>807</v>
      </c>
    </row>
    <row r="32" spans="1:6">
      <c r="A32" s="4" t="s">
        <v>832</v>
      </c>
      <c r="C32" s="5" t="n">
        <v>2084665</v>
      </c>
    </row>
    <row r="33" spans="1:6">
      <c r="A33" s="4" t="s">
        <v>833</v>
      </c>
      <c r="C33" s="5" t="n">
        <v>2084665</v>
      </c>
    </row>
    <row r="34" spans="1:6">
      <c r="A34" s="4" t="s">
        <v>834</v>
      </c>
    </row>
    <row r="35" spans="1:6">
      <c r="A35" s="3" t="s">
        <v>807</v>
      </c>
    </row>
    <row r="36" spans="1:6">
      <c r="A36" s="4" t="s">
        <v>832</v>
      </c>
      <c r="C36" s="5" t="n">
        <v>2190411</v>
      </c>
    </row>
    <row r="37" spans="1:6">
      <c r="A37" s="4" t="s">
        <v>833</v>
      </c>
      <c r="C37" s="5" t="n">
        <v>2190411</v>
      </c>
    </row>
    <row r="38" spans="1:6">
      <c r="A38" s="4" t="s">
        <v>835</v>
      </c>
      <c r="C38" s="5" t="n">
        <v>495665</v>
      </c>
    </row>
    <row r="39" spans="1:6">
      <c r="A39" s="4" t="s">
        <v>836</v>
      </c>
      <c r="B39" s="5" t="n">
        <v>9000000</v>
      </c>
    </row>
    <row r="40" spans="1:6">
      <c r="A40" s="4" t="s">
        <v>837</v>
      </c>
    </row>
    <row r="41" spans="1:6">
      <c r="A41" s="3" t="s">
        <v>807</v>
      </c>
    </row>
    <row r="42" spans="1:6">
      <c r="A42" s="4" t="s">
        <v>832</v>
      </c>
      <c r="C42" s="5" t="n">
        <v>116163</v>
      </c>
    </row>
    <row r="43" spans="1:6">
      <c r="A43" s="4" t="s">
        <v>833</v>
      </c>
      <c r="C43" s="5" t="n">
        <v>116163</v>
      </c>
    </row>
    <row r="44" spans="1:6">
      <c r="A44" s="4" t="s">
        <v>836</v>
      </c>
      <c r="B44" s="5" t="n">
        <v>7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8</v>
      </c>
      <c r="B1" s="2" t="s">
        <v>1</v>
      </c>
      <c r="C1" s="2" t="s">
        <v>376</v>
      </c>
    </row>
    <row r="2" spans="1:3">
      <c r="B2" s="2" t="s">
        <v>2</v>
      </c>
      <c r="C2" s="2" t="s">
        <v>29</v>
      </c>
    </row>
    <row r="3" spans="1:3">
      <c r="A3" s="3" t="s">
        <v>215</v>
      </c>
    </row>
    <row r="4" spans="1:3">
      <c r="A4" s="4" t="s">
        <v>839</v>
      </c>
      <c r="B4" s="5" t="n">
        <v>11827765</v>
      </c>
    </row>
    <row r="5" spans="1:3">
      <c r="A5" s="4" t="s">
        <v>840</v>
      </c>
      <c r="B5" s="5" t="n">
        <v>-618324</v>
      </c>
    </row>
    <row r="6" spans="1:3">
      <c r="A6" s="4" t="s">
        <v>841</v>
      </c>
      <c r="B6" s="5" t="n">
        <v>-81555</v>
      </c>
    </row>
    <row r="7" spans="1:3">
      <c r="A7" s="4" t="s">
        <v>842</v>
      </c>
      <c r="B7" s="5" t="n">
        <v>-91138</v>
      </c>
    </row>
    <row r="8" spans="1:3">
      <c r="A8" s="4" t="s">
        <v>843</v>
      </c>
      <c r="B8" s="5" t="n">
        <v>11036748</v>
      </c>
      <c r="C8" s="5" t="n">
        <v>11827765</v>
      </c>
    </row>
    <row r="9" spans="1:3">
      <c r="A9" s="4" t="s">
        <v>844</v>
      </c>
      <c r="B9" s="5" t="n">
        <v>9925625</v>
      </c>
    </row>
    <row r="10" spans="1:3">
      <c r="A10" s="4" t="s">
        <v>845</v>
      </c>
      <c r="B10" s="8" t="n">
        <v>19.06</v>
      </c>
    </row>
    <row r="11" spans="1:3">
      <c r="A11" s="4" t="s">
        <v>846</v>
      </c>
      <c r="B11" s="15" t="n">
        <v>16.09</v>
      </c>
    </row>
    <row r="12" spans="1:3">
      <c r="A12" s="4" t="s">
        <v>847</v>
      </c>
      <c r="B12" s="15" t="n">
        <v>24.52</v>
      </c>
    </row>
    <row r="13" spans="1:3">
      <c r="A13" s="4" t="s">
        <v>848</v>
      </c>
      <c r="B13" s="15" t="n">
        <v>23.81</v>
      </c>
    </row>
    <row r="14" spans="1:3">
      <c r="A14" s="4" t="s">
        <v>849</v>
      </c>
      <c r="B14" s="15" t="n">
        <v>19.15</v>
      </c>
      <c r="C14" s="8" t="n">
        <v>19.06</v>
      </c>
    </row>
    <row r="15" spans="1:3">
      <c r="A15" s="4" t="s">
        <v>850</v>
      </c>
      <c r="B15" s="8" t="n">
        <v>19.35</v>
      </c>
    </row>
    <row r="16" spans="1:3">
      <c r="A16" s="4" t="s">
        <v>851</v>
      </c>
      <c r="B16" s="4" t="s">
        <v>852</v>
      </c>
      <c r="C16" s="4" t="s">
        <v>853</v>
      </c>
    </row>
    <row r="17" spans="1:3">
      <c r="A17" s="4" t="s">
        <v>854</v>
      </c>
      <c r="B17" s="4" t="s">
        <v>855</v>
      </c>
    </row>
    <row r="18" spans="1:3">
      <c r="A18" s="4" t="s">
        <v>856</v>
      </c>
      <c r="B18" s="6" t="n">
        <v>86791</v>
      </c>
      <c r="C18" s="6" t="n">
        <v>37257</v>
      </c>
    </row>
    <row r="19" spans="1:3">
      <c r="A19" s="4" t="s">
        <v>857</v>
      </c>
      <c r="B19" s="6" t="n">
        <v>765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59</v>
      </c>
    </row>
    <row r="3" spans="1:2">
      <c r="A3" s="3" t="s">
        <v>807</v>
      </c>
    </row>
    <row r="4" spans="1:2">
      <c r="A4" s="4" t="s">
        <v>860</v>
      </c>
      <c r="B4" s="5" t="n">
        <v>6772818</v>
      </c>
    </row>
    <row r="5" spans="1:2">
      <c r="A5" s="4" t="s">
        <v>861</v>
      </c>
      <c r="B5" s="5" t="n">
        <v>2809817</v>
      </c>
    </row>
    <row r="6" spans="1:2">
      <c r="A6" s="4" t="s">
        <v>862</v>
      </c>
      <c r="B6" s="5" t="n">
        <v>-1451576</v>
      </c>
    </row>
    <row r="7" spans="1:2">
      <c r="A7" s="4" t="s">
        <v>863</v>
      </c>
      <c r="B7" s="5" t="n">
        <v>-169049</v>
      </c>
    </row>
    <row r="8" spans="1:2">
      <c r="A8" s="4" t="s">
        <v>864</v>
      </c>
      <c r="B8" s="5" t="n">
        <v>7962010</v>
      </c>
    </row>
    <row r="9" spans="1:2">
      <c r="A9" s="4" t="s">
        <v>865</v>
      </c>
      <c r="B9" s="8" t="n">
        <v>15.56</v>
      </c>
    </row>
    <row r="10" spans="1:2">
      <c r="A10" s="4" t="s">
        <v>866</v>
      </c>
      <c r="B10" s="15" t="n">
        <v>20.46</v>
      </c>
    </row>
    <row r="11" spans="1:2">
      <c r="A11" s="4" t="s">
        <v>867</v>
      </c>
      <c r="B11" s="15" t="n">
        <v>17.09</v>
      </c>
    </row>
    <row r="12" spans="1:2">
      <c r="A12" s="4" t="s">
        <v>868</v>
      </c>
      <c r="B12" s="15" t="n">
        <v>16.34</v>
      </c>
    </row>
    <row r="13" spans="1:2">
      <c r="A13" s="4" t="s">
        <v>869</v>
      </c>
      <c r="B13" s="8" t="n">
        <v>16.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0</v>
      </c>
      <c r="B1" s="2" t="s">
        <v>1</v>
      </c>
    </row>
    <row r="2" spans="1:3">
      <c r="B2" s="2" t="s">
        <v>859</v>
      </c>
    </row>
    <row r="3" spans="1:3">
      <c r="A3" s="3" t="s">
        <v>807</v>
      </c>
    </row>
    <row r="4" spans="1:3">
      <c r="A4" s="4" t="s">
        <v>860</v>
      </c>
      <c r="B4" s="5" t="n">
        <v>1393943</v>
      </c>
    </row>
    <row r="5" spans="1:3">
      <c r="A5" s="4" t="s">
        <v>861</v>
      </c>
      <c r="B5" s="5" t="n">
        <v>689057</v>
      </c>
    </row>
    <row r="6" spans="1:3">
      <c r="A6" s="4" t="s">
        <v>863</v>
      </c>
      <c r="B6" s="5" t="n">
        <v>-21089</v>
      </c>
    </row>
    <row r="7" spans="1:3">
      <c r="A7" s="4" t="s">
        <v>862</v>
      </c>
      <c r="B7" s="5" t="n">
        <v>-515629</v>
      </c>
    </row>
    <row r="8" spans="1:3">
      <c r="A8" s="4" t="s">
        <v>871</v>
      </c>
      <c r="B8" s="5" t="n">
        <v>560746</v>
      </c>
      <c r="C8" s="4" t="s">
        <v>315</v>
      </c>
    </row>
    <row r="9" spans="1:3">
      <c r="A9" s="4" t="s">
        <v>864</v>
      </c>
      <c r="B9" s="5" t="n">
        <v>2107028</v>
      </c>
    </row>
    <row r="10" spans="1:3">
      <c r="A10" s="4" t="s">
        <v>872</v>
      </c>
      <c r="B10" s="8" t="n">
        <v>23.73</v>
      </c>
    </row>
    <row r="11" spans="1:3">
      <c r="A11" s="4" t="s">
        <v>873</v>
      </c>
      <c r="B11" s="5" t="n">
        <v>16</v>
      </c>
    </row>
    <row r="12" spans="1:3">
      <c r="A12" s="4" t="s">
        <v>874</v>
      </c>
      <c r="B12" s="15" t="n">
        <v>13.87</v>
      </c>
    </row>
    <row r="13" spans="1:3">
      <c r="A13" s="4" t="s">
        <v>875</v>
      </c>
      <c r="B13" s="8" t="n">
        <v>13.87</v>
      </c>
      <c r="C13" s="4" t="s">
        <v>315</v>
      </c>
    </row>
    <row r="14" spans="1:3">
      <c r="A14" s="4" t="s">
        <v>876</v>
      </c>
      <c r="B14" s="4" t="s">
        <v>877</v>
      </c>
    </row>
    <row r="15" spans="1:3">
      <c r="A15" s="4" t="s">
        <v>878</v>
      </c>
      <c r="B15" s="4" t="s">
        <v>877</v>
      </c>
    </row>
    <row r="16" spans="1:3">
      <c r="A16" s="4" t="s">
        <v>879</v>
      </c>
      <c r="B16" s="4" t="s">
        <v>581</v>
      </c>
    </row>
    <row r="17" spans="1:3">
      <c r="A17" s="4" t="s">
        <v>880</v>
      </c>
      <c r="B17" s="4" t="s">
        <v>581</v>
      </c>
      <c r="C17" s="4" t="s">
        <v>315</v>
      </c>
    </row>
    <row r="18" spans="1:3">
      <c r="A18" s="4" t="s">
        <v>881</v>
      </c>
      <c r="B18" s="8" t="n">
        <v>23.1</v>
      </c>
    </row>
    <row r="19" spans="1:3">
      <c r="A19" s="4" t="s">
        <v>882</v>
      </c>
      <c r="B19" s="15" t="n">
        <v>15.56</v>
      </c>
    </row>
    <row r="20" spans="1:3">
      <c r="A20" s="4" t="s">
        <v>883</v>
      </c>
      <c r="B20" s="15" t="n">
        <v>13.87</v>
      </c>
    </row>
    <row r="21" spans="1:3">
      <c r="A21" s="4" t="s">
        <v>884</v>
      </c>
      <c r="B21" s="8" t="n">
        <v>13.87</v>
      </c>
      <c r="C21" s="4" t="s">
        <v>315</v>
      </c>
    </row>
    <row r="22" spans="1:3"/>
    <row r="23" spans="1:3">
      <c r="A23" s="4" t="s">
        <v>315</v>
      </c>
      <c r="B23" s="4" t="s">
        <v>885</v>
      </c>
    </row>
  </sheetData>
  <mergeCells count="5">
    <mergeCell ref="A1:A2"/>
    <mergeCell ref="B1:C1"/>
    <mergeCell ref="B2:C2"/>
    <mergeCell ref="A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86</v>
      </c>
      <c r="B1" s="2" t="s">
        <v>376</v>
      </c>
    </row>
    <row r="2" spans="1:2">
      <c r="B2" s="2" t="s">
        <v>29</v>
      </c>
    </row>
    <row r="3" spans="1:2">
      <c r="A3" s="4" t="s">
        <v>827</v>
      </c>
    </row>
    <row r="4" spans="1:2">
      <c r="A4" s="3" t="s">
        <v>807</v>
      </c>
    </row>
    <row r="5" spans="1:2">
      <c r="A5" s="4" t="s">
        <v>829</v>
      </c>
      <c r="B5" s="4" t="s">
        <v>8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87</v>
      </c>
      <c r="B1" s="2" t="s">
        <v>1</v>
      </c>
    </row>
    <row r="2" spans="1:2">
      <c r="B2" s="2" t="s">
        <v>888</v>
      </c>
    </row>
    <row r="3" spans="1:2">
      <c r="A3" s="3" t="s">
        <v>807</v>
      </c>
    </row>
    <row r="4" spans="1:2">
      <c r="A4" s="4" t="s">
        <v>889</v>
      </c>
      <c r="B4" s="8" t="n">
        <v>20.39</v>
      </c>
    </row>
    <row r="5" spans="1:2">
      <c r="A5" s="4" t="s">
        <v>890</v>
      </c>
      <c r="B5" s="4" t="s">
        <v>891</v>
      </c>
    </row>
    <row r="6" spans="1:2">
      <c r="A6" s="4" t="s">
        <v>892</v>
      </c>
      <c r="B6" s="4" t="s">
        <v>89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76</v>
      </c>
    </row>
    <row r="3" spans="1:3">
      <c r="A3" s="3" t="s">
        <v>807</v>
      </c>
    </row>
    <row r="4" spans="1:3">
      <c r="A4" s="4" t="s">
        <v>895</v>
      </c>
      <c r="B4" s="6" t="n">
        <v>27548</v>
      </c>
      <c r="C4" s="6" t="n">
        <v>27833</v>
      </c>
    </row>
    <row r="5" spans="1:3">
      <c r="A5" s="4" t="s">
        <v>896</v>
      </c>
    </row>
    <row r="6" spans="1:3">
      <c r="A6" s="3" t="s">
        <v>807</v>
      </c>
    </row>
    <row r="7" spans="1:3">
      <c r="A7" s="4" t="s">
        <v>895</v>
      </c>
      <c r="B7" s="5" t="n">
        <v>1039</v>
      </c>
      <c r="C7" s="5" t="n">
        <v>783</v>
      </c>
    </row>
    <row r="8" spans="1:3">
      <c r="A8" s="4" t="s">
        <v>897</v>
      </c>
    </row>
    <row r="9" spans="1:3">
      <c r="A9" s="3" t="s">
        <v>807</v>
      </c>
    </row>
    <row r="10" spans="1:3">
      <c r="A10" s="4" t="s">
        <v>895</v>
      </c>
      <c r="B10" s="5" t="n">
        <v>2636</v>
      </c>
      <c r="C10" s="5" t="n">
        <v>2440</v>
      </c>
    </row>
    <row r="11" spans="1:3">
      <c r="A11" s="4" t="s">
        <v>898</v>
      </c>
    </row>
    <row r="12" spans="1:3">
      <c r="A12" s="3" t="s">
        <v>807</v>
      </c>
    </row>
    <row r="13" spans="1:3">
      <c r="A13" s="4" t="s">
        <v>895</v>
      </c>
      <c r="B13" s="6" t="n">
        <v>23873</v>
      </c>
      <c r="C13" s="6" t="n">
        <v>246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76</v>
      </c>
    </row>
    <row r="3" spans="1:3">
      <c r="A3" s="3" t="s">
        <v>218</v>
      </c>
    </row>
    <row r="4" spans="1:3">
      <c r="A4" s="4" t="s">
        <v>93</v>
      </c>
      <c r="B4" s="6" t="n">
        <v>-34783</v>
      </c>
      <c r="C4" s="6" t="n">
        <v>-147711</v>
      </c>
    </row>
    <row r="5" spans="1:3">
      <c r="A5" s="4" t="s">
        <v>94</v>
      </c>
      <c r="B5" s="5" t="n">
        <v>-1920</v>
      </c>
      <c r="C5" s="5" t="n">
        <v>945</v>
      </c>
    </row>
    <row r="6" spans="1:3">
      <c r="A6" s="4" t="s">
        <v>95</v>
      </c>
      <c r="B6" s="6" t="n">
        <v>-32863</v>
      </c>
      <c r="C6" s="6" t="n">
        <v>-1486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0</v>
      </c>
      <c r="B1" s="2" t="s">
        <v>1</v>
      </c>
    </row>
    <row r="2" spans="1:3">
      <c r="B2" s="2" t="s">
        <v>2</v>
      </c>
      <c r="C2" s="2" t="s">
        <v>76</v>
      </c>
    </row>
    <row r="3" spans="1:3">
      <c r="A3" s="3" t="s">
        <v>218</v>
      </c>
    </row>
    <row r="4" spans="1:3">
      <c r="A4" s="4" t="s">
        <v>94</v>
      </c>
      <c r="B4" s="6" t="n">
        <v>-1920</v>
      </c>
      <c r="C4" s="6" t="n">
        <v>9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12:21Z</dcterms:created>
  <dcterms:modified xmlns:dcterms="http://purl.org/dc/terms/" xmlns:xsi="http://www.w3.org/2001/XMLSchema-instance" xsi:type="dcterms:W3CDTF">2019-05-08T07:12:21Z</dcterms:modified>
</cp:coreProperties>
</file>